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ion Statements of Com" sheetId="5" r:id="rId5"/>
    <s:sheet name="Consolidated Statements of Stoc" sheetId="6" r:id="rId6"/>
    <s:sheet name="Consolidated Statements of Sto7" sheetId="7" r:id="rId7"/>
    <s:sheet name="Consolidated Statements of Cash" sheetId="8" r:id="rId8"/>
    <s:sheet name="Basis of Presentation" sheetId="9" r:id="rId9"/>
    <s:sheet name="Accounting Pronouncements" sheetId="10" r:id="rId10"/>
    <s:sheet name="Statements of Cash Flow" sheetId="11" r:id="rId11"/>
    <s:sheet name="Investments" sheetId="12" r:id="rId12"/>
    <s:sheet name="Indebtedness" sheetId="13" r:id="rId13"/>
    <s:sheet name="Fair Value Measurements" sheetId="14" r:id="rId14"/>
    <s:sheet name="Reinsurance" sheetId="15" r:id="rId15"/>
    <s:sheet name="Segment Information" sheetId="16" r:id="rId16"/>
    <s:sheet name="Retirement Plans" sheetId="17" r:id="rId17"/>
    <s:sheet name="Comprehensive Income" sheetId="18" r:id="rId18"/>
    <s:sheet name="Litigation" sheetId="19" r:id="rId19"/>
    <s:sheet name="Statements of Cash Flow (Tables" sheetId="20" r:id="rId20"/>
    <s:sheet name="Investments (Tables)" sheetId="21" r:id="rId21"/>
    <s:sheet name="Fair Value Measurements (Tables" sheetId="22" r:id="rId22"/>
    <s:sheet name="Reinsurance (Tables)" sheetId="23" r:id="rId23"/>
    <s:sheet name="Segment Information (Tables)" sheetId="24" r:id="rId24"/>
    <s:sheet name="Retirement Plans (Table)" sheetId="25" r:id="rId25"/>
    <s:sheet name="Comprehensive Income (Tables)" sheetId="26" r:id="rId26"/>
    <s:sheet name="Statements of Cash Flow (Cash F" sheetId="27" r:id="rId27"/>
    <s:sheet name="Investments (Held-To-Maturity S" sheetId="28" r:id="rId28"/>
    <s:sheet name="Investments (Available-For-Sale" sheetId="29" r:id="rId29"/>
    <s:sheet name="Investments (Fair Value and Gro" sheetId="30" r:id="rId30"/>
    <s:sheet name="Investments (Number of Securiti" sheetId="31" r:id="rId31"/>
    <s:sheet name="Investments (HTM Fixed Income S" sheetId="32" r:id="rId32"/>
    <s:sheet name="Investments (AFS Fixed Income s" sheetId="33" r:id="rId33"/>
    <s:sheet name="Investments (Other Investment P" sheetId="34" r:id="rId34"/>
    <s:sheet name="Investments (Aggregated Income " sheetId="35" r:id="rId35"/>
    <s:sheet name="Investments (Investments Pledge" sheetId="36" r:id="rId36"/>
    <s:sheet name="Investments (Credit Concentrati" sheetId="37" r:id="rId37"/>
    <s:sheet name="Investments (Net Investment Inc" sheetId="38" r:id="rId38"/>
    <s:sheet name="Investments (OTTI by Asset Type" sheetId="39" r:id="rId39"/>
    <s:sheet name="Investments (Components Of Net " sheetId="40" r:id="rId40"/>
    <s:sheet name="Indebtedness (Details)" sheetId="41" r:id="rId41"/>
    <s:sheet name="Fair Value Measurements (Carryi" sheetId="42" r:id="rId42"/>
    <s:sheet name="Fair Value Measurements (Quanti" sheetId="43" r:id="rId43"/>
    <s:sheet name="Fair Value Measurements (Change" sheetId="44" r:id="rId44"/>
    <s:sheet name="Fair Value Measurements (Quan45" sheetId="45" r:id="rId45"/>
    <s:sheet name="Reinsurance (List of Direct, As" sheetId="46" r:id="rId46"/>
    <s:sheet name="Reinsurance (Ceded Premiums and" sheetId="47" r:id="rId47"/>
    <s:sheet name="Segment Information Narrative (" sheetId="48" r:id="rId48"/>
    <s:sheet name="Segment Information (Revenue by" sheetId="49" r:id="rId49"/>
    <s:sheet name="Segment Information (Income Bef" sheetId="50" r:id="rId50"/>
    <s:sheet name="Segment Information (Reconcilia" sheetId="51" r:id="rId51"/>
    <s:sheet name="Retirement Plans (Components of" sheetId="52" r:id="rId52"/>
    <s:sheet name="Retirement Plans (Weighted-Aver" sheetId="53" r:id="rId53"/>
    <s:sheet name="Comprehensive Income (Component" sheetId="54" r:id="rId54"/>
    <s:sheet name="Comprehensive Income (Compone55" sheetId="55" r:id="rId55"/>
    <s:sheet name="Comprehensive Income (Reclassif" sheetId="56" r:id="rId56"/>
  </s:sheets>
  <s:definedNames/>
  <s:calcPr calcId="124519" calcMode="auto" fullCalcOnLoad="1"/>
</s:workbook>
</file>

<file path=xl/sharedStrings.xml><?xml version="1.0" encoding="utf-8"?>
<sst xmlns="http://schemas.openxmlformats.org/spreadsheetml/2006/main" uniqueCount="658">
  <si>
    <t>Document and Entity Information - shares</t>
  </si>
  <si>
    <t>3 Months Ended</t>
  </si>
  <si>
    <t>Mar. 31, 2016</t>
  </si>
  <si>
    <t>Apr. 15,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SELECTIVE INSURANCE GROUP INC</t>
  </si>
  <si>
    <t>Entity Central Index Key</t>
  </si>
  <si>
    <t>Current Fiscal Year End Date</t>
  </si>
  <si>
    <t>--12-31</t>
  </si>
  <si>
    <t>Entity Filer Category</t>
  </si>
  <si>
    <t>Large Accelerated Filer</t>
  </si>
  <si>
    <t>Entity Common Stock , Shares Outstanding</t>
  </si>
  <si>
    <t>Consolidated Balance Sheets - USD ($) $ in Thousands</t>
  </si>
  <si>
    <t>Dec. 31, 2015</t>
  </si>
  <si>
    <t>ASSETS</t>
  </si>
  <si>
    <t>Fixed income securities, held-to-maturity – at carrying value (fair value: $171,259 – 2016; $209,544 – 2015)</t>
  </si>
  <si>
    <t>Fixed income securities, available-for-sale – at fair value (amortized cost: $4,484,719 – 2016; $4,352,514 – 2015)</t>
  </si>
  <si>
    <t>Equity securities, available-for-sale – at fair value (cost: $194,178 – 2016; $193,816 – 2015)</t>
  </si>
  <si>
    <t>Short-term investments (at cost which approximates fair value)</t>
  </si>
  <si>
    <t>Other investments</t>
  </si>
  <si>
    <t>Total investments (Note 4)</t>
  </si>
  <si>
    <t>Cash</t>
  </si>
  <si>
    <t>Interest and dividends due or accrued</t>
  </si>
  <si>
    <t>Premiums receivable, net of allowance for uncollectible accounts of: $4,063 – 2016; $4,422 – 2015</t>
  </si>
  <si>
    <t>Reinsurance recoverables, net of allowance for uncollectible accounts of: $6,000 – 2016; $5,700 – 2015</t>
  </si>
  <si>
    <t>Prepaid reinsurance premiums</t>
  </si>
  <si>
    <t>Deferred federal income tax</t>
  </si>
  <si>
    <t>Property and equipment – at cost, net of accumulated depreciation and amortization of: $192,675 – 2016; $188,548 – 2015</t>
  </si>
  <si>
    <t>Deferred policy acquisition costs</t>
  </si>
  <si>
    <t>Goodwill</t>
  </si>
  <si>
    <t>Other assets</t>
  </si>
  <si>
    <t>Total assets</t>
  </si>
  <si>
    <t>Liabilities And Stockholders' Equity</t>
  </si>
  <si>
    <t>Reserve for loss and loss expenses</t>
  </si>
  <si>
    <t>Unearned premiums</t>
  </si>
  <si>
    <t>Short-term debt</t>
  </si>
  <si>
    <t>Long-term debt</t>
  </si>
  <si>
    <t>Current federal income tax</t>
  </si>
  <si>
    <t>Accrued salaries and benefits</t>
  </si>
  <si>
    <t>Other liabilities</t>
  </si>
  <si>
    <t>Total liabilities</t>
  </si>
  <si>
    <t>Stockholders' Equity:</t>
  </si>
  <si>
    <t>Preferred stock of $0 par value per share: Authorized shares: 5,000,000; no shares issued or outstanding</t>
  </si>
  <si>
    <t>Common stock of $2 par value per share: Authorized shares: 360,000,000; Issued: 101,258,870 – 2016; 100,861,372 – 2015</t>
  </si>
  <si>
    <t>Additional paid-in capital</t>
  </si>
  <si>
    <t>Retained earnings</t>
  </si>
  <si>
    <t>Accumulated other comprehensive income (loss) (Note 10)</t>
  </si>
  <si>
    <t>Treasury stock - at cost (shares: 43,622,892 – 2016; 43,500,642 – 2015)</t>
  </si>
  <si>
    <t>Total stockholders' equity</t>
  </si>
  <si>
    <t>Commitments and contingencies</t>
  </si>
  <si>
    <t xml:space="preserve"> </t>
  </si>
  <si>
    <t>Total liabilities and stockholders' equity</t>
  </si>
  <si>
    <t>Consolidated Balance Sheets (Parenthetical) - USD ($) $ in Thousands</t>
  </si>
  <si>
    <t>Fixed income securities, held-to-maturity, fair value</t>
  </si>
  <si>
    <t>Fixed income securities, available-for-sale, amortized cost</t>
  </si>
  <si>
    <t>Equity securities, available-for-sale, cost</t>
  </si>
  <si>
    <t>Premiums receivable, allowance for uncollectible accounts</t>
  </si>
  <si>
    <t>Reinsurance recoverable, allowance for uncollectible accounts</t>
  </si>
  <si>
    <t>Property and equipment - at cost, accumulated depreciation and amor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Treasury stock - at cost, shares</t>
  </si>
  <si>
    <t>Consolidated Statements of Income - USD ($) $ in Thousands</t>
  </si>
  <si>
    <t>Mar. 31, 2015</t>
  </si>
  <si>
    <t>Revenues:</t>
  </si>
  <si>
    <t>Net premiums earned</t>
  </si>
  <si>
    <t>Net investment income earned</t>
  </si>
  <si>
    <t>Net realized (losses) gains:</t>
  </si>
  <si>
    <t>Net realized investment gains</t>
  </si>
  <si>
    <t>Other-than-temporary impairments</t>
  </si>
  <si>
    <t>Total net realized (losses) gains</t>
  </si>
  <si>
    <t>Other income</t>
  </si>
  <si>
    <t>Total revenues</t>
  </si>
  <si>
    <t>Expenses:</t>
  </si>
  <si>
    <t>Loss and loss expense incurred</t>
  </si>
  <si>
    <t>Policy acquisition costs</t>
  </si>
  <si>
    <t>Interest expense</t>
  </si>
  <si>
    <t>Other expenses</t>
  </si>
  <si>
    <t>Total expenses</t>
  </si>
  <si>
    <t>Income before federal income tax</t>
  </si>
  <si>
    <t>Federal income tax expense:</t>
  </si>
  <si>
    <t>Current</t>
  </si>
  <si>
    <t>Deferred</t>
  </si>
  <si>
    <t>Total federal income tax expense</t>
  </si>
  <si>
    <t>Net income</t>
  </si>
  <si>
    <t>Earnings per share:</t>
  </si>
  <si>
    <t>Basic net income</t>
  </si>
  <si>
    <t>Diluted net income</t>
  </si>
  <si>
    <t>Dividends to stockholders</t>
  </si>
  <si>
    <t>Consolidation Statements of Comprehensive Income - USD ($) $ in Thousands</t>
  </si>
  <si>
    <t>Unrealized holding gains arising during period</t>
  </si>
  <si>
    <t>Amount reclassified into net income: Held-to-maturity securities</t>
  </si>
  <si>
    <t>Amount reclassified into net income: Non-credit other-than-temporary impairments</t>
  </si>
  <si>
    <t>Amount reclassified into net income: Realized losses (gains) on available-for-sale securities</t>
  </si>
  <si>
    <t>Total unrealized gains on investment securities</t>
  </si>
  <si>
    <t>Amount reclassified into net income: Net actuarial loss</t>
  </si>
  <si>
    <t>Total defined benefit pension and post-retirement plans</t>
  </si>
  <si>
    <t>Other comprehensive income</t>
  </si>
  <si>
    <t>Comprehensive income</t>
  </si>
  <si>
    <t>Consolidated Statements of Stockholders' Equity - USD ($) $ in Thousands</t>
  </si>
  <si>
    <t>Total</t>
  </si>
  <si>
    <t>Common Stock [Member]</t>
  </si>
  <si>
    <t>Additional paid-in capital [Member]</t>
  </si>
  <si>
    <t>Retained earnings [Member]</t>
  </si>
  <si>
    <t>Accumulated other comprehensive (loss) income [Member]</t>
  </si>
  <si>
    <t>Treasury stock [Member]</t>
  </si>
  <si>
    <t>Beginning of year at Dec. 31, 2014</t>
  </si>
  <si>
    <t>Dividend reinvestment plan (shares: 10,931 – 2016; 13,533 - 2015)</t>
  </si>
  <si>
    <t>Stock purchase and compensation plans (shares: 386,567 - 2016; 469,014 - 2015)</t>
  </si>
  <si>
    <t>Dividends to stockholders ($0.15 per share - 2016; $0.14 per share - 2015)</t>
  </si>
  <si>
    <t>Acquisition of treasury stock (shares: 122,250 - 2016; 129,257 - 2015)</t>
  </si>
  <si>
    <t>End of period at Mar. 31, 2015</t>
  </si>
  <si>
    <t>Beginning of year at Dec. 31, 2015</t>
  </si>
  <si>
    <t>End of period at Mar. 31, 2016</t>
  </si>
  <si>
    <t>Consolidated Statements of Stockholders' Equity (Parenthetical) - $ / shares</t>
  </si>
  <si>
    <t>Dividend reinvestment plan, shares</t>
  </si>
  <si>
    <t>Stock purchase and compensation plans, shares</t>
  </si>
  <si>
    <t>Dividends to stockholders, per share</t>
  </si>
  <si>
    <t>Acquisition of treasury stock, shares</t>
  </si>
  <si>
    <t>Series A Preferred Stock [Member]</t>
  </si>
  <si>
    <t>Consolidated Statements of Cash Flow - USD ($) $ in Thousands</t>
  </si>
  <si>
    <t>Operating Activities</t>
  </si>
  <si>
    <t>Adjustments to reconcile net income to net cash provided by operating activities:</t>
  </si>
  <si>
    <t>Depreciation and amortization</t>
  </si>
  <si>
    <t>Stock-based compensation expense</t>
  </si>
  <si>
    <t>Undistributed losses of equity method investments</t>
  </si>
  <si>
    <t>Net realized gains</t>
  </si>
  <si>
    <t>Changes in assets and liabilities:</t>
  </si>
  <si>
    <t>Increase in reserve for loss and loss expenses, net of reinsurance recoverables</t>
  </si>
  <si>
    <t>Increase in unearned premiums, net of prepaid reinsurance</t>
  </si>
  <si>
    <t>Decrease in net federal income taxes</t>
  </si>
  <si>
    <t>Increase in premiums receivable</t>
  </si>
  <si>
    <t>Increase in deferred policy acquisition costs</t>
  </si>
  <si>
    <t>Decrease in interest and dividends due or accrued</t>
  </si>
  <si>
    <t>Decrease in accrued salaries and benefits</t>
  </si>
  <si>
    <t>Increase in other assets</t>
  </si>
  <si>
    <t>Decrease in other liabilities</t>
  </si>
  <si>
    <t>Net adjustments</t>
  </si>
  <si>
    <t>Net cash provided by operating activities</t>
  </si>
  <si>
    <t>Investing Activities</t>
  </si>
  <si>
    <t>Purchase of fixed income securities, available-for-sale</t>
  </si>
  <si>
    <t>Purchase of equity securities, available-for-sale</t>
  </si>
  <si>
    <t>Purchase of other investments</t>
  </si>
  <si>
    <t>Purchase of short-term investments</t>
  </si>
  <si>
    <t>Sale of fixed income securities, available-for-sale</t>
  </si>
  <si>
    <t>Sale of short-term investments</t>
  </si>
  <si>
    <t>Redemption and maturities of fixed income securities, held-to-maturity</t>
  </si>
  <si>
    <t>Redemption and maturities of fixed income securities, available-for-sale</t>
  </si>
  <si>
    <t>Sale of equity securities, available-for-sale</t>
  </si>
  <si>
    <t>Distributions from other investments</t>
  </si>
  <si>
    <t>Purchase of property and equipment</t>
  </si>
  <si>
    <t>Net cash used in investing activities</t>
  </si>
  <si>
    <t>Financing Activities</t>
  </si>
  <si>
    <t>Acquisition of treasury stock</t>
  </si>
  <si>
    <t>Net proceeds from stock purchase and compensation plans</t>
  </si>
  <si>
    <t>Proceeds from borrowings</t>
  </si>
  <si>
    <t>Repayments of borrowings</t>
  </si>
  <si>
    <t>Excess tax benefits from share-based payment arrangements</t>
  </si>
  <si>
    <t>Repayments of capital lease obligations</t>
  </si>
  <si>
    <t>Net cash provided by financing activities</t>
  </si>
  <si>
    <t>Net decrease in cash</t>
  </si>
  <si>
    <t>Cash, beginning of year</t>
  </si>
  <si>
    <t>Cash, end of period</t>
  </si>
  <si>
    <t>Basis of Presentation</t>
  </si>
  <si>
    <t>Basis of Presentation And Significant Accounting Policies [Abstract]</t>
  </si>
  <si>
    <t xml:space="preserve"> Basis of Presentation As used herein, the "Company,” “we,” “us,” or “our” refers to Selective Insurance Group, Inc. (the "Parent"), and its subsidiaries, except as expressly indicated or unless the context otherwise requires. Our interim unaudited consolidated financial statements (“Financial Statements”) have been prepared by us in conformity with U.S. generally accepted accounting principles (“GAAP”) and the rules and regulations of the U.S. Securities and Exchange Commission (“SEC”) regarding interim financial reporting. The preparation of the Financial Statements in conformity with GAAP requires us to make estimates and assumptions that affect the reported financial statement balances, as well as the disclosure of contingent assets and liabilities. Actual results could differ from those estimates. All significant intercompany accounts and transactions between the Parent and its subsidiaries are eliminated in consolidation. Certain amounts in our prior years' Financial Statements and related notes have been reclassified to conform to the 2016 presentation. Such reclassifications had no effect on our net income, stockholders' equity, or cash flows. Our Financial Statements reflect all adjustments that, in our opinion, are normal, recurring, and necessary for a fair presentation of our results of operations and financial condition. Our Financial Statements cover the first quarters ended March 31, 2016 (“ First Quarter 2016 ”) and March 31, 2015 (“ First Quarter 2015 ”) and do not include all of the information and disclosures required by GAAP and the SEC for audited annual financial statements. Results of operations for any interim period are not necessarily indicative of results for a full year. Consequently, our Financial Statements should be read in conjunction with the consolidated financial statements contained in our Annual Report on Form 10-K for the year ended December 31, 2015 (“ 2015 Annual Report ”) filed with the SEC.</t>
  </si>
  <si>
    <t>Accounting Pronouncements</t>
  </si>
  <si>
    <t>New Accounting Pronouncements and Changes in Accounting Principles [Abstract]</t>
  </si>
  <si>
    <t>Accounting Pronouncements In June 2014, the Financial Accounting Standards Board (“FASB”) issued Accounting Standards Update (“ASU”) 2014-12, Accounting for Share-Based Payments When the Terms of an Award Provide That a Performance Target Could Be Achieved after the Requisite Service Period (“ASU 2014-12”). ASU 2014-12 requires that performance targets that affect vesting and could be achieved after the requisite service period be treated as performance conditions. The adoption of ASU 2014-12 in First Quarter 2016 did not affect us, as we record expense consistent with the requirements of this accounting update. In February 2015, the FASB issued ASU 2015-02, Amendments to the Consolidation Analysis (“ASU 2015-02”). ASU 2015-02 affects the following areas: (i) limited partnerships and similar legal entities; (ii) the evaluation of fees paid to a decision maker or a service provider as a variable interest; (iii) the effect of fee arrangements on the primary beneficiary determination; (iv) the effect of related parties on the primary beneficiary determination; and (v) certain investment funds. We adopted this guidance in First Quarter 2016. Under the new guidance, our limited partnership and tax credit investments are variable interest entities ("VIEs") however we are not the primary beneficiary of any of these investments. As such, the adoption had no impact on our financial condition or results of operations. The required disclosures related to our VIEs are included in Note 4.“Investments” below. In April 2015, the FASB issued ASU 2015-05, Customer's Accounting for Fees Paid in a Cloud Computing Arrangement (“ASU 2015-05”). ASU 2015-05 provides guidance to customers with cloud computing arrangements that include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We adopted this guidance in First Quarter 2016, with prospective application. The impact of this adoption did not have a material effect on our financial condition or results of operations. In May 2015, the FASB issued ASU 2015-07, Disclosures for Investments in Certain Entities That Calculate Net Asset Value per Share (or Its Equivalent) (“ASU 2015-07”). ASU 2015-07 provides that investments for which the practical expedient is used to measure fair value at net asset value per share ("NAV") must be removed from the fair value hierarchy. Instead, those investments must be included as a reconciling line item so that the total fair value amount of investments in the disclosure is consistent with the amount on the balance sheet. ASU 2015-07 also includes disclosure requirements for investments for which the NAV practical expedient was used to determine fair value. The adoption of this guidance in First Quarter 2016 did not impact our financial condition or results of operations. Pronouncements to be effective in the future In August 2014, the FASB issued ASU 2014-15, Disclosure of Uncertainties about an Entity’s Ability to Continue as a Going Concern (“ASU 2014-15”). ASU 2014-15 is intended to define management’s responsibility to evaluate whether there is substantial doubt about an entity’s ability to continue as a going concern and provide related footnote disclosures. ASU 2014-15 is effective for annual periods ending after December 15, 2016, and interim periods within annual periods beginning after December 15, 2016. Early application is permitted. As the requirements of this literature are disclosure only, ASU 2014-15 will not impact our financial condition or results of operations. In May 2015, the FASB issued ASU 2015-09, Disclosures about Short-Duration Contracts (“ASU 2015-09”). ASU 2015-09 requires companies that issue short duration contracts to disclose additional information, including: (i) incurred and paid claims development tables; (ii) frequency and severity of claims; and (iii) information about material changes in judgments made in calculating the liability for unpaid claim adjustment expenses, including reasons for the change and the effects on the financial statements. ASU 2015-09 is effective for annual periods beginning after December 15, 2015, and interim periods within annual periods beginning after December 15, 2016. ASU 2015-09 is to be applied retrospectively by providing comparative disclosures for each period presented, except for those requirements that apply only to the current period. As the requirements of this literature are disclosure only, the application of this guidance will not impact our financial condition or results of operations. In January 2016, the FASB issued ASU 2016-01 Financial Instruments - Overall (Sub-topic 825-10): Recognition and Measurement of Financial Assets and Financial Liabilities (“ASU 2016-01”). ASU 2016-01 provides guidance to improve certain aspects of recognition, measurement, presentation, and disclosure of financial instruments. Specifically the guidance: (i) requires equity investments to be measured at fair value with changes in fair value recognized in earnings; (ii) simplifies the impairment assessment of equity investments without readily determinable fair values by requiring a qualitative assessment to identify impairment; (iii) eliminates the requirement to disclose the methods and significant assumptions used to estimate the fair value that is required to be disclosed for financial instruments measured at amortized cost; (iv) requires the use of the exit price notion when measuring the fair value of financial instruments for disclosure purposes; and (v) clarifies that the need for a valuation allowance on a deferred tax asset related to an available-for-sale ("AFS") security should be evaluated with other deferred tax assets. ASU 2016-01 is effective for annual periods beginning after December 15, 2017, including interim periods within those annual periods. Early application to financial statements of annual or interim periods that have not yet been issued are permitted as of the beginning of the year of adoption, otherwise early adoption of ASU 2016-01 is not permitted. We are currently evaluating the impact of this guidance on our financial condition and results of operations. In February 2016, the FASB issued ASU 2016-02, Leases (Topic 842) (“ASU 2016-02”). ASU 2016-02 requires all lessees to recognize a lease liability and a right-of-use asset, measured at the present value of the future minimum lease payments, at the lease commencement date. ASU 2016-02 is effective for fiscal years beginning after December 15, 2018, including interim reporting periods within that fiscal year, with early adoption permitted. ASU 2016-02 requires the application of a modified retrospective approach for leases existing at, or entered into after, the beginning of the earliest comparative period presented in the financial statements. While we are currently evaluating ASU 2016-02, we do not expect a material impact on our financial condition or results of operations from the adoption of this guidance. In March 2016, the FASB issued ASU 2016-09, Compensation - Stock Compensation (Topic 718): Improvements to Employee Share-based Payment Accounting (“ASU 2016-09”). ASU 2016-09 simplifies several aspects of the accounting for share-based payment transactions including: (i) income tax consequences; (ii) classification of awards as either equity or liabilities; (iii) forfeitures assumptions; and (iv) cash flow classification. ASU 2016-09 is effective for annual periods beginning after December 15, 2016, and interim periods within those annual periods. Early adoption is permitted. While we are currently evaluating ASU 2016-09, we do not expect a material impact on our financial condition or results of operations.</t>
  </si>
  <si>
    <t>Statements of Cash Flow</t>
  </si>
  <si>
    <t>Supplemental Cash Flow Information [Abstract]</t>
  </si>
  <si>
    <t>Statements of Cash Flow Supplemental cash flow information is as follows: Quarter ended March 31, ($ in thousands) 2016 2015 Cash paid during the period for: Interest $ 2,904 2,887 Federal income tax 8,000 4,000 Non-cash items: Exchange of fixed income securities, AFS 9,872 8,586 Corporate actions related to equity securities, AFS 1 — 389 Assets acquired under capital lease arrangements 2,598 2,428 Non-cash purchase of property and equipment 152 — 1 Examples of such corporate actions include non-cash acquisitions and stock splits. Included in "Other assets" on the Consolidated Balance Sheet was $13.5 million at March 31, 2016 and $6.0 million at March 31, 2015 of cash received from the National Flood Insurance Program ("NFIP"), which is restricted to pay flood claims under the Write Your Own ("WYO") program.</t>
  </si>
  <si>
    <t>Investments</t>
  </si>
  <si>
    <t>Investments [Abstract]</t>
  </si>
  <si>
    <t>Investments (a) Information regarding our held-to-maturity ("HTM") fixed income securities as of March 31, 2016 and December 31, 2015 was as follows: March 31, 2016 ($ in thousands) Amortized Cost Net Unrealized Gains (Losses) Carrying Value Unrecognized Holding Gains Unrecognized Holding Losses Fair Value Obligations of states and political subdivisions $ 138,203 674 138,877 5,031 — 143,908 Corporate securities 19,829 (180 ) 19,649 2,299 — 21,948 Asset-backed securities (“ABS”) 808 (70 ) 738 67 — 805 Commercial mortgage-backed securities (“CMBS”) 4,506 (197 ) 4,309 289 — 4,598 Total HTM fixed income securities $ 163,346 227 163,573 7,686 — 171,259 December 31, 2015 ($ in thousands) Amortized Cost Net Unrealized Gains (Losses) Carrying Value Unrecognized Holding Gains Unrecognized Holding Losses Fair Value Obligations of states and political subdivisions $ 175,269 848 176,117 5,763 — 181,880 Corporate securities 20,228 (185 ) 20,043 1,972 — 22,015 ABS 1,030 (120 ) 910 118 — 1,028 CMBS 4,527 (243 ) 4,284 337 — 4,621 Total HTM fixed income securities $ 201,054 300 201,354 8,190 — 209,544 Unrecognized holding gains and losses of HTM securities are not reflected in the Financial Statements, as they represent fair value fluctuations from the later of: (i) the date a security is designated as HTM; or (ii) the date that an other-than-temporary impairment (“OTTI”) charge is recognized on an HTM security, through the date of the balance sheet. Our HTM securities had an average duration of 1.6 years as of March 31, 2016 . (b) Information regarding our AFS securities as of March 31, 2016 and December 31, 2015 was as follows: March 31, 2016 ($ in thousands) Cost/ Amortized Cost Unrealized Gains Unrealized Losses Fair Value AFS fixed income securities: U.S. government and government agencies $ 97,933 4,686 (1 ) 102,618 Foreign government 13,358 384 — 13,742 Obligations of states and political subdivisions 1,375,776 59,673 (134 ) 1,435,315 Corporate securities 1,948,423 45,948 (6,415 ) 1,987,956 ABS 244,924 1,060 (167 ) 245,817 CMBS 249,163 3,938 (209 ) 252,892 Residential mortgage-backed securities (“RMBS”) 555,142 7,851 (865 ) 562,128 Total AFS fixed income securities 4,484,719 123,540 (7,791 ) 4,600,468 AFS equity securities: Common stock 181,396 21,548 (325 ) 202,619 Preferred stock 12,782 388 — 13,170 Total AFS equity securities 194,178 21,936 (325 ) 215,789 Total AFS securities $ 4,678,897 145,476 (8,116 ) 4,816,257 December 31, 2015 ($ in thousands) Cost/ Amortized Cost Unrealized Gains Unrealized Losses Fair Value AFS fixed income securities: U.S. government and government agencies $ 99,485 4,721 (91 ) 104,115 Foreign government 14,885 298 (2 ) 15,181 Obligations of states and political subdivisions 1,314,779 44,523 (160 ) 1,359,142 Corporate securities 1,892,296 23,407 (15,521 ) 1,900,182 ABS 244,541 531 (918 ) 244,154 CMBS 245,252 750 (2,410 ) 243,592 RMBS 541,276 4,274 (3,713 ) 541,837 Total AFS fixed income securities 4,352,514 78,504 (22,815 ) 4,408,203 AFS equity securities: Common stock 181,991 14,796 (1,998 ) 194,789 Preferred stock 11,825 477 (40 ) 12,262 Total AFS equity securities 193,816 15,273 (2,038 ) 207,051 Total AFS securities $ 4,546,330 93,777 (24,853 ) 4,615,254 Unrealized gains and losses of AFS securities represent fair value fluctuations from the later of: (i) the date a security is designated as AFS; or (ii) the date that an OTTI charge is recognized on an AFS security, through the date of the balance sheet. These unrealized gains and losses are recorded in Accumulated other comprehensive income (loss) ("AOCI") on the Consolidated Balance Sheets. (c) The following tables provide information regarding our AFS securities in a net unrealized/unrecognized loss position at March 31, 2016 and December 31, 2015 : March 31, 2016 Less than 12 months 12 months or longer ($ in thousands) Fair Value Unrealized Losses 1 Fair Value Unrealized Losses 1 AFS fixed income securities: U.S. government and government agencies $ — — 400 (1 ) Obligations of states and political subdivisions 25,867 (123 ) 820 (11 ) Corporate securities 242,392 (4,315 ) 53,418 (2,100 ) ABS 73,110 (147 ) 5,900 (20 ) CMBS 24,891 (82 ) 27,310 (127 ) RMBS 11,302 (112 ) 91,548 (753 ) Total AFS fixed income securities 377,562 (4,779 ) 179,396 (3,012 ) AFS equity securities: Common stock 5,940 (325 ) — — Total AFS equity securities 5,940 (325 ) — — Total AFS $ 383,502 (5,104 ) 179,396 (3,012 ) December 31, 2015 Less than 12 months 12 months or longer ($ in thousands) Fair Value Unrealized Losses 1 Fair Value Unrealized Losses 1 AFS fixed income securities: U.S. government and government agencies $ 16,006 (87 ) 396 (4 ) Foreign government 1,067 (2 ) — — Obligations of states and political subdivisions 28,617 (160 ) — — Corporate securities 761,479 (12,671 ) 50,382 (2,850 ) ABS 197,477 (807 ) 12,022 (111 ) CMBS 146,944 (2,196 ) 15,385 (214 ) RMBS 264,914 (1,992 ) 63,395 (1,721 ) Total AFS fixed income securities 1,416,504 (17,915 ) 141,580 (4,900 ) AFS equity securities: Common stock 31,148 (1,998 ) — — Preferred stock 1,531 (40 ) — — Total AFS equity securities 32,679 (2,038 ) — — Total AFS $ 1,449,183 (19,953 ) 141,580 (4,900 ) 1 Gross unrealized losses include non-OTTI unrealized amounts and OTTI losses recognized in AOCI. In addition, this column includes remaining unrealized gain or loss amounts on securities that were transferred to an HTM designation in the first quarter of 2009 for those securities that are in a net unrealized/unrecognized loss position. The table below provides our net unrealized/unrecognized loss positions by impairment severity for both AFS and HTM securities as of March 31, 2016 compared with December 31, 2015 : ($ in thousands) March 31, 2016 December 31, 2015 Number of Issues % of Market/Book Unrealized/ Unrecognized Loss Number of Issues % of Market/Book Unrealized/ Unrecognized Loss 252 80% - 99% $ 8,120 606 80% - 99% $ 22,971 — 60% - 79% — 3 60% - 79% 1,888 — 40% - 59% — — 40% - 59% — — 20% - 39% — — 20% - 39% — — 0% - 19% — — 0% - 19% — $ 8,120 $ 24,859 We do not intend to sell any of the securities in the tables above, nor do we believe we will be required to sell any of these securities. We have also reviewed these securities under our OTTI policy, as described in Note 2. “Summary of Significant Accounting Policies” within Item 8. “Financial Statements and Supplementary Data.” of our 2015 Annual Report , and have concluded that they are temporarily impaired. This conclusion reflects our current judgment as to the financial position and future prospects of the entity that issued the investment security and underlying collateral. If our judgment about an individual security changes in the future, we may ultimately record a credit loss after having originally concluded that one did not exist, which could have a material impact on our net income and financial position in future periods. (d) Fixed income securities at March 31, 2016 , by contractual maturity, are shown below. Mortgage-backed securities ("MBS") are included in the maturity tables using the estimated average life of each security. Expected maturities may differ from contractual maturities because issuers may have the right to call or prepay obligations, with or without call or prepayment penalties. Listed below are the contractual maturities of HTM fixed income securities at March 31, 2016 : ($ in thousands) Carrying Value Fair Value Due in one year or less $ 83,751 85,409 Due after one year through five years 66,301 70,301 Due after five years through 10 years 13,521 15,549 Total HTM fixed income securities $ 163,573 171,259 Listed below are the contractual maturities of AFS fixed income securities at March 31, 2016 : ($ in thousands) Fair Value Due in one year or less $ 475,265 Due after one year through five years 2,254,485 Due after five years through 10 years 1,744,928 Due after 10 years 125,790 Total AFS fixed income securities $ 4,600,468 (e) We evaluate the alternative investments and the tax credit investments that are included in our other investments portfolio to determine whether those investments are VIEs and if so, whether consolidation is required. A VIE is an entity that either has equity investors that lack certain essential characteristics of a controlling financial interest or lacks sufficient funds to finance its own activities without financial support provided by other entities. We consider several significant factors in determining if our investments are VIEs and if we are the primary beneficiary including whether we have: (i) the power to direct activities; (ii) the ability to remove the decision maker of the VIE; (iii) the ability to participate in making decisions that are significant to the VIE; and (iv) the obligation to absorb losses and the right to receive benefits that could potentially be significant to the VIE. We have determined that the investments in our other investment portfolio are VIEs, but that we are not the primary beneficiary and therefore, consolidation is not required. The following table summarizes our other investment portfolio by strategy: Other Investments March 31, 2016 December 31, 2015 ($ in thousands) Carrying Value Remaining Commitment Maximum Exposure to Loss 1 Carrying Value Remaining Commitment Maximum Exposure to Loss 1 Alternative Investments Private equity $ 32,478 28,750 61,228 35,088 30,204 65,292 Private credit 21,939 25,129 47,068 13,246 15,129 28,375 Real assets 16,792 28,559 45,351 19,500 25,820 45,320 Total alternative investments 71,209 82,438 153,647 67,834 71,153 138,987 Other securities 9,707 6,850 16,557 10,008 3,200 13,208 Total other investments $ 80,916 89,288 170,204 77,842 74,353 152,195 1 The maximum exposure to loss includes both the carry value of these investments and the related unfunded commitments. In addition, tax credits that have been previously recognized from our investment in Other securities are subject to the risk of recapture, which we do not consider significant. We do not have a future obligation to fund losses or debts on behalf of the investments above; however, we may voluntarily contribute funds. We have not provided any non-contractual financial support at any time during 2016 or 2015. In addition to the strategy descriptions included in Note 5. “Investments” in Item 8. “Financial Statements and Supplementary Data.” of our 2015 Annual Report , our private credit strategy now includes middle market lending, which is a strategy that provides privately negotiated loans to U.S. middle market companies. Typically, these are floating rate, senior secured loans diversified across industries. Loans can be made to private equity sponsor-backed companies or non-sponsored companies to finance leveraged buyouts, recapitalizations, and acquisitions. The following table sets forth gross summarized financial information for our other investments portfolio, including the portion not owned by us. The majority of these investments are carried under the equity method of accounting. The last line of the table below reflects our share of the aggregate loss, which is the portion included in our Financial Statements. As the majority of these investments report results to us on a one quarter lag, the summarized financial statement information for the three-month periods ended December 31 is as follows: Income Statement Information Quarter ended December 31, ($ in millions) 2015 2014 Net investment income $ 46.6 77.0 Realized gains 752.5 160.5 Net change in unrealized depreciation (883.2 ) (518.0 ) Net loss $ (84.1 ) (280.5 ) Selective’s insurance subsidiaries’ other investments loss $ (1.1 ) (3.5 ) (f) We have pledged certain AFS fixed income securities as collateral related to our: (i) outstanding borrowing of $60 million with the Federal Home Loan Bank of Indianapolis ("FHLBI"); and (ii) reinsurance obligations related to our 2011 acquisition of our excess and surplus lines ("E&amp;S") book of business. In addition, certain securities were on deposit with various state and regulatory agencies at March 31, 2016 to comply with insurance laws. We retain all rights regarding all securities pledged as collateral. The following table summarizes the market value of these securities at March 31, 2016 : ($ in millions) FHLBI Collateral Reinsurance Collateral State and Regulatory Deposits Total U.S. government and government agencies $ 7.6 — 23.8 31.4 Obligations of states and political subdivisions — 5.0 — 5.0 Corporate securities — 4.8 — 4.8 CMBS 1.1 — — 1.1 RMBS 54.7 1.8 — 56.5 Total pledged as collateral $ 63.4 11.6 23.8 98.8 (g) The Company did not have exposure to any credit concentration risk of a single issuer greater than 10% of the Company's stockholders' equity, other than certain U.S. government agencies, as of March 31, 2016 or December 31, 2015 . (h) The components of pre-tax net investment income earned for the periods indicated were as follows: Quarter ended March 31, ($ in thousands) 2016 2015 Fixed income securities $ 31,644 30,967 Equity securities 2,230 1,792 Short-term investments 159 25 Other investments (1,066 ) (3,540 ) Investment expenses (2,198 ) (2,327 ) Net investment income earned $ 30,769 26,917 (i) The following tables summarize OTTI by asset type for the periods indicated: First Quarter 2016 Gross Included in Other Comprehensive Income ("OCI") Recognized in ($ in thousands) AFS fixed income securities: Corporate securities $ 973 — 973 Total AFS fixed income securities 973 — 973 AFS equity securities: Common stock 2,617 — 2,617 Preferred stock 3 — 3 Total AFS equity securities 2,620 — 2,620 Total OTTI losses $ 3,593 — 3,593 First Quarter 2015 Gross Included in OCI Recognized in ($ in thousands) AFS fixed income securities: Corporate securities $ 1,009 — 1,009 RMBS 1 — 1 Total AFS fixed income securities 1,010 — 1,010 AFS equity securities: Common stock 1,084 — 1,084 Preferred stock — — — Total AFS equity securities 1,084 — 1,084 Total OTTI losses $ 2,094 — 2,094 For a discussion of our evaluation for OTTI of fixed income securities, short-term investments, equity securities, and other investments, refer to Note 2. "Summary of Significant Accounting Policies" in Item 8. "Financial Statements and Supplementary Data." of our 2015 Annual Report . (j) The components of net realized gains, excluding OTTI charges, for the periods indicated were as follows: Quarter ended March 31, ($ in thousands) 2016 2015 HTM fixed income securities Losses $ (1 ) (1 ) AFS fixed income securities Gains 620 1,502 Losses (36 ) (112 ) AFS equity securities Gains 330 21,318 Losses (20 ) (1,076 ) Other investments Losses (4 ) (654 ) Total net realized gains (excluding OTTI charges) $ 889 20,977 Realized gains and losses on the sale of investments are determined on the basis of the cost of the specific investments sold. Proceeds from the sale of AFS securities were $17.2 million and $138.4 million in First Quarter 2016 and First Quarter 2015 , respectively. The $21.0 million in net realized gains for First Quarter 2015 were primarily due to a change in our dividend equity strategy from a quantitative, model-driven stock selection strategy to a fundamentally-based stock selection approach that incorporates an assessment of the sustainability and growth rate of a company’s dividends and future cash flow.</t>
  </si>
  <si>
    <t>Indebtedness</t>
  </si>
  <si>
    <t>Debt Disclosure [Abstract]</t>
  </si>
  <si>
    <t>NOTE 5. Indebtedness On February 26, 2016, Selective Insurance Company of America ("SICA") borrowed short-term funds of $25 million from the Federal Home Loan Bank of New York at an interest rate of 0.59% . This borrowing was repaid on March 18, 2016. For additional information on our indebtedness, see Note 10. "Indebtedness" in Item 8. "Financial Statements and Supplementary Data." of our 2015 Annual Report .</t>
  </si>
  <si>
    <t>Fair Value Measurements</t>
  </si>
  <si>
    <t>Fair Value Disclosures [Abstract]</t>
  </si>
  <si>
    <t>Fair Value Measurements The following table presents the carrying amounts and estimated fair values of our financial instruments as of March 31, 2016 and December 31, 2015 : March 31, 2016 December 31, 2015 ($ in thousands) Carrying Amount Fair Value Carrying Amount Fair Value Financial Assets Fixed income securities: HTM $ 163,573 171,259 201,354 209,544 AFS 4,600,468 4,600,468 4,408,203 4,408,203 Equity securities, AFS 215,789 215,789 207,051 207,051 Short-term investments 103,132 103,132 194,819 194,819 Financial Liabilities Short-term debt: 0.63% borrowings from FHLBI $ 15,000 15,014 15,000 14,977 1.25% borrowings from FHLBI 45,000 45,250 45,000 45,083 Total short-term debt $ 60,000 60,264 60,000 60,060 Long-term debt: 7.25% Senior Notes $ 49,899 59,406 49,898 56,929 6.70% Senior Notes 99,419 115,478 99,415 110,363 5.875% Senior Notes 185,000 192,252 185,000 192,474 Subtotal long-term debt 334,318 367,136 334,313 359,766 Unamortized debt issuance costs (6,005 ) (6,121 ) Total long-term debt $ 328,313 328,192 For a discussion of the fair value and hierarchy of the techniques used to value our financial assets and liabilities, refer to Note 2. "Summary of Significant Accounting Policies" in Item 8. "Financial Statements and Supplementary Data." of our 2015 Annual Report . The following tables provide quantitative disclosures of our financial assets that were measured at fair value at March 31, 2016 and December 31, 2015 : March 31, 2016 Fair Value Measurements Using ($ in thousands) Assets Quoted Prices in Active Markets for Identical Assets/ Liabilities (Level 1) 1 Significant Other Observable Inputs (Level 2) 1 Significant Unobservable Inputs (Level 3) Description Measured on a recurring basis: AFS fixed income securities: U.S. government and government agencies $ 102,618 42,570 60,048 — Foreign government 13,742 — 13,742 — Obligations of states and political subdivisions 1,435,315 — 1,435,315 — Corporate securities 1,987,956 — 1,987,956 — ABS 245,817 — 245,817 — CMBS 252,892 — 252,892 — RMBS 562,128 — 562,128 — Total AFS fixed income securities 4,600,468 42,570 4,557,898 — AFS equity securities: Common stock 202,619 199,347 — 3,272 Preferred stock 13,170 13,170 — — Total AFS equity securities 215,789 212,517 — 3,272 Total AFS securities 4,816,257 255,087 4,557,898 3,272 Short-term investments 103,132 103,132 — — Total assets measured at fair value $ 4,919,389 358,219 4,557,898 3,272 December 31, 2015 Fair Value Measurements Using ($ in thousands) Assets Quoted Prices in Active Markets for Identical Assets/Liabilities (Level 1) 1 Significant Other Observable Inputs (Level 2) 1 Significant Unobservable Inputs (Level 3) Description Measured on a recurring basis: AFS fixed income securities: U.S. government and government agencies $ 104,115 42,702 61,413 — Foreign government 15,181 — 15,181 — Obligations of states and political subdivisions 1,359,142 — 1,359,142 — Corporate securities 1,900,182 — 1,900,182 — ABS 244,154 — 244,154 — CMBS 243,592 — 243,592 — RMBS 541,837 — 541,837 — Total AFS fixed income securities 4,408,203 42,702 4,365,501 — AFS equity securities: Common stock 194,789 191,517 — 3,272 Preferred stock 12,262 12,262 — — Total AFS equity securities 207,051 203,779 — 3,272 Total AFS securities 4,615,254 246,481 4,365,501 3,272 Short-term investments 194,819 194,819 — — Total assets measured at fair value $ 4,810,073 441,300 4,365,501 3,272 1 There were no transfers of securities between Level 1 and Level 2. The following table provides a summary of the changes in the fair value of securities measured using Level 3 inputs and related quantitative information for the quarter ended March 31, 2016 : March 31, 2016 Common Stock ($ in thousands) Fair value, December 31, 2015 $ 3,272 Total net (losses) gains for the period included in: OCI — Net income — Purchases 1,126 Sales (1,126 ) Issuances — Settlements — Transfers into Level 3 — Transfers out of Level 3 — Fair value, March 31, 2016 $ 3,272 The following tables provide quantitative information regarding our financial assets and liabilities that were disclosed at fair value at March 31, 2016 and December 31, 2015 : March 31, 2016 Fair Value Measurements Using ($ in thousands) Assets/ Quoted Prices in Active Markets for Identical Assets/ Liabilities (Level 1) Significant Other Observable Inputs (Level 2) Significant Unobservable Inputs (Level 3) Financial Assets HTM: Obligations of states and political subdivisions $ 143,908 — 143,908 — Corporate securities 21,948 — 18,467 3,481 ABS 805 — 805 — CMBS 4,598 — 4,598 — Total HTM fixed income securities $ 171,259 — 167,778 3,481 Financial Liabilities Short-term debt: 0.63% borrowings from FHLBI $ 15,014 — 15,014 — 1.25% borrowings from FHLBI 45,250 — 45,250 — Total short-term debt $ 60,264 — 60,264 — Long-term debt: 7.25% Senior Notes $ 59,406 — 59,406 — 6.70% Senior Notes 115,478 — 115,478 — 5.875% Senior Notes 192,252 192,252 — — Total long-term debt $ 367,136 192,252 174,884 — December 31, 2015 Fair Value Measurements Using ($ in thousands) Assets/ Quoted Prices in Active Markets for Identical Assets/ Liabilities (Level 1) Significant Other Observable Inputs (Level 2) Significant Unobservable Inputs (Level 3) Financial Assets HTM: Obligations of states and political subdivisions $ 181,880 — 181,880 — Corporate securities 22,015 — 18,679 3,336 ABS 1,028 — 1,028 — CMBS 4,621 — 4,621 — Total HTM fixed income securities $ 209,544 — 206,208 3,336 Financial Liabilities Short-term debt: 0.63% borrowings from FHLBI $ 14,977 — 14,977 — 1.25% borrowings from FHLBI 45,083 — 45,083 — Total short-term debt $ 60,060 — 60,060 — Long-term debt: 7.25% Senior Notes $ 56,929 — 56,929 — 6.70% Senior Notes 110,363 — 110,363 — 5.875% Senior Notes 192,474 192,474 — — Total long-term debt $ 359,766 192,474 167,292 —</t>
  </si>
  <si>
    <t>Reinsurance</t>
  </si>
  <si>
    <t>Reinsurance Disclosures [Abstract]</t>
  </si>
  <si>
    <t>Reinsurance The following table contains a listing of direct, assumed, and ceded reinsurance amounts for premiums written, premiums earned, and loss and loss expenses incurred for the periods indicated. For more information concerning reinsurance, refer to Note 8. “Reinsurance” in Item 8. “Financial Statements and Supplementary Data.” of our 2015 Annual Report . Quarter ended March 31, ($ in thousands) 2016 2015 Premiums written: Direct $ 646,278 598,783 Assumed 6,320 6,081 Ceded (87,239 ) (86,776 ) Net $ 565,359 518,088 Premiums earned: Direct $ 606,661 562,042 Assumed 6,270 5,908 Ceded (90,473 ) (91,827 ) Net $ 522,458 476,123 Loss and loss expense incurred: Direct $ 361,639 312,246 Assumed 6,355 4,662 Ceded (70,850 ) (31,909 ) Net $ 297,144 284,999 Ceded premiums and losses related to our participation in the NFIP, under which 100% of our flood premiums, losses, and loss expenses are ceded to the NFIP, are as follows: Ceded to NFIP Quarter ended March 31, ($ in thousands) 2016 2015 Ceded premiums written $ (53,248 ) (53,842 ) Ceded premiums earned (56,814 ) (58,998 ) Ceded loss and loss expense incurred (40,718 ) (6,249 )</t>
  </si>
  <si>
    <t>Segment Information</t>
  </si>
  <si>
    <t>Segment Reporting [Abstract]</t>
  </si>
  <si>
    <t>Segment Information We classify our business into four reportable segments, which are as follows: • Standard Commercial Lines - comprised of insurance products and services provided in the standard marketplace to commercial enterprises, which are typically businesses, non-profit organizations, and local government agencies. • Standard Personal Lines - comprised of insurance products and services, including flood insurance coverage, provided primarily to individuals acquiring coverage in the standard marketplace. • E&amp;S Lines - comprised of insurance products and services provided to customers who have not obtained coverage in the standard marketplace. • Investments - invests the premiums collected by our insurance operations, as well as our earnings and amounts generated through our capital management strategies, which may include the issuance of debt and equity securities. In computing the results of each segment, we do not make adjustments for interest expense or net general corporate expenses. While we do not fully allocate taxes to all segments, we do allocate taxes to our Investments segment as we manage that segment on after-tax results. We do not maintain separate investment portfolios for the segments and therefore, do not allocate assets to the segments. The following summaries present revenues (net investment income and net realized gains on investments in the case of the Investments segment) and pre-tax income for the individual segments: Revenue by Segment Quarter ended March 31, ($ in thousands) 2016 2015 Standard Commercial Lines: Net premiums earned: Commercial automobile $ 95,419 86,355 Workers compensation 76,000 68,477 General liability 128,085 114,971 Commercial property 70,178 64,563 Businessowners’ policies 23,904 22,699 Bonds 5,464 5,000 Other 3,839 3,468 Miscellaneous income 690 1,669 Total Standard Commercial Lines revenue 403,579 367,202 Standard Personal Lines: Net premiums earned: Personal automobile 35,780 37,010 Homeowners 32,900 33,721 Other 1,525 1,748 Miscellaneous income 260 300 Total Standard Personal Lines revenue 70,465 72,779 E&amp;S Lines: Net premiums earned: General liability 35,522 26,726 Commercial property 11,444 9,655 Commercial automobile 2,398 1,730 Miscellaneous income 1 — Total E&amp;S Lines revenue 49,365 38,111 Investments: Net investment income 30,769 26,917 Net realized investment (losses) gains (2,704 ) 18,883 Total Investments revenue 28,065 45,800 Total revenues $ 551,474 523,892 Income Before Federal Income Tax Quarter ended March 31, ($ in thousands) 2016 2015 Standard Commercial Lines: Underwriting gain $ 30,932 30,036 GAAP combined ratio 92.3 % 91.8 Statutory combined ratio 89.7 89.7 Standard Personal Lines: Underwriting gain (loss) $ 8,605 (2,466 ) GAAP combined ratio 87.7 % 103.4 Statutory combined ratio 90.6 105.1 E&amp;S Insurance Operations: Underwriting gain (loss) $ 1,418 (1,549 ) GAAP combined ratio 97.1 % 104.1 Statutory combined ratio 98.4 102.1 Investments: Net investment income $ 30,769 26,917 Net realized investment (losses) gains (2,704 ) 18,883 Total investment income, before federal income tax 28,065 45,800 Tax on investment income 6,263 12,318 Total investment income, after federal income tax $ 21,802 33,482 Reconciliation of Segment Results to Income Before Federal Income Tax Quarter ended March 31, ($ in thousands) 2016 2015 Underwriting gain, before federal income tax Standard Commercial Lines $ 30,932 30,036 Standard Personal Lines 8,605 (2,466 ) E&amp;S Lines 1,418 (1,549 ) Investment income, before federal income tax 28,065 45,800 Total all segments 69,020 71,821 Interest expense (5,606 ) (5,604 ) General corporate and other expenses (11,539 ) (9,927 ) Income before federal income tax $ 51,875 56,290</t>
  </si>
  <si>
    <t>Retirement Plans</t>
  </si>
  <si>
    <t>Compensation and Retirement Disclosure [Abstract]</t>
  </si>
  <si>
    <t>Retirement Plans SICA's primary pension plan is the Retirement Income Plan for Selective Insurance Company of America (the “Pension Plan”). SICA also sponsors the Supplemental Excess Retirement Plan (the “Excess Plan”) and a life insurance benefit plan. All plans are closed to new entrants and benefits ceased accruing under the Pension Plan and the Excess Plan after March 31, 2016. For more information concerning SICA's retirement plans, refer to Note 14. “Retirement Plans” in Item 8. “Financial Statements and Supplementary Data.” of our 2015 Annual Report . The following tables provide information regarding the Pension Plan: Pension Plan ($ in thousands) 2016 2015 Net Periodic Benefit Cost: Service cost $ 1,606 1,913 Interest cost 3,102 3,408 Expected return on plan assets (3,988 ) (3,990 ) Amortization of unrecognized net actuarial loss 1,480 1,643 Total net periodic cost $ 2,200 2,974 Pension Plan 2016 2015 Weighted-Average Expense Assumptions: Discount rate 4.69 % 4.29 Effective interest rate for calculation of service cost 4.52 — Effective interest rate for calculation of interest cost 4.02 — Expected return on plan assets 6.37 6.27 Rate of compensation increase 4.00 4.00 Effective January 1, 2016, the approach used to calculate the service and interest components of net periodic benefit cost for the Pension Plan was changed to provide a more precise measurement of service and interest costs. Historically, we calculated these service and interest components utilizing a single weighted-average discount rate derived from the yield curve used to measure the benefit obligation at the beginning of the period. On January 1, 2016, we elected to utilize an approach that discounts the individual expected cash flows using the applicable spot rates derived from the yield curve over the projected cash flow period. We accounted for this change prospectively as a change in accounting estimate. We presently anticipate contributing approximately $30 million to the Pension Plan in 2016 , $3.2 million of which has been funded as of March 31, 2016 .</t>
  </si>
  <si>
    <t>Comprehensive Income</t>
  </si>
  <si>
    <t>Comprehensive Income (Loss), Net of Tax, Attributable to Parent [Abstract]</t>
  </si>
  <si>
    <t>Comprehensive Income The components of comprehensive income, both gross and net of tax, for First Quarter 2016 and First Quarter 2015 are as follows: First Quarter 2016 ($ in thousands) Gross Tax Net Net income $ 51,875 14,843 37,032 Components of OCI: Unrealized gains on investment securities : Unrealized holding gains during period 65,737 23,008 42,729 Amounts reclassified into net income: HTM securities (72 ) (25 ) (47 ) Realized losses on AFS securities 2,699 945 1,754 Total unrealized gains on investment securities 68,364 23,928 44,436 Defined benefit pension and post-retirement plans: Amounts reclassified into net income: Net actuarial loss 1,516 530 986 Total defined benefit pension and post-retirement plans 1,516 530 986 Other comprehensive income 69,880 24,458 45,422 Comprehensive income $ 121,755 39,301 82,454 First Quarter 2015 ($ in thousands) Gross Tax Net Net income $ 56,290 16,582 39,708 Components of OCI: Unrealized gains on investment securities : Unrealized holding gains during period 23,977 8,391 15,586 Amounts reclassified into net income: HTM securities (261 ) (91 ) (170 ) Non-credit OTTI 357 125 232 Realized gains on AFS securities (19,895 ) (6,963 ) (12,932 ) Total unrealized gains on investment securities 4,178 1,462 2,716 Defined benefit pension and post-retirement plans: Amounts reclassified into net income: Net actuarial loss 1,709 598 1,111 Total defined benefit pension and post-retirement plans 1,709 598 1,111 Other comprehensive income 5,887 2,060 3,827 Comprehensive income $ 62,177 18,642 43,535 The balances of, and changes in, each component of AOCI (net of taxes) as of March 31, 2016 are as follows: March 31, 2016 Net Unrealized Gain on Investment Securities Defined Benefit Pension and Post-Retirement Plans Total AOCI ($ in thousands) OTTI Related HTM Related All Other Investments Subtotal Balance, December 31, 2015 $ (282 ) 194 45,083 44,995 (54,420 ) (9,425 ) OCI before reclassifications — — 42,729 42,729 — 42,729 Amounts reclassified from AOCI — (47 ) 1,754 1,707 986 2,693 Net current period OCI — (47 ) 44,483 44,436 986 45,422 Balance, March 31, 2016 $ (282 ) 147 89,566 89,431 (53,434 ) 35,997 The reclassifications out of AOCI are as follows: Quarter ended March 31, Affected Line Item in the Unaudited Consolidated Statement of Income ($ in thousands) 2016 2015 OTTI related Non-credit OTTI on disposed securities $ — 357 Net realized (losses) gains — 357 Income before federal income tax — (125 ) Total federal income tax expense — 232 Net income HTM related Unrealized losses on HTM disposals 28 50 Net realized (losses) gains Amortization of net unrealized gains on HTM securities (100 ) (311 ) Net investment income earned (72 ) (261 ) Income before federal income tax 25 91 Total federal income tax expense (47 ) (170 ) Net income Realized losses (gains) on AFS and OTTI Realized losses (gains) on AFS disposals and OTTI 2,699 (19,895 ) Net realized (losses) gains 2,699 (19,895 ) Income before federal income tax (945 ) 6,963 Total federal income tax expense 1,754 (12,932 ) Net income Defined benefit pension and post-retirement life plans Net actuarial loss 329 371 Loss and loss expense incurred 1,187 1,338 Policy acquisition costs Total defined benefit pension and post-retirement life 1,516 1,709 Income before federal income tax (530 ) (598 ) Total federal income tax expense 986 1,111 Net income Total reclassifications for the period $ 2,693 (11,759 ) Net income</t>
  </si>
  <si>
    <t>Litigation</t>
  </si>
  <si>
    <t>Loss Contingency, Information about Litigation Matters [Abstract]</t>
  </si>
  <si>
    <t>Litigation In the ordinary course of conducting business, we are named as defendants in various legal proceedings. Most of these proceedings are claims litigation involving our insurance subsidiaries as either: (i) liability insurers defending or providing indemnity for third-party claims brought against our customers; or (ii) insurers defending first-party coverage claims brought against them. We account for such activity through the establishment of unpaid loss and loss expense reserves. We expect that the ultimate liability, if any, with respect to such ordinary course claims litigation, after consideration of provisions made for potential losses and costs of defense, will not be material to our consolidated financial condition, results of operations, or cash flows. Our insurance subsidiaries are also from time to time involved in other legal actions, some of which assert claims for substantial amounts. These actions include, among others, putative class actions seeking certification of a state or national class. Such putative class actions have alleged, for example, improper reimbursement of medical providers paid under workers compensation and personal and commercial automobile insurance policies. Our insurance subsidiaries also are involved from time to time in individual actions in which extra-contractual damages, punitive damages, or penalties are sought, such as claims alleging bad faith in the handling of insurance claims. We believe that we have valid defenses to these cases. We expect that the ultimate liability, if any, with respect to such lawsuits, after consideration of provisions made for estimated losses, will not be material to our consolidated financial condition. Nonetheless, given the large or indeterminate amounts sought in certain of these actions, and the inherent unpredictability of litigation, an adverse outcome in certain matters could, from time to time, have a material adverse effect on our consolidated results of operations or cash flows in particular quarterly or annual periods. As of March 31, 2016 , we do not believe the Company was involved in any legal action that could have a material adverse effect on our consolidated financial condition, results of operations, or cash flows.</t>
  </si>
  <si>
    <t>Statements of Cash Flow (Tables)</t>
  </si>
  <si>
    <t>Schedule of Cash Flow, Supplemental Disclosures</t>
  </si>
  <si>
    <t xml:space="preserve"> Quarter ended March 31, ($ in thousands) 2016 2015 Cash paid during the period for: Interest $ 2,904 2,887 Federal income tax 8,000 4,000 Non-cash items: Exchange of fixed income securities, AFS 9,872 8,586 Corporate actions related to equity securities, AFS 1 — 389 Assets acquired under capital lease arrangements 2,598 2,428 Non-cash purchase of property and equipment 152 — 1 Examples of such corporate actions include non-cash acquisitions and stock splits.</t>
  </si>
  <si>
    <t>Investments (Tables)</t>
  </si>
  <si>
    <t>Investments [Line Items]</t>
  </si>
  <si>
    <t>Schedule of Held-to-maturity Securities</t>
  </si>
  <si>
    <t xml:space="preserve">March 31, 2016 ($ in thousands) Amortized Cost Net Unrealized Gains (Losses) Carrying Value Unrecognized Holding Gains Unrecognized Holding Losses Fair Value Obligations of states and political subdivisions $ 138,203 674 138,877 5,031 — 143,908 Corporate securities 19,829 (180 ) 19,649 2,299 — 21,948 Asset-backed securities (“ABS”) 808 (70 ) 738 67 — 805 Commercial mortgage-backed securities (“CMBS”) 4,506 (197 ) 4,309 289 — 4,598 Total HTM fixed income securities $ 163,346 227 163,573 7,686 — 171,259 December 31, 2015 ($ in thousands) Amortized Cost Net Unrealized Gains (Losses) Carrying Value Unrecognized Holding Gains Unrecognized Holding Losses Fair Value Obligations of states and political subdivisions $ 175,269 848 176,117 5,763 — 181,880 Corporate securities 20,228 (185 ) 20,043 1,972 — 22,015 ABS 1,030 (120 ) 910 118 — 1,028 CMBS 4,527 (243 ) 4,284 337 — 4,621 Total HTM fixed income securities $ 201,054 300 201,354 8,190 — 209,544 </t>
  </si>
  <si>
    <t>Schedule of Available-for-sale Securities</t>
  </si>
  <si>
    <t>March 31, 2016 ($ in thousands) Cost/ Amortized Cost Unrealized Gains Unrealized Losses Fair Value AFS fixed income securities: U.S. government and government agencies $ 97,933 4,686 (1 ) 102,618 Foreign government 13,358 384 — 13,742 Obligations of states and political subdivisions 1,375,776 59,673 (134 ) 1,435,315 Corporate securities 1,948,423 45,948 (6,415 ) 1,987,956 ABS 244,924 1,060 (167 ) 245,817 CMBS 249,163 3,938 (209 ) 252,892 Residential mortgage-backed securities (“RMBS”) 555,142 7,851 (865 ) 562,128 Total AFS fixed income securities 4,484,719 123,540 (7,791 ) 4,600,468 AFS equity securities: Common stock 181,396 21,548 (325 ) 202,619 Preferred stock 12,782 388 — 13,170 Total AFS equity securities 194,178 21,936 (325 ) 215,789 Total AFS securities $ 4,678,897 145,476 (8,116 ) 4,816,257 December 31, 2015 ($ in thousands) Cost/ Amortized Cost Unrealized Gains Unrealized Losses Fair Value AFS fixed income securities: U.S. government and government agencies $ 99,485 4,721 (91 ) 104,115 Foreign government 14,885 298 (2 ) 15,181 Obligations of states and political subdivisions 1,314,779 44,523 (160 ) 1,359,142 Corporate securities 1,892,296 23,407 (15,521 ) 1,900,182 ABS 244,541 531 (918 ) 244,154 CMBS 245,252 750 (2,410 ) 243,592 RMBS 541,276 4,274 (3,713 ) 541,837 Total AFS fixed income securities 4,352,514 78,504 (22,815 ) 4,408,203 AFS equity securities: Common stock 181,991 14,796 (1,998 ) 194,789 Preferred stock 11,825 477 (40 ) 12,262 Total AFS equity securities 193,816 15,273 (2,038 ) 207,051 Total AFS securities $ 4,546,330 93,777 (24,853 ) 4,615,254</t>
  </si>
  <si>
    <t>Schedule of Fair Value and Gross Pre-Tax Net Unrealized/Unrecognized Loss of Securities by Length of Time</t>
  </si>
  <si>
    <t>March 31, 2016 Less than 12 months 12 months or longer ($ in thousands) Fair Value Unrealized Losses 1 Fair Value Unrealized Losses 1 AFS fixed income securities: U.S. government and government agencies $ — — 400 (1 ) Obligations of states and political subdivisions 25,867 (123 ) 820 (11 ) Corporate securities 242,392 (4,315 ) 53,418 (2,100 ) ABS 73,110 (147 ) 5,900 (20 ) CMBS 24,891 (82 ) 27,310 (127 ) RMBS 11,302 (112 ) 91,548 (753 ) Total AFS fixed income securities 377,562 (4,779 ) 179,396 (3,012 ) AFS equity securities: Common stock 5,940 (325 ) — — Total AFS equity securities 5,940 (325 ) — — Total AFS $ 383,502 (5,104 ) 179,396 (3,012 ) December 31, 2015 Less than 12 months 12 months or longer ($ in thousands) Fair Value Unrealized Losses 1 Fair Value Unrealized Losses 1 AFS fixed income securities: U.S. government and government agencies $ 16,006 (87 ) 396 (4 ) Foreign government 1,067 (2 ) — — Obligations of states and political subdivisions 28,617 (160 ) — — Corporate securities 761,479 (12,671 ) 50,382 (2,850 ) ABS 197,477 (807 ) 12,022 (111 ) CMBS 146,944 (2,196 ) 15,385 (214 ) RMBS 264,914 (1,992 ) 63,395 (1,721 ) Total AFS fixed income securities 1,416,504 (17,915 ) 141,580 (4,900 ) AFS equity securities: Common stock 31,148 (1,998 ) — — Preferred stock 1,531 (40 ) — — Total AFS equity securities 32,679 (2,038 ) — — Total AFS $ 1,449,183 (19,953 ) 141,580 (4,900 ) 1 Gross unrealized losses include non-OTTI unrealized amounts and OTTI losses recognized in AOCI. In addition, this column includes remaining unrealized gain or loss amounts on securities that were transferred to an HTM designation in the first quarter of 2009 for those securities that are in a net unrealized/unrecognized loss position.</t>
  </si>
  <si>
    <t>Schedule of The Number Of Securities In An Unrealized Unrecognized Loss Position</t>
  </si>
  <si>
    <t>($ in thousands) March 31, 2016 December 31, 2015 Number of Issues % of Market/Book Unrealized/ Unrecognized Loss Number of Issues % of Market/Book Unrealized/ Unrecognized Loss 252 80% - 99% $ 8,120 606 80% - 99% $ 22,971 — 60% - 79% — 3 60% - 79% 1,888 — 40% - 59% — — 40% - 59% — — 20% - 39% — — 20% - 39% — — 0% - 19% — — 0% - 19% — $ 8,120 $ 24,859 We do not intend to sell any of the securities in the tables above, nor do we believe we will be required to sell any of these securities. We have also reviewed these securities under our OTTI policy, as described in Note 2. “Summary of Significant Accounting Policies” within Item 8. “Financial Statements and Supplementary Data.” of our 2015 Annual Report , and have concluded that they are temporarily impaired. This conclusion reflects our current judgment as to the financial position and future prospects of the entity that issued the investment security and underlying collateral. If our judgment about an individual security changes in the future, we may ultimately record a credit loss after having originally concluded that one did not exist, which could have a material impact on our net income and financial position in future periods.</t>
  </si>
  <si>
    <t>Schedule of Other Investment Portfolio By Strategy And Remaining Commitment Amount and Maximum Exposure to Loss Associated With Each Strategy</t>
  </si>
  <si>
    <t>Other Investments March 31, 2016 December 31, 2015 ($ in thousands) Carrying Value Remaining Commitment Maximum Exposure to Loss 1 Carrying Value Remaining Commitment Maximum Exposure to Loss 1 Alternative Investments Private equity $ 32,478 28,750 61,228 35,088 30,204 65,292 Private credit 21,939 25,129 47,068 13,246 15,129 28,375 Real assets 16,792 28,559 45,351 19,500 25,820 45,320 Total alternative investments 71,209 82,438 153,647 67,834 71,153 138,987 Other securities 9,707 6,850 16,557 10,008 3,200 13,208 Total other investments $ 80,916 89,288 170,204 77,842 74,353 152,195</t>
  </si>
  <si>
    <t>Schedule of Aggregated Summarized Income Statement Financial Information For Partnerships In Our Alternative Investment Portfolio</t>
  </si>
  <si>
    <t xml:space="preserve">Income Statement Information Quarter ended December 31, ($ in millions) 2015 2014 Net investment income $ 46.6 77.0 Realized gains 752.5 160.5 Net change in unrealized depreciation (883.2 ) (518.0 ) Net loss $ (84.1 ) (280.5 ) Selective’s insurance subsidiaries’ other investments loss $ (1.1 ) (3.5 ) </t>
  </si>
  <si>
    <t>Schedule of Securities Pledged As Collateral</t>
  </si>
  <si>
    <t>($ in millions) FHLBI Collateral Reinsurance Collateral State and Regulatory Deposits Total U.S. government and government agencies $ 7.6 — 23.8 31.4 Obligations of states and political subdivisions — 5.0 — 5.0 Corporate securities — 4.8 — 4.8 CMBS 1.1 — — 1.1 RMBS 54.7 1.8 — 56.5 Total pledged as collateral $ 63.4 11.6 23.8 98.8</t>
  </si>
  <si>
    <t>Schedule of Net Investment Income Earned</t>
  </si>
  <si>
    <t xml:space="preserve"> Quarter ended March 31, ($ in thousands) 2016 2015 Fixed income securities $ 31,644 30,967 Equity securities 2,230 1,792 Short-term investments 159 25 Other investments (1,066 ) (3,540 ) Investment expenses (2,198 ) (2,327 ) Net investment income earned $ 30,769 26,917</t>
  </si>
  <si>
    <t>Schedule of OTTI By Asset Type</t>
  </si>
  <si>
    <t>First Quarter 2016 Gross Included in Other Comprehensive Income ("OCI") Recognized in ($ in thousands) AFS fixed income securities: Corporate securities $ 973 — 973 Total AFS fixed income securities 973 — 973 AFS equity securities: Common stock 2,617 — 2,617 Preferred stock 3 — 3 Total AFS equity securities 2,620 — 2,620 Total OTTI losses $ 3,593 — 3,593 First Quarter 2015 Gross Included in OCI Recognized in ($ in thousands) AFS fixed income securities: Corporate securities $ 1,009 — 1,009 RMBS 1 — 1 Total AFS fixed income securities 1,010 — 1,010 AFS equity securities: Common stock 1,084 — 1,084 Preferred stock — — — Total AFS equity securities 1,084 — 1,084 Total OTTI losses $ 2,094 — 2,094</t>
  </si>
  <si>
    <t>Schedule of Components of Net Realized Gains Excluding OTTI Charges</t>
  </si>
  <si>
    <t xml:space="preserve"> Quarter ended March 31, ($ in thousands) 2016 2015 HTM fixed income securities Losses $ (1 ) (1 ) AFS fixed income securities Gains 620 1,502 Losses (36 ) (112 ) AFS equity securities Gains 330 21,318 Losses (20 ) (1,076 ) Other investments Losses (4 ) (654 ) Total net realized gains (excluding OTTI charges) $ 889 20,977 </t>
  </si>
  <si>
    <t>Held To Maturity Fixed Income Securities [Member]</t>
  </si>
  <si>
    <t>Schedule of Fixed Maturity Securities By Contractual Maturities</t>
  </si>
  <si>
    <t xml:space="preserve">($ in thousands) Carrying Value Fair Value Due in one year or less $ 83,751 85,409 Due after one year through five years 66,301 70,301 Due after five years through 10 years 13,521 15,549 Total HTM fixed income securities $ 163,573 171,259 </t>
  </si>
  <si>
    <t>AFS Fixed Income Securities [Member]</t>
  </si>
  <si>
    <t xml:space="preserve">($ in thousands) Fair Value Due in one year or less $ 475,265 Due after one year through five years 2,254,485 Due after five years through 10 years 1,744,928 Due after 10 years 125,790 Total AFS fixed income securities $ 4,600,468 </t>
  </si>
  <si>
    <t>Fair Value Measurements (Tables)</t>
  </si>
  <si>
    <t>Fair Value, Assets and Liabilities Measured on Recurring and Nonrecurring Basis</t>
  </si>
  <si>
    <t>Schedule of The Carrying Amounts and Estimated Fair Values of Financial Instruments</t>
  </si>
  <si>
    <t xml:space="preserve"> March 31, 2016 December 31, 2015 ($ in thousands) Carrying Amount Fair Value Carrying Amount Fair Value Financial Assets Fixed income securities: HTM $ 163,573 171,259 201,354 209,544 AFS 4,600,468 4,600,468 4,408,203 4,408,203 Equity securities, AFS 215,789 215,789 207,051 207,051 Short-term investments 103,132 103,132 194,819 194,819 Financial Liabilities Short-term debt: 0.63% borrowings from FHLBI $ 15,000 15,014 15,000 14,977 1.25% borrowings from FHLBI 45,000 45,250 45,000 45,083 Total short-term debt $ 60,000 60,264 60,000 60,060 Long-term debt: 7.25% Senior Notes $ 49,899 59,406 49,898 56,929 6.70% Senior Notes 99,419 115,478 99,415 110,363 5.875% Senior Notes 185,000 192,252 185,000 192,474 Subtotal long-term debt 334,318 367,136 334,313 359,766 Unamortized debt issuance costs (6,005 ) (6,121 ) Total long-term debt $ 328,313 328,192 </t>
  </si>
  <si>
    <t>Schedule of Quantitative Disclosures of Our Financial Assets That Were Measured At Fair Value</t>
  </si>
  <si>
    <t>March 31, 2016 Fair Value Measurements Using ($ in thousands) Assets Quoted Prices in Active Markets for Identical Assets/ Liabilities (Level 1) 1 Significant Other Observable Inputs (Level 2) 1 Significant Unobservable Inputs (Level 3) Description Measured on a recurring basis: AFS fixed income securities: U.S. government and government agencies $ 102,618 42,570 60,048 — Foreign government 13,742 — 13,742 — Obligations of states and political subdivisions 1,435,315 — 1,435,315 — Corporate securities 1,987,956 — 1,987,956 — ABS 245,817 — 245,817 — CMBS 252,892 — 252,892 — RMBS 562,128 — 562,128 — Total AFS fixed income securities 4,600,468 42,570 4,557,898 — AFS equity securities: Common stock 202,619 199,347 — 3,272 Preferred stock 13,170 13,170 — — Total AFS equity securities 215,789 212,517 — 3,272 Total AFS securities 4,816,257 255,087 4,557,898 3,272 Short-term investments 103,132 103,132 — — Total assets measured at fair value $ 4,919,389 358,219 4,557,898 3,272 December 31, 2015 Fair Value Measurements Using ($ in thousands) Assets Quoted Prices in Active Markets for Identical Assets/Liabilities (Level 1) 1 Significant Other Observable Inputs (Level 2) 1 Significant Unobservable Inputs (Level 3) Description Measured on a recurring basis: AFS fixed income securities: U.S. government and government agencies $ 104,115 42,702 61,413 — Foreign government 15,181 — 15,181 — Obligations of states and political subdivisions 1,359,142 — 1,359,142 — Corporate securities 1,900,182 — 1,900,182 — ABS 244,154 — 244,154 — CMBS 243,592 — 243,592 — RMBS 541,837 — 541,837 — Total AFS fixed income securities 4,408,203 42,702 4,365,501 — AFS equity securities: Common stock 194,789 191,517 — 3,272 Preferred stock 12,262 12,262 — — Total AFS equity securities 207,051 203,779 — 3,272 Total AFS securities 4,615,254 246,481 4,365,501 3,272 Short-term investments 194,819 194,819 — — Total assets measured at fair value $ 4,810,073 441,300 4,365,501 3,272 1 There were no transfers of securities between Level 1 and Level 2.</t>
  </si>
  <si>
    <t>Schedule of Summary of the Changes in Fair Value of Securities Using Level 3 Inputs</t>
  </si>
  <si>
    <t>March 31, 2016 Common Stock ($ in thousands) Fair value, December 31, 2015 $ 3,272 Total net (losses) gains for the period included in: OCI — Net income — Purchases 1,126 Sales (1,126 ) Issuances — Settlements — Transfers into Level 3 — Transfers out of Level 3 — Fair value, March 31, 2016 $ 3,272</t>
  </si>
  <si>
    <t>Schedule of Quantitative Information of Our Financial Assets and Liabilities That Were Disclosed at Fair Value</t>
  </si>
  <si>
    <t>March 31, 2016 Fair Value Measurements Using ($ in thousands) Assets/ Quoted Prices in Active Markets for Identical Assets/ Liabilities (Level 1) Significant Other Observable Inputs (Level 2) Significant Unobservable Inputs (Level 3) Financial Assets HTM: Obligations of states and political subdivisions $ 143,908 — 143,908 — Corporate securities 21,948 — 18,467 3,481 ABS 805 — 805 — CMBS 4,598 — 4,598 — Total HTM fixed income securities $ 171,259 — 167,778 3,481 Financial Liabilities Short-term debt: 0.63% borrowings from FHLBI $ 15,014 — 15,014 — 1.25% borrowings from FHLBI 45,250 — 45,250 — Total short-term debt $ 60,264 — 60,264 — Long-term debt: 7.25% Senior Notes $ 59,406 — 59,406 — 6.70% Senior Notes 115,478 — 115,478 — 5.875% Senior Notes 192,252 192,252 — — Total long-term debt $ 367,136 192,252 174,884 — December 31, 2015 Fair Value Measurements Using ($ in thousands) Assets/ Quoted Prices in Active Markets for Identical Assets/ Liabilities (Level 1) Significant Other Observable Inputs (Level 2) Significant Unobservable Inputs (Level 3) Financial Assets HTM: Obligations of states and political subdivisions $ 181,880 — 181,880 — Corporate securities 22,015 — 18,679 3,336 ABS 1,028 — 1,028 — CMBS 4,621 — 4,621 — Total HTM fixed income securities $ 209,544 — 206,208 3,336 Financial Liabilities Short-term debt: 0.63% borrowings from FHLBI $ 14,977 — 14,977 — 1.25% borrowings from FHLBI 45,083 — 45,083 — Total short-term debt $ 60,060 — 60,060 — Long-term debt: 7.25% Senior Notes $ 56,929 — 56,929 — 6.70% Senior Notes 110,363 — 110,363 — 5.875% Senior Notes 192,474 192,474 — — Total long-term debt $ 359,766 192,474 167,292 —</t>
  </si>
  <si>
    <t>Reinsurance (Tables)</t>
  </si>
  <si>
    <t>Schedule of List Of Direct, Assumed, And Ceded Reinsurance Amounts</t>
  </si>
  <si>
    <t xml:space="preserve"> Quarter ended March 31, ($ in thousands) 2016 2015 Premiums written: Direct $ 646,278 598,783 Assumed 6,320 6,081 Ceded (87,239 ) (86,776 ) Net $ 565,359 518,088 Premiums earned: Direct $ 606,661 562,042 Assumed 6,270 5,908 Ceded (90,473 ) (91,827 ) Net $ 522,458 476,123 Loss and loss expense incurred: Direct $ 361,639 312,246 Assumed 6,355 4,662 Ceded (70,850 ) (31,909 ) Net $ 297,144 284,999 </t>
  </si>
  <si>
    <t>Schedule of Ceded Premiums and Losses Related to Flood Operations</t>
  </si>
  <si>
    <t>Ceded premiums and losses related to our participation in the NFIP, under which 100% of our flood premiums, losses, and loss expenses are ceded to the NFIP, are as follows: Ceded to NFIP Quarter ended March 31, ($ in thousands) 2016 2015 Ceded premiums written $ (53,248 ) (53,842 ) Ceded premiums earned (56,814 ) (58,998 ) Ceded loss and loss expense incurred (40,718 ) (6,249 )</t>
  </si>
  <si>
    <t>Segment Information (Tables)</t>
  </si>
  <si>
    <t>Schedule of Revenue By Segment</t>
  </si>
  <si>
    <t>Revenue by Segment Quarter ended March 31, ($ in thousands) 2016 2015 Standard Commercial Lines: Net premiums earned: Commercial automobile $ 95,419 86,355 Workers compensation 76,000 68,477 General liability 128,085 114,971 Commercial property 70,178 64,563 Businessowners’ policies 23,904 22,699 Bonds 5,464 5,000 Other 3,839 3,468 Miscellaneous income 690 1,669 Total Standard Commercial Lines revenue 403,579 367,202 Standard Personal Lines: Net premiums earned: Personal automobile 35,780 37,010 Homeowners 32,900 33,721 Other 1,525 1,748 Miscellaneous income 260 300 Total Standard Personal Lines revenue 70,465 72,779 E&amp;S Lines: Net premiums earned: General liability 35,522 26,726 Commercial property 11,444 9,655 Commercial automobile 2,398 1,730 Miscellaneous income 1 — Total E&amp;S Lines revenue 49,365 38,111 Investments: Net investment income 30,769 26,917 Net realized investment (losses) gains (2,704 ) 18,883 Total Investments revenue 28,065 45,800 Total revenues $ 551,474 523,892 Income Before Federal Income Tax Quarter ended March 31, ($ in thousands) 2016 2015 Standard Commercial Lines: Underwriting gain $ 30,932 30,036 GAAP combined ratio 92.3 % 91.8 Statutory combined ratio 89.7 89.7 Standard Personal Lines: Underwriting gain (loss) $ 8,605 (2,466 ) GAAP combined ratio 87.7 % 103.4 Statutory combined ratio 90.6 105.1 E&amp;S Insurance Operations: Underwriting gain (loss) $ 1,418 (1,549 ) GAAP combined ratio 97.1 % 104.1 Statutory combined ratio 98.4 102.1 Investments: Net investment income $ 30,769 26,917 Net realized investment (losses) gains (2,704 ) 18,883 Total investment income, before federal income tax 28,065 45,800 Tax on investment income 6,263 12,318 Total investment income, after federal income tax $ 21,802 33,482</t>
  </si>
  <si>
    <t>Schedule of Income Before Federal Income Tax</t>
  </si>
  <si>
    <t>Income Before Federal Income Tax Quarter ended March 31, ($ in thousands) 2016 2015 Standard Commercial Lines: Underwriting gain $ 30,932 30,036 GAAP combined ratio 92.3 % 91.8 Statutory combined ratio 89.7 89.7 Standard Personal Lines: Underwriting gain (loss) $ 8,605 (2,466 ) GAAP combined ratio 87.7 % 103.4 Statutory combined ratio 90.6 105.1 E&amp;S Insurance Operations: Underwriting gain (loss) $ 1,418 (1,549 ) GAAP combined ratio 97.1 % 104.1 Statutory combined ratio 98.4 102.1 Investments: Net investment income $ 30,769 26,917 Net realized investment (losses) gains (2,704 ) 18,883 Total investment income, before federal income tax 28,065 45,800 Tax on investment income 6,263 12,318 Total investment income, after federal income tax $ 21,802 33,482</t>
  </si>
  <si>
    <t>Schedule of Reconciliation of Segment Results to Income Before Federal Income Tax</t>
  </si>
  <si>
    <t>Reconciliation of Segment Results to Income Before Federal Income Tax Quarter ended March 31, ($ in thousands) 2016 2015 Underwriting gain, before federal income tax Standard Commercial Lines $ 30,932 30,036 Standard Personal Lines 8,605 (2,466 ) E&amp;S Lines 1,418 (1,549 ) Investment income, before federal income tax 28,065 45,800 Total all segments 69,020 71,821 Interest expense (5,606 ) (5,604 ) General corporate and other expenses (11,539 ) (9,927 ) Income before federal income tax $ 51,875 56,290</t>
  </si>
  <si>
    <t>Retirement Plans (Table)</t>
  </si>
  <si>
    <t>Schedule of Components of Net Periodic Benefit Cost</t>
  </si>
  <si>
    <t xml:space="preserve"> Pension Plan ($ in thousands) 2016 2015 Net Periodic Benefit Cost: Service cost $ 1,606 1,913 Interest cost 3,102 3,408 Expected return on plan assets (3,988 ) (3,990 ) Amortization of unrecognized net actuarial loss 1,480 1,643 Total net periodic cost $ 2,200 2,974 Pension Plan 2016 2015 Weighted-Average Expense Assumptions: Discount rate 4.69 % 4.29 Effective interest rate for calculation of service cost 4.52 — Effective interest rate for calculation of interest cost 4.02 — Expected return on plan assets 6.37 6.27 Rate of compensation increase 4.00 4.00</t>
  </si>
  <si>
    <t>Schedule of Weighted-Average Expense Assumptions</t>
  </si>
  <si>
    <t xml:space="preserve"> Pension Plan 2016 2015 Weighted-Average Expense Assumptions: Discount rate 4.69 % 4.29 Effective interest rate for calculation of service cost 4.52 — Effective interest rate for calculation of interest cost 4.02 — Expected return on plan assets 6.37 6.27 Rate of compensation increase 4.00 4.00</t>
  </si>
  <si>
    <t>Comprehensive Income (Tables)</t>
  </si>
  <si>
    <t>Schedule of Components of Comprehensive Income-Gross and Net of Tax</t>
  </si>
  <si>
    <t>First Quarter 2016 ($ in thousands) Gross Tax Net Net income $ 51,875 14,843 37,032 Components of OCI: Unrealized gains on investment securities : Unrealized holding gains during period 65,737 23,008 42,729 Amounts reclassified into net income: HTM securities (72 ) (25 ) (47 ) Realized losses on AFS securities 2,699 945 1,754 Total unrealized gains on investment securities 68,364 23,928 44,436 Defined benefit pension and post-retirement plans: Amounts reclassified into net income: Net actuarial loss 1,516 530 986 Total defined benefit pension and post-retirement plans 1,516 530 986 Other comprehensive income 69,880 24,458 45,422 Comprehensive income $ 121,755 39,301 82,454 First Quarter 2015 ($ in thousands) Gross Tax Net Net income $ 56,290 16,582 39,708 Components of OCI: Unrealized gains on investment securities : Unrealized holding gains during period 23,977 8,391 15,586 Amounts reclassified into net income: HTM securities (261 ) (91 ) (170 ) Non-credit OTTI 357 125 232 Realized gains on AFS securities (19,895 ) (6,963 ) (12,932 ) Total unrealized gains on investment securities 4,178 1,462 2,716 Defined benefit pension and post-retirement plans: Amounts reclassified into net income: Net actuarial loss 1,709 598 1,111 Total defined benefit pension and post-retirement plans 1,709 598 1,111 Other comprehensive income 5,887 2,060 3,827 Comprehensive income $ 62,177 18,642 43,535</t>
  </si>
  <si>
    <t>Schedule of Components of Accumulated Other Comprehensive Income</t>
  </si>
  <si>
    <t>March 31, 2016 Net Unrealized Gain on Investment Securities Defined Benefit Pension and Post-Retirement Plans Total AOCI ($ in thousands) OTTI Related HTM Related All Other Investments Subtotal Balance, December 31, 2015 $ (282 ) 194 45,083 44,995 (54,420 ) (9,425 ) OCI before reclassifications — — 42,729 42,729 — 42,729 Amounts reclassified from AOCI — (47 ) 1,754 1,707 986 2,693 Net current period OCI — (47 ) 44,483 44,436 986 45,422 Balance, March 31, 2016 $ (282 ) 147 89,566 89,431 (53,434 ) 35,997</t>
  </si>
  <si>
    <t>Schedule of Reclassifications Out Of Accumulated Other Comprehensive Income</t>
  </si>
  <si>
    <t xml:space="preserve"> Quarter ended March 31, Affected Line Item in the Unaudited Consolidated Statement of Income ($ in thousands) 2016 2015 OTTI related Non-credit OTTI on disposed securities $ — 357 Net realized (losses) gains — 357 Income before federal income tax — (125 ) Total federal income tax expense — 232 Net income HTM related Unrealized losses on HTM disposals 28 50 Net realized (losses) gains Amortization of net unrealized gains on HTM securities (100 ) (311 ) Net investment income earned (72 ) (261 ) Income before federal income tax 25 91 Total federal income tax expense (47 ) (170 ) Net income Realized losses (gains) on AFS and OTTI Realized losses (gains) on AFS disposals and OTTI 2,699 (19,895 ) Net realized (losses) gains 2,699 (19,895 ) Income before federal income tax (945 ) 6,963 Total federal income tax expense 1,754 (12,932 ) Net income Defined benefit pension and post-retirement life plans Net actuarial loss 329 371 Loss and loss expense incurred 1,187 1,338 Policy acquisition costs Total defined benefit pension and post-retirement life 1,516 1,709 Income before federal income tax (530 ) (598 ) Total federal income tax expense 986 1,111 Net income Total reclassifications for the period $ 2,693 (11,759 ) Net income</t>
  </si>
  <si>
    <t>Statements of Cash Flow (Cash Flow Supplemental Disclosures) (Details) - USD ($) $ in Thousands</t>
  </si>
  <si>
    <t>Interest</t>
  </si>
  <si>
    <t>Federal income tax</t>
  </si>
  <si>
    <t>Corporate actions related to equity securities, AFS</t>
  </si>
  <si>
    <t>[1]</t>
  </si>
  <si>
    <t>Assets acquired under capital lease arrangements</t>
  </si>
  <si>
    <t>Non-cash purchase of property and equipment</t>
  </si>
  <si>
    <t>AFS Fixed Maturity Securities [Member]</t>
  </si>
  <si>
    <t>Tax-free exchange of fixed income securities</t>
  </si>
  <si>
    <t>National Flood Insurance Program [Member]</t>
  </si>
  <si>
    <t>Restricted cash</t>
  </si>
  <si>
    <t>1Examples of such corporate actions include non-cash acquisitions and stock splits.</t>
  </si>
  <si>
    <t>Investments (Held-To-Maturity Securities Disclosure) (Details) - USD ($) $ in Thousands</t>
  </si>
  <si>
    <t>Schedule of Held-to-maturity Securities [Line Items]</t>
  </si>
  <si>
    <t>Amortized Cost</t>
  </si>
  <si>
    <t>Net Unrealized Gains (Losses)</t>
  </si>
  <si>
    <t>Carrying Value</t>
  </si>
  <si>
    <t>Unrecognized Holding Gains</t>
  </si>
  <si>
    <t>Unrecognized Holding Losses</t>
  </si>
  <si>
    <t>HTM, Fair Value</t>
  </si>
  <si>
    <t>Held-to-maturity Securities Average Duration</t>
  </si>
  <si>
    <t>1 year 7 months 18 days</t>
  </si>
  <si>
    <t>Obligations of States and Political Subdivisions [Member]</t>
  </si>
  <si>
    <t>Corporate Securities [Member]</t>
  </si>
  <si>
    <t>Asset-Backed Securities [Member]</t>
  </si>
  <si>
    <t>Commercial Mortgage Backed Securities [Member]</t>
  </si>
  <si>
    <t>Investments (Available-For-Sale Securities Disclosure) (Details) - USD ($) $ in Thousands</t>
  </si>
  <si>
    <t>Schedule of Available-for-sale Securities [Line Items]</t>
  </si>
  <si>
    <t>Cost/Amortized Cost</t>
  </si>
  <si>
    <t>Unrealized Gains</t>
  </si>
  <si>
    <t>Unrealized Losses</t>
  </si>
  <si>
    <t>Total AFS securities</t>
  </si>
  <si>
    <t>AFS Fixed Income Securities [Member] | U.S. Government and Government Agencies [Member]</t>
  </si>
  <si>
    <t>AFS Fixed Income Securities [Member] | Foreign Government [Member]</t>
  </si>
  <si>
    <t>AFS Fixed Income Securities [Member] | Obligations of States and Political Subdivisions [Member]</t>
  </si>
  <si>
    <t>AFS Fixed Income Securities [Member] | Corporate Securities [Member]</t>
  </si>
  <si>
    <t>AFS Fixed Income Securities [Member] | Asset-Backed Securities [Member]</t>
  </si>
  <si>
    <t>AFS Fixed Income Securities [Member] | Commercial Mortgage Backed Securities [Member]</t>
  </si>
  <si>
    <t>AFS Fixed Income Securities [Member] | Residential Mortgage Backed Securities [Member]</t>
  </si>
  <si>
    <t>Equity Securities [Member]</t>
  </si>
  <si>
    <t>Equity Securities [Member] | Common Stock [Member]</t>
  </si>
  <si>
    <t>Equity Securities [Member] | Preferred Stock [Member]</t>
  </si>
  <si>
    <t>Investments (Fair Value and Gross Pre-Tax Net Unrealized Unrecognized Loss of Securities By Length of Time) (Details) - USD ($) $ in Thousands</t>
  </si>
  <si>
    <t>AFS Fair Value, Less than 12 months</t>
  </si>
  <si>
    <t>AFS Unrealized Losses, Less than 12 months</t>
  </si>
  <si>
    <t>AFS Fair Value, 12 months or longer</t>
  </si>
  <si>
    <t>AFS Unrealized Losses, 12 months or longer</t>
  </si>
  <si>
    <t>Common Stock [Member] | Equity Securities [Member]</t>
  </si>
  <si>
    <t>Preferred Stock [Member] | Equity Securities [Member]</t>
  </si>
  <si>
    <t>Gross unrealized losses include non-OTTI unrealized amounts and OTTI losses recognized in AOCI. In addition, this column includes remaining unrealized gain or loss amounts on securities that were transferred to an HTM designation in the first quarter of 2009 for those securities that are in a net unrealized/unrecognized loss position.</t>
  </si>
  <si>
    <t>Investments (Number of Securities in an Unrealized Unrecognized Loss Position) (Details) $ in Thousands</t>
  </si>
  <si>
    <t>Mar. 31, 2016USD ($)Securities</t>
  </si>
  <si>
    <t>Dec. 31, 2015USD ($)Securities</t>
  </si>
  <si>
    <t>Schedule of Available-for-sale and held-to-maturity Securities [Line Items]</t>
  </si>
  <si>
    <t>Unrealized Unrecognized Loss</t>
  </si>
  <si>
    <t>Eighty Percent to Ninety-Nine Percent [Member]</t>
  </si>
  <si>
    <t>Number Of Securities In An Unrealized/Unrecognized Loss Position | Securities</t>
  </si>
  <si>
    <t>Sixty Percent to Seventy-Nine Percent [Member]</t>
  </si>
  <si>
    <t>Forty Percent to Fifty-Nine Percent [Member]</t>
  </si>
  <si>
    <t>Twenty Percent to Thirty-Nine Percent [Member]</t>
  </si>
  <si>
    <t>Zero Percent to Nineteen Percent [Member]</t>
  </si>
  <si>
    <t>Investments (HTM Fixed Income Securities by Contractual Maturity) (Details) - USD ($) $ in Thousands</t>
  </si>
  <si>
    <t>Due in one year or less carrying value</t>
  </si>
  <si>
    <t>Due after one year through five years carrying value</t>
  </si>
  <si>
    <t>Due after five years through 10 years carrying value</t>
  </si>
  <si>
    <t>Due in one year or less fair value</t>
  </si>
  <si>
    <t>Due after one year through five years fair value</t>
  </si>
  <si>
    <t>Due after five years through 10 years fair value</t>
  </si>
  <si>
    <t>Investments (AFS Fixed Income securities by Contractual Maturity) (Details) - USD ($) $ in Thousands</t>
  </si>
  <si>
    <t>Due after 10 years fair value</t>
  </si>
  <si>
    <t>Total AFS fixed income securities</t>
  </si>
  <si>
    <t>Investments (Other Investment Portfolio by Strategy and the Remaining Commitment Amount and Maximum Exposure to Loss Associated With Each Strategy) (Details) - USD ($) $ in Thousands</t>
  </si>
  <si>
    <t>Alternative Investments [Member]</t>
  </si>
  <si>
    <t>Remaining Commitment</t>
  </si>
  <si>
    <t>Maximum Exposure to Loss</t>
  </si>
  <si>
    <t>Other Investments [Member]</t>
  </si>
  <si>
    <t>Private Equity [Member] | Alternative Investments [Member]</t>
  </si>
  <si>
    <t>Private Credit [Member] | Alternative Investments [Member]</t>
  </si>
  <si>
    <t>Real Assets [Member] | Alternative Investments [Member]</t>
  </si>
  <si>
    <t>Other Securities [Member]</t>
  </si>
  <si>
    <t>Investments (Aggregated Income Statement Summarized Financial Information for Partnerhips in our Alternative Investment Portfolio) (Details) - USD ($) $ in Thousands</t>
  </si>
  <si>
    <t>Dec. 31, 2014</t>
  </si>
  <si>
    <t>Schedule of Equity Method Investments [Line Items]</t>
  </si>
  <si>
    <t>Investments accounted for under the equity method [Member]</t>
  </si>
  <si>
    <t>Net Investment Income</t>
  </si>
  <si>
    <t>Realized gains (losses)</t>
  </si>
  <si>
    <t>Net change in unrealized (depreciation) appreciation</t>
  </si>
  <si>
    <t>Investments (Investments Pledged as Collateral) (Details) $ in Millions</t>
  </si>
  <si>
    <t>Mar. 31, 2016USD ($)</t>
  </si>
  <si>
    <t>Investments Pledged As Collateral [Line Items]</t>
  </si>
  <si>
    <t>Fixed Income Securities Pledged For FHLBI Collateral</t>
  </si>
  <si>
    <t>Securities Pledged As Collateral For Reinsurance Obligations</t>
  </si>
  <si>
    <t>Carrying Value Bonds On Deposit With Various State And Regulatory Agencies</t>
  </si>
  <si>
    <t>Securities Pledged As Collateral</t>
  </si>
  <si>
    <t>Outstanding Borrowing With The Federal Home Loan Bank Of Indianapolis</t>
  </si>
  <si>
    <t>U.S. Government and Government Agencies [Member]</t>
  </si>
  <si>
    <t>Residential Mortgage Backed Securities [Member]</t>
  </si>
  <si>
    <t>Investments (Credit Concentration Risk) (Details)</t>
  </si>
  <si>
    <t>Maximum exposure to credit concentration risk of the Company's stockholder's equity other than certain U.S. government agencies</t>
  </si>
  <si>
    <t>10.00%</t>
  </si>
  <si>
    <t>Investments (Net Investment Income) (Details) - USD ($) $ in Thousands</t>
  </si>
  <si>
    <t>Net Investment Income [Line Items]</t>
  </si>
  <si>
    <t>Fixed Income Securities [Member]</t>
  </si>
  <si>
    <t>Short-Term Investments [Member]</t>
  </si>
  <si>
    <t>Investment Expenses [Member]</t>
  </si>
  <si>
    <t>Investments (OTTI by Asset Type) (Details) - USD ($) $ in Thousands</t>
  </si>
  <si>
    <t>OTTI Losses Gross</t>
  </si>
  <si>
    <t>Other-than-temporary impairments on fixed income securities recognized in other comprehensive income</t>
  </si>
  <si>
    <t>OTTI Losses Recognized in Earnings</t>
  </si>
  <si>
    <t>Residential Mortgage Backed Securities [Member] | AFS Fixed Income Securities [Member]</t>
  </si>
  <si>
    <t>Total AFS Securities [Member] | Equity Securities [Member]</t>
  </si>
  <si>
    <t>Common Stock [Member] | Total AFS Securities [Member] | Equity Securities [Member]</t>
  </si>
  <si>
    <t>Preferred Stock [Member] | Total AFS Securities [Member] | Equity Securities [Member]</t>
  </si>
  <si>
    <t>Investments (Components Of Net Realized Gains, Excluding OTTI Charges) (Details) - USD ($) $ in Thousands</t>
  </si>
  <si>
    <t>HTM fixed income securities losses</t>
  </si>
  <si>
    <t>Other investments losses</t>
  </si>
  <si>
    <t>Total net realized gains (excluding OTTI charges)</t>
  </si>
  <si>
    <t>Proceeds from sale of available for sale securities</t>
  </si>
  <si>
    <t>AFS securities gains</t>
  </si>
  <si>
    <t>AFS securities losses</t>
  </si>
  <si>
    <t>Indebtedness (Details) - Zero Point Fifty Nine Percent Borrowing From Federal Home Loan Bank Due March 18, 2016 [Member] $ in Millions</t>
  </si>
  <si>
    <t>Short-term Debt [Line Items]</t>
  </si>
  <si>
    <t>Outstanding Borrowing With The Federal Home Loan Bank Of New York</t>
  </si>
  <si>
    <t>Unpaid principal amount interest rate</t>
  </si>
  <si>
    <t>0.59%</t>
  </si>
  <si>
    <t>Fair Value Measurements (Carrying Value and Estimated Fair Value of Financial Instruments) (Details) - USD ($) $ in Thousands</t>
  </si>
  <si>
    <t>Carrying Amount [Member]</t>
  </si>
  <si>
    <t>Held-to-maturity securities</t>
  </si>
  <si>
    <t>Available-for-sale securities</t>
  </si>
  <si>
    <t>Equity securities, AFS</t>
  </si>
  <si>
    <t>Short-term investments</t>
  </si>
  <si>
    <t>Carrying Amount [Member] | Seven Point Twenty Five Percent Senior Notes [Member]</t>
  </si>
  <si>
    <t>Carrying Amount [Member] | Six Point Seventy Percent Senior Notes [Member]</t>
  </si>
  <si>
    <t>Carrying Amount [Member] | Five Point Eight Hundred Seventy Five Senior Notes [Member]</t>
  </si>
  <si>
    <t>Carrying Amount [Member] | Long Term Debt Excluding Issuance Costs [Member]</t>
  </si>
  <si>
    <t>Carrying Amount [Member] | Unamortized Debt Issuance Costs [Member]</t>
  </si>
  <si>
    <t>Carrying Amount [Member] | Zero Point Sixty Three Percent Borrowing From Federal Home Loan Bank Due July 22, 2016 [Member]</t>
  </si>
  <si>
    <t>Carrying Amount [Member] | One Point Twenty Five Percent Borrowing From Federal Home Loan Bank [Member]</t>
  </si>
  <si>
    <t>Fair Value [Member]</t>
  </si>
  <si>
    <t>Fair Value [Member] | Seven Point Twenty Five Percent Senior Notes [Member]</t>
  </si>
  <si>
    <t>Fair Value [Member] | Six Point Seventy Percent Senior Notes [Member]</t>
  </si>
  <si>
    <t>Fair Value [Member] | Five Point Eight Hundred Seventy Five Senior Notes [Member]</t>
  </si>
  <si>
    <t>Fair Value [Member] | Zero Point Sixty Three Percent Borrowing From Federal Home Loan Bank Due July 22, 2016 [Member]</t>
  </si>
  <si>
    <t>Fair Value [Member] | One Point Twenty Five Percent Borrowing From Federal Home Loan Bank [Member]</t>
  </si>
  <si>
    <t>Fair Value Measurements (Quantitative Disclosures of Fair Value Assets) (Details) - USD ($) $ in Thousands</t>
  </si>
  <si>
    <t>Available-for-sale Securities, Debt Securities</t>
  </si>
  <si>
    <t>Fair Value [Member] | Fair Value, Measurements, Recurring [Member]</t>
  </si>
  <si>
    <t>Total assets measured at fair value</t>
  </si>
  <si>
    <t>Fair Value [Member] | U.S. Government and Government Agencies [Member] | Fair Value, Measurements, Recurring [Member]</t>
  </si>
  <si>
    <t>Fair Value [Member] | Foreign Government [Member] | Fair Value, Measurements, Recurring [Member]</t>
  </si>
  <si>
    <t>Fair Value [Member] | Obligations of States and Political Subdivisions [Member] | Fair Value, Measurements, Recurring [Member]</t>
  </si>
  <si>
    <t>Fair Value [Member] | Corporate Securities [Member] | Fair Value, Measurements, Recurring [Member]</t>
  </si>
  <si>
    <t>Fair Value [Member] | Asset-Backed Securities [Member] | Fair Value, Measurements, Recurring [Member]</t>
  </si>
  <si>
    <t>Fair Value [Member] | Commercial Mortgage Backed Securities [Member] | Fair Value, Measurements, Recurring [Member]</t>
  </si>
  <si>
    <t>Fair Value [Member] | Residential Mortgage Backed Securities [Member] | Fair Value, Measurements, Recurring [Member]</t>
  </si>
  <si>
    <t>Fair Value [Member] | Common Stock [Member] | Fair Value, Measurements, Recurring [Member]</t>
  </si>
  <si>
    <t>Fair Value [Member] | Preferred Stock [Member] | Fair Value, Measurements, Recurring [Member]</t>
  </si>
  <si>
    <t>Quoted Prices in Active Markets for Identical Assets/Liabilities (Level 1) [Member] | Fair Value, Measurements, Recurring [Member]</t>
  </si>
  <si>
    <t>Quoted Prices in Active Markets for Identical Assets/Liabilities (Level 1) [Member] | U.S. Government and Government Agencies [Member] | Fair Value, Measurements, Recurring [Member]</t>
  </si>
  <si>
    <t>Quoted Prices in Active Markets for Identical Assets/Liabilities (Level 1) [Member] | Foreign Government [Member] | Fair Value, Measurements, Recurring [Member]</t>
  </si>
  <si>
    <t>Quoted Prices in Active Markets for Identical Assets/Liabilities (Level 1) [Member] | Obligations of States and Political Subdivisions [Member] | Fair Value, Measurements, Recurring [Member]</t>
  </si>
  <si>
    <t>Quoted Prices in Active Markets for Identical Assets/Liabilities (Level 1) [Member] | Corporate Securities [Member] | Fair Value, Measurements, Recurring [Member]</t>
  </si>
  <si>
    <t>Quoted Prices in Active Markets for Identical Assets/Liabilities (Level 1) [Member] | Asset-Backed Securities [Member] | Fair Value, Measurements, Recurring [Member]</t>
  </si>
  <si>
    <t>Quoted Prices in Active Markets for Identical Assets/Liabilities (Level 1) [Member] | Commercial Mortgage Backed Securities [Member] | Fair Value, Measurements, Recurring [Member]</t>
  </si>
  <si>
    <t>Quoted Prices in Active Markets for Identical Assets/Liabilities (Level 1) [Member] | Residential Mortgage Backed Securities [Member] | Fair Value, Measurements, Recurring [Member]</t>
  </si>
  <si>
    <t>Quoted Prices in Active Markets for Identical Assets/Liabilities (Level 1) [Member] | Common Stock [Member] | Fair Value, Measurements, Recurring [Member]</t>
  </si>
  <si>
    <t>Quoted Prices in Active Markets for Identical Assets/Liabilities (Level 1) [Member] | Preferred Stock [Member] | Fair Value, Measurements, Recurring [Member]</t>
  </si>
  <si>
    <t>Significant Other Observable Inputs (Level 2) [Member] | Fair Value, Measurements, Recurring [Member]</t>
  </si>
  <si>
    <t>Significant Other Observable Inputs (Level 2) [Member] | U.S. Government and Government Agencies [Member] | Fair Value, Measurements, Recurring [Member]</t>
  </si>
  <si>
    <t>Significant Other Observable Inputs (Level 2) [Member] | Foreign Government [Member] | Fair Value, Measurements, Recurring [Member]</t>
  </si>
  <si>
    <t>Significant Other Observable Inputs (Level 2) [Member] | Obligations of States and Political Subdivisions [Member] | Fair Value, Measurements, Recurring [Member]</t>
  </si>
  <si>
    <t>Significant Other Observable Inputs (Level 2) [Member] | Corporate Securities [Member] | Fair Value, Measurements, Recurring [Member]</t>
  </si>
  <si>
    <t>Significant Other Observable Inputs (Level 2) [Member] | Asset-Backed Securities [Member] | Fair Value, Measurements, Recurring [Member]</t>
  </si>
  <si>
    <t>Significant Other Observable Inputs (Level 2) [Member] | Commercial Mortgage Backed Securities [Member] | Fair Value, Measurements, Recurring [Member]</t>
  </si>
  <si>
    <t>Significant Other Observable Inputs (Level 2) [Member] | Residential Mortgage Backed Securities [Member] | Fair Value, Measurements, Recurring [Member]</t>
  </si>
  <si>
    <t>Significant Other Observable Inputs (Level 2) [Member] | Common Stock [Member] | Fair Value, Measurements, Recurring [Member]</t>
  </si>
  <si>
    <t>Significant Other Observable Inputs (Level 2) [Member] | Preferred Stock [Member] | Fair Value, Measurements, Recurring [Member]</t>
  </si>
  <si>
    <t>Significant Unobservable Inputs (Level 3) [Member] | Fair Value, Measurements, Recurring [Member]</t>
  </si>
  <si>
    <t>Significant Unobservable Inputs (Level 3) [Member] | U.S. Government and Government Agencies [Member] | Fair Value, Measurements, Recurring [Member]</t>
  </si>
  <si>
    <t>Significant Unobservable Inputs (Level 3) [Member] | Foreign Government [Member] | Fair Value, Measurements, Recurring [Member]</t>
  </si>
  <si>
    <t>Significant Unobservable Inputs (Level 3) [Member] | Obligations of States and Political Subdivisions [Member] | Fair Value, Measurements, Recurring [Member]</t>
  </si>
  <si>
    <t>Significant Unobservable Inputs (Level 3) [Member] | Corporate Securities [Member] | Fair Value, Measurements, Recurring [Member]</t>
  </si>
  <si>
    <t>Significant Unobservable Inputs (Level 3) [Member] | Asset-Backed Securities [Member] | Fair Value, Measurements, Recurring [Member]</t>
  </si>
  <si>
    <t>Significant Unobservable Inputs (Level 3) [Member] | Commercial Mortgage Backed Securities [Member] | Fair Value, Measurements, Recurring [Member]</t>
  </si>
  <si>
    <t>Significant Unobservable Inputs (Level 3) [Member] | Residential Mortgage Backed Securities [Member] | Fair Value, Measurements, Recurring [Member]</t>
  </si>
  <si>
    <t>Significant Unobservable Inputs (Level 3) [Member] | Common Stock [Member] | Fair Value, Measurements, Recurring [Member]</t>
  </si>
  <si>
    <t>Significant Unobservable Inputs (Level 3) [Member] | Preferred Stock [Member] | Fair Value, Measurements, Recurring [Member]</t>
  </si>
  <si>
    <t>1 There were no transfers of securities between Level 1 and Level 2.</t>
  </si>
  <si>
    <t>Fair Value Measurements (Changes in Fair Value of Securities Using Level 3 Inputs) (Details) - Common Stock [Member] - AFS Fixed Maturity Securities [Member] $ in Thousands</t>
  </si>
  <si>
    <t>Fair Value, Assets Measured on Recurring Basis, Unobservable Input Reconciliation [Line Items]</t>
  </si>
  <si>
    <t>Fair Value, December 31, 2015</t>
  </si>
  <si>
    <t>Total net (losses) gains for the period included in other comprehensive income</t>
  </si>
  <si>
    <t>Total net (losses) gains for the period included in net income</t>
  </si>
  <si>
    <t>Purchases</t>
  </si>
  <si>
    <t>Sales</t>
  </si>
  <si>
    <t>Issuances</t>
  </si>
  <si>
    <t>Settlements</t>
  </si>
  <si>
    <t>Transfers into Level 3</t>
  </si>
  <si>
    <t>Transfers out of Level 3</t>
  </si>
  <si>
    <t>Fair Value, March 31, 2016</t>
  </si>
  <si>
    <t>Fair Value Measurements (Quantitative Information of Our Financial Assets and Liabilities That Were Disclosed at Fair Value) (Details) - USD ($) $ in Thousands</t>
  </si>
  <si>
    <t>Fair Value, Assets and Liabilities Measured on Recurring and Nonrecurring Basis [Line Items]</t>
  </si>
  <si>
    <t>Fair Value [Member] | Obligations of States and Political Subdivisions [Member]</t>
  </si>
  <si>
    <t>Fair Value [Member] | Corporate Securities [Member]</t>
  </si>
  <si>
    <t>Fair Value [Member] | Asset-Backed Securities [Member]</t>
  </si>
  <si>
    <t>Fair Value [Member] | Commercial Mortgage Backed Securities [Member]</t>
  </si>
  <si>
    <t>Quoted Prices in Active Markets for Identical Assets/Liabilities (Level 1) [Member]</t>
  </si>
  <si>
    <t>Quoted Prices in Active Markets for Identical Assets/Liabilities (Level 1) [Member] | Seven Point Twenty Five Percent Senior Notes [Member]</t>
  </si>
  <si>
    <t>Quoted Prices in Active Markets for Identical Assets/Liabilities (Level 1) [Member] | Six Point Seventy Percent Senior Notes [Member]</t>
  </si>
  <si>
    <t>Quoted Prices in Active Markets for Identical Assets/Liabilities (Level 1) [Member] | Five Point Eight Hundred Seventy Five Senior Notes [Member]</t>
  </si>
  <si>
    <t>Quoted Prices in Active Markets for Identical Assets/Liabilities (Level 1) [Member] | Zero Point Sixty Three Percent Borrowing From Federal Home Loan Bank Due July 22, 2016 [Member]</t>
  </si>
  <si>
    <t>Quoted Prices in Active Markets for Identical Assets/Liabilities (Level 1) [Member] | One Point Twenty Five Percent Borrowing From Federal Home Loan Bank [Member]</t>
  </si>
  <si>
    <t>Quoted Prices in Active Markets for Identical Assets/Liabilities (Level 1) [Member] | Obligations of States and Political Subdivisions [Member]</t>
  </si>
  <si>
    <t>Quoted Prices in Active Markets for Identical Assets/Liabilities (Level 1) [Member] | Corporate Securities [Member]</t>
  </si>
  <si>
    <t>Quoted Prices in Active Markets for Identical Assets/Liabilities (Level 1) [Member] | Asset-Backed Securities [Member]</t>
  </si>
  <si>
    <t>Quoted Prices in Active Markets for Identical Assets/Liabilities (Level 1) [Member] | Commercial Mortgage Backed Securities [Member]</t>
  </si>
  <si>
    <t>Significant Other Observable Inputs (Level 2) [Member]</t>
  </si>
  <si>
    <t>Significant Other Observable Inputs (Level 2) [Member] | Seven Point Twenty Five Percent Senior Notes [Member]</t>
  </si>
  <si>
    <t>Significant Other Observable Inputs (Level 2) [Member] | Six Point Seventy Percent Senior Notes [Member]</t>
  </si>
  <si>
    <t>Significant Other Observable Inputs (Level 2) [Member] | Five Point Eight Hundred Seventy Five Senior Notes [Member]</t>
  </si>
  <si>
    <t>Significant Other Observable Inputs (Level 2) [Member] | Zero Point Sixty Three Percent Borrowing From Federal Home Loan Bank Due July 22, 2016 [Member]</t>
  </si>
  <si>
    <t>Significant Other Observable Inputs (Level 2) [Member] | One Point Twenty Five Percent Borrowing From Federal Home Loan Bank [Member]</t>
  </si>
  <si>
    <t>Significant Other Observable Inputs (Level 2) [Member] | Obligations of States and Political Subdivisions [Member]</t>
  </si>
  <si>
    <t>Significant Other Observable Inputs (Level 2) [Member] | Corporate Securities [Member]</t>
  </si>
  <si>
    <t>Significant Other Observable Inputs (Level 2) [Member] | Asset-Backed Securities [Member]</t>
  </si>
  <si>
    <t>Significant Other Observable Inputs (Level 2) [Member] | Commercial Mortgage Backed Securities [Member]</t>
  </si>
  <si>
    <t>Significant Unobservable Inputs (Level 3) [Member]</t>
  </si>
  <si>
    <t>Significant Unobservable Inputs (Level 3) [Member] | Seven Point Twenty Five Percent Senior Notes [Member]</t>
  </si>
  <si>
    <t>Significant Unobservable Inputs (Level 3) [Member] | Six Point Seventy Percent Senior Notes [Member]</t>
  </si>
  <si>
    <t>Significant Unobservable Inputs (Level 3) [Member] | Five Point Eight Hundred Seventy Five Senior Notes [Member]</t>
  </si>
  <si>
    <t>Significant Unobservable Inputs (Level 3) [Member] | Zero Point Sixty Three Percent Borrowing From Federal Home Loan Bank Due July 22, 2016 [Member]</t>
  </si>
  <si>
    <t>Significant Unobservable Inputs (Level 3) [Member] | One Point Twenty Five Percent Borrowing From Federal Home Loan Bank [Member]</t>
  </si>
  <si>
    <t>Significant Unobservable Inputs (Level 3) [Member] | Obligations of States and Political Subdivisions [Member]</t>
  </si>
  <si>
    <t>Significant Unobservable Inputs (Level 3) [Member] | Corporate Securities [Member]</t>
  </si>
  <si>
    <t>Significant Unobservable Inputs (Level 3) [Member] | Asset-Backed Securities [Member]</t>
  </si>
  <si>
    <t>Significant Unobservable Inputs (Level 3) [Member] | Commercial Mortgage Backed Securities [Member]</t>
  </si>
  <si>
    <t>Reinsurance (List of Direct, Assumed, and Ceded Reinsurance Amounts) (Details) - USD ($) $ in Thousands</t>
  </si>
  <si>
    <t>Premiums written:</t>
  </si>
  <si>
    <t>Direct</t>
  </si>
  <si>
    <t>Assumed</t>
  </si>
  <si>
    <t>Ceded premiums written</t>
  </si>
  <si>
    <t>Net</t>
  </si>
  <si>
    <t>Premiums earned:</t>
  </si>
  <si>
    <t>Ceded premiums earned</t>
  </si>
  <si>
    <t>Loss and loss expense incurred:</t>
  </si>
  <si>
    <t>Ceded loss and loss expense incurred</t>
  </si>
  <si>
    <t>Reinsurance (Ceded Premiums and Losses Related to Flood Operations) (Details) - USD ($) $ in Thousands</t>
  </si>
  <si>
    <t>Percentage of NFIP claims ceded by federal government</t>
  </si>
  <si>
    <t>100.00%</t>
  </si>
  <si>
    <t>Segment Information Narrative (Details)</t>
  </si>
  <si>
    <t>Number of Operating Segments</t>
  </si>
  <si>
    <t>Segment Information (Revenue by Segment) (Details) - USD ($) $ in Thousands</t>
  </si>
  <si>
    <t>Segment Reporting Information [Line Items]</t>
  </si>
  <si>
    <t>Total net premiums earned</t>
  </si>
  <si>
    <t>Net investment income</t>
  </si>
  <si>
    <t>Net realized investment (losses) gains</t>
  </si>
  <si>
    <t>Total investment revenues</t>
  </si>
  <si>
    <t>Standard Commercial Lines [Member]</t>
  </si>
  <si>
    <t>Standard Commercial Lines [Member] | Commercial Automobile [Member]</t>
  </si>
  <si>
    <t>Standard Commercial Lines [Member] | Workers Compensation [Member]</t>
  </si>
  <si>
    <t>Standard Commercial Lines [Member] | General Liability [Member]</t>
  </si>
  <si>
    <t>Standard Commercial Lines [Member] | Commercial Property [Member]</t>
  </si>
  <si>
    <t>Standard Commercial Lines [Member] | Business Owners' Policies [Member]</t>
  </si>
  <si>
    <t>Standard Commercial Lines [Member] | Bonds Segment [Member]</t>
  </si>
  <si>
    <t>Standard Commercial Lines [Member] | Other Commercial [Member]</t>
  </si>
  <si>
    <t>Standard Commercial Lines [Member] | Miscellaneous Income [Member]</t>
  </si>
  <si>
    <t>Standard Personal Lines [Member]</t>
  </si>
  <si>
    <t>Standard Personal Lines [Member] | Miscellaneous Income [Member]</t>
  </si>
  <si>
    <t>Standard Personal Lines [Member] | Personal Automobile [Member]</t>
  </si>
  <si>
    <t>Standard Personal Lines [Member] | Homeowners [Member]</t>
  </si>
  <si>
    <t>Standard Personal Lines [Member] | Other Personal [Member]</t>
  </si>
  <si>
    <t>Excess And Surplus Operations [Member]</t>
  </si>
  <si>
    <t>Excess And Surplus Operations [Member] | Commercial Automobile [Member]</t>
  </si>
  <si>
    <t>Excess And Surplus Operations [Member] | General Liability [Member]</t>
  </si>
  <si>
    <t>Excess And Surplus Operations [Member] | Commercial Property [Member]</t>
  </si>
  <si>
    <t>Excess And Surplus Operations [Member] | Miscellaneous Income [Member]</t>
  </si>
  <si>
    <t>Segment Information (Income Before Federal Income Tax) (Details) - USD ($) $ in Thousands</t>
  </si>
  <si>
    <t>Total investment revenues before federal income tax</t>
  </si>
  <si>
    <t>Tax on investment income</t>
  </si>
  <si>
    <t>Total investment income after federal income tax</t>
  </si>
  <si>
    <t>Underwriting gain (loss), before federal income tax</t>
  </si>
  <si>
    <t>GAAP combined ratio</t>
  </si>
  <si>
    <t>92.30%</t>
  </si>
  <si>
    <t>91.80%</t>
  </si>
  <si>
    <t>Statutory combined ratio</t>
  </si>
  <si>
    <t>89.70%</t>
  </si>
  <si>
    <t>87.70%</t>
  </si>
  <si>
    <t>103.40%</t>
  </si>
  <si>
    <t>90.60%</t>
  </si>
  <si>
    <t>105.10%</t>
  </si>
  <si>
    <t>97.10%</t>
  </si>
  <si>
    <t>104.10%</t>
  </si>
  <si>
    <t>98.40%</t>
  </si>
  <si>
    <t>102.10%</t>
  </si>
  <si>
    <t>Segment Information (Reconciliation of Segment Results to Income Before Federal Income Tax (Details)) - USD ($) $ in Thousands</t>
  </si>
  <si>
    <t>Segment Reporting, Reconciling Item for Operating Profit (Loss) from Segment to Consolidated [Line Items]</t>
  </si>
  <si>
    <t>Investment income, before federal income tax</t>
  </si>
  <si>
    <t>General corporate and other expenses</t>
  </si>
  <si>
    <t>Operating Segments [Member]</t>
  </si>
  <si>
    <t>Total all segments</t>
  </si>
  <si>
    <t>Retirement Plans (Components of Net Periodic Benefit Cost) (Details) - Pension Plan [Member] - USD ($) $ in Thousands</t>
  </si>
  <si>
    <t>Defined Benefit Plans and Other Postretirement Benefit Plans Table Text Block [Line Items]</t>
  </si>
  <si>
    <t>Service cost</t>
  </si>
  <si>
    <t>Interest cost</t>
  </si>
  <si>
    <t>Expected return on plan assets</t>
  </si>
  <si>
    <t>Amortization of unrecognized net actuarial loss</t>
  </si>
  <si>
    <t>Total net periodic cost</t>
  </si>
  <si>
    <t>Retirement Plans (Weighted-Average Expense Assumptions) (Details) - Pension Plan [Member] - USD ($) $ in Millions</t>
  </si>
  <si>
    <t>12 Months Ended</t>
  </si>
  <si>
    <t>Dec. 31, 2016</t>
  </si>
  <si>
    <t>Discount rate</t>
  </si>
  <si>
    <t>4.69%</t>
  </si>
  <si>
    <t>4.29%</t>
  </si>
  <si>
    <t>Effective interest rate for calculation of service cost</t>
  </si>
  <si>
    <t>4.52%</t>
  </si>
  <si>
    <t>0.00%</t>
  </si>
  <si>
    <t>Effective interest rate for calculation of interest cost</t>
  </si>
  <si>
    <t>4.02%</t>
  </si>
  <si>
    <t>6.37%</t>
  </si>
  <si>
    <t>6.27%</t>
  </si>
  <si>
    <t>Rate of compensation increase</t>
  </si>
  <si>
    <t>4.00%</t>
  </si>
  <si>
    <t>Contributions by employer</t>
  </si>
  <si>
    <t>Scenario, Forecast [Member]</t>
  </si>
  <si>
    <t>Estimated contribution from the employer</t>
  </si>
  <si>
    <t>Comprehensive Income (Components of Comprehensive Income-Gross and Net of Tax) (Details) - USD ($) $ in Thousands</t>
  </si>
  <si>
    <t>Net income, Gross</t>
  </si>
  <si>
    <t>Unrealized holding gains during the period, Gross</t>
  </si>
  <si>
    <t>Amounts reclassified into net income: HTM securities, Gross</t>
  </si>
  <si>
    <t>Amounts reclassified into net income: Non-credit OTTI, Gross</t>
  </si>
  <si>
    <t>Realized losses (gains) on AFS securities, Gross</t>
  </si>
  <si>
    <t>Net unrealized gains, Gross</t>
  </si>
  <si>
    <t>Amount reclassified into net income: Net actuarial loss, Gross</t>
  </si>
  <si>
    <t>Defined pension and other post-retirement benefit plans, Gross</t>
  </si>
  <si>
    <t>Other comprehensive income, Gross</t>
  </si>
  <si>
    <t>Comprehensive income before tax</t>
  </si>
  <si>
    <t>Net income, Tax</t>
  </si>
  <si>
    <t>Unrealized holding gains (losses) during the period, Tax</t>
  </si>
  <si>
    <t>Amounts reclassified into net income: HTM securities, Tax</t>
  </si>
  <si>
    <t>Amounts reclassified into net income: Non-credit OTTI, Tax</t>
  </si>
  <si>
    <t>Realized losses (gains) on AFS securities, Tax</t>
  </si>
  <si>
    <t>Net unrealized gains, Tax</t>
  </si>
  <si>
    <t>Amount reclassified into net income: Net actuarial loss, Tax</t>
  </si>
  <si>
    <t>Defined pension and other post-retirement benefit plans, Tax</t>
  </si>
  <si>
    <t>Other comprehensive income, Tax</t>
  </si>
  <si>
    <t>Comprehensive income Tax</t>
  </si>
  <si>
    <t>Amounts reclassified into net income: HTM Securities</t>
  </si>
  <si>
    <t>Amounts reclassified into net income: Non-credit OTTI</t>
  </si>
  <si>
    <t>Realized losses (gains) on available-for-sale securities</t>
  </si>
  <si>
    <t>Comprehensive Income (Components of Accumulated Other Comprehensive Income) (Details) - USD ($) $ in Thousands</t>
  </si>
  <si>
    <t>Accumulated Other Comprehensive Income (Loss) [Line Items]</t>
  </si>
  <si>
    <t>Beginning Balance, December 31, 2015</t>
  </si>
  <si>
    <t>OCI before reclassifications, Defined Benefit Pension and Post Retirement Plans</t>
  </si>
  <si>
    <t>Amounts reclassified from AOCI, HTM related</t>
  </si>
  <si>
    <t>Amounts reclassified from AOCI, All Other</t>
  </si>
  <si>
    <t>Other Comprehensive Income, Defined Benefit Pension and Post Retirement Plans, Adjustment, Net of Tax</t>
  </si>
  <si>
    <t>Ending Balance, March 31, 2016</t>
  </si>
  <si>
    <t>Available-for-sale Securities [Member]</t>
  </si>
  <si>
    <t>OCI before reclassifications</t>
  </si>
  <si>
    <t>Investments [Member]</t>
  </si>
  <si>
    <t>Amounts reclassified from AOCI</t>
  </si>
  <si>
    <t>Accumulated Other-than-Temporary Impairment [Member]</t>
  </si>
  <si>
    <t>Accumulated Net Unrealized Investment Gain (Loss) [Member] | Held-to-maturity Securities [Member]</t>
  </si>
  <si>
    <t>Accumulated Defined Benefit Plans Adjustment [Member]</t>
  </si>
  <si>
    <t>Accumulated other comprehensive income (loss) [Member]</t>
  </si>
  <si>
    <t>Comprehensive Income (Reclassification out of AOCI) (Details) - USD ($) $ in Thousands</t>
  </si>
  <si>
    <t>Non-credit OTTI, Tax</t>
  </si>
  <si>
    <t>Reclassification of net unrealized gains on HTM securities including disposals and amortization</t>
  </si>
  <si>
    <t>Total HTM related, Tax</t>
  </si>
  <si>
    <t>Realized losses (gains) on AFS disposals and OTTI</t>
  </si>
  <si>
    <t>Total realized losses (gains) on AFS disposals and OTTI</t>
  </si>
  <si>
    <t>Amounts reclassified into net income: realized gains on available for sale securities</t>
  </si>
  <si>
    <t>Investment Income [Member]</t>
  </si>
  <si>
    <t>Amortization of net unrealized gains on HTM securities</t>
  </si>
  <si>
    <t>Income Before Federal Income Tax [Member]</t>
  </si>
  <si>
    <t>Total Federal Income Tax Expense [Member]</t>
  </si>
  <si>
    <t>Net Income Financial Statement Line Item [Member]</t>
  </si>
  <si>
    <t>Reclassification from Accumulated Other Comprehensive Income, Current Period, Net of Tax</t>
  </si>
  <si>
    <t>Net Realized Investment Gains [Member]</t>
  </si>
  <si>
    <t>Unrealized gains and losses on HTM disposals</t>
  </si>
  <si>
    <t>Net Realized Investment Gains [Member] | Non-credit OTTI on Disposed Securities [Member]</t>
  </si>
  <si>
    <t>Loss And Loss Expense Incurred [Member]</t>
  </si>
  <si>
    <t>Policy acquisition cost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230557</v>
      </c>
    </row>
    <row spans="1:3" r="11">
      <c t="s" s="4" r="A11">
        <v>17</v>
      </c>
      <c t="s" s="4" r="B11">
        <v>18</v>
      </c>
    </row>
    <row spans="1:3" r="12">
      <c t="s" s="4" r="A12">
        <v>19</v>
      </c>
      <c t="s" s="4" r="B12">
        <v>20</v>
      </c>
    </row>
    <row spans="1:3" r="13">
      <c t="s" s="4" r="A13">
        <v>21</v>
      </c>
      <c t="n" s="6" r="C13">
        <v>57644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63573</v>
      </c>
      <c t="n" s="7" r="C3">
        <v>201354</v>
      </c>
    </row>
    <row spans="1:3" r="4">
      <c t="s" s="4" r="A4">
        <v>26</v>
      </c>
      <c t="n" s="6" r="B4">
        <v>4600468</v>
      </c>
      <c t="n" s="6" r="C4">
        <v>4408203</v>
      </c>
    </row>
    <row spans="1:3" r="5">
      <c t="s" s="4" r="A5">
        <v>27</v>
      </c>
      <c t="n" s="6" r="B5">
        <v>215789</v>
      </c>
      <c t="n" s="6" r="C5">
        <v>207051</v>
      </c>
    </row>
    <row spans="1:3" r="6">
      <c t="s" s="4" r="A6">
        <v>28</v>
      </c>
      <c t="n" s="6" r="B6">
        <v>103132</v>
      </c>
      <c t="n" s="6" r="C6">
        <v>194819</v>
      </c>
    </row>
    <row spans="1:3" r="7">
      <c t="s" s="4" r="A7">
        <v>29</v>
      </c>
      <c t="n" s="6" r="B7">
        <v>80916</v>
      </c>
      <c t="n" s="6" r="C7">
        <v>77842</v>
      </c>
    </row>
    <row spans="1:3" r="8">
      <c t="s" s="4" r="A8">
        <v>30</v>
      </c>
      <c t="n" s="6" r="B8">
        <v>5163878</v>
      </c>
      <c t="n" s="6" r="C8">
        <v>5089269</v>
      </c>
    </row>
    <row spans="1:3" r="9">
      <c t="s" s="4" r="A9">
        <v>31</v>
      </c>
      <c t="n" s="6" r="B9">
        <v>683</v>
      </c>
      <c t="n" s="6" r="C9">
        <v>898</v>
      </c>
    </row>
    <row spans="1:3" r="10">
      <c t="s" s="4" r="A10">
        <v>32</v>
      </c>
      <c t="n" s="6" r="B10">
        <v>37959</v>
      </c>
      <c t="n" s="6" r="C10">
        <v>38501</v>
      </c>
    </row>
    <row spans="1:3" r="11">
      <c t="s" s="4" r="A11">
        <v>33</v>
      </c>
      <c t="n" s="6" r="B11">
        <v>654344</v>
      </c>
      <c t="n" s="6" r="C11">
        <v>615164</v>
      </c>
    </row>
    <row spans="1:3" r="12">
      <c t="s" s="4" r="A12">
        <v>34</v>
      </c>
      <c t="n" s="6" r="B12">
        <v>577346</v>
      </c>
      <c t="n" s="6" r="C12">
        <v>561968</v>
      </c>
    </row>
    <row spans="1:3" r="13">
      <c t="s" s="4" r="A13">
        <v>35</v>
      </c>
      <c t="n" s="6" r="B13">
        <v>137655</v>
      </c>
      <c t="n" s="6" r="C13">
        <v>140889</v>
      </c>
    </row>
    <row spans="1:3" r="14">
      <c t="s" s="4" r="A14">
        <v>36</v>
      </c>
      <c t="n" s="6" r="B14">
        <v>67479</v>
      </c>
      <c t="n" s="6" r="C14">
        <v>92696</v>
      </c>
    </row>
    <row spans="1:3" r="15">
      <c t="s" s="4" r="A15">
        <v>37</v>
      </c>
      <c t="n" s="6" r="B15">
        <v>65164</v>
      </c>
      <c t="n" s="6" r="C15">
        <v>65701</v>
      </c>
    </row>
    <row spans="1:3" r="16">
      <c t="s" s="4" r="A16">
        <v>38</v>
      </c>
      <c t="n" s="6" r="B16">
        <v>220948</v>
      </c>
      <c t="n" s="6" r="C16">
        <v>213159</v>
      </c>
    </row>
    <row spans="1:3" r="17">
      <c t="s" s="4" r="A17">
        <v>39</v>
      </c>
      <c t="n" s="6" r="B17">
        <v>7849</v>
      </c>
      <c t="n" s="6" r="C17">
        <v>7849</v>
      </c>
    </row>
    <row spans="1:3" r="18">
      <c t="s" s="4" r="A18">
        <v>40</v>
      </c>
      <c t="n" s="6" r="B18">
        <v>89187</v>
      </c>
      <c t="n" s="6" r="C18">
        <v>78339</v>
      </c>
    </row>
    <row spans="1:3" r="19">
      <c t="s" s="4" r="A19">
        <v>41</v>
      </c>
      <c t="n" s="6" r="B19">
        <v>7022492</v>
      </c>
      <c t="n" s="6" r="C19">
        <v>6904433</v>
      </c>
    </row>
    <row spans="1:3" r="20">
      <c t="s" s="3" r="A20">
        <v>42</v>
      </c>
    </row>
    <row spans="1:3" r="21">
      <c t="s" s="4" r="A21">
        <v>43</v>
      </c>
      <c t="n" s="6" r="B21">
        <v>3575496</v>
      </c>
      <c t="n" s="6" r="C21">
        <v>3517728</v>
      </c>
    </row>
    <row spans="1:3" r="22">
      <c t="s" s="4" r="A22">
        <v>44</v>
      </c>
      <c t="n" s="6" r="B22">
        <v>1209377</v>
      </c>
      <c t="n" s="6" r="C22">
        <v>1169710</v>
      </c>
    </row>
    <row spans="1:3" r="23">
      <c t="s" s="4" r="A23">
        <v>45</v>
      </c>
      <c t="n" s="6" r="B23">
        <v>60000</v>
      </c>
      <c t="n" s="6" r="C23">
        <v>60000</v>
      </c>
    </row>
    <row spans="1:3" r="24">
      <c t="s" s="4" r="A24">
        <v>46</v>
      </c>
      <c t="n" s="6" r="B24">
        <v>328313</v>
      </c>
      <c t="n" s="6" r="C24">
        <v>328192</v>
      </c>
    </row>
    <row spans="1:3" r="25">
      <c t="s" s="4" r="A25">
        <v>47</v>
      </c>
      <c t="n" s="6" r="B25">
        <v>11979</v>
      </c>
      <c t="n" s="6" r="C25">
        <v>7442</v>
      </c>
    </row>
    <row spans="1:3" r="26">
      <c t="s" s="4" r="A26">
        <v>48</v>
      </c>
      <c t="n" s="6" r="B26">
        <v>140221</v>
      </c>
      <c t="n" s="6" r="C26">
        <v>167336</v>
      </c>
    </row>
    <row spans="1:3" r="27">
      <c t="s" s="4" r="A27">
        <v>49</v>
      </c>
      <c t="n" s="6" r="B27">
        <v>221141</v>
      </c>
      <c t="n" s="6" r="C27">
        <v>255984</v>
      </c>
    </row>
    <row spans="1:3" r="28">
      <c t="s" s="4" r="A28">
        <v>50</v>
      </c>
      <c t="n" s="6" r="B28">
        <v>5546527</v>
      </c>
      <c t="n" s="6" r="C28">
        <v>5506392</v>
      </c>
    </row>
    <row spans="1:3" r="29">
      <c t="s" s="3" r="A29">
        <v>51</v>
      </c>
    </row>
    <row spans="1:3" r="30">
      <c t="s" s="4" r="A30">
        <v>52</v>
      </c>
      <c t="n" s="6" r="B30">
        <v>0</v>
      </c>
      <c t="n" s="6" r="C30">
        <v>0</v>
      </c>
    </row>
    <row spans="1:3" r="31">
      <c t="s" s="4" r="A31">
        <v>53</v>
      </c>
      <c t="n" s="6" r="B31">
        <v>202518</v>
      </c>
      <c t="n" s="6" r="C31">
        <v>201723</v>
      </c>
    </row>
    <row spans="1:3" r="32">
      <c t="s" s="4" r="A32">
        <v>54</v>
      </c>
      <c t="n" s="6" r="B32">
        <v>333965</v>
      </c>
      <c t="n" s="6" r="C32">
        <v>326656</v>
      </c>
    </row>
    <row spans="1:3" r="33">
      <c t="s" s="4" r="A33">
        <v>55</v>
      </c>
      <c t="n" s="6" r="B33">
        <v>1474435</v>
      </c>
      <c t="n" s="6" r="C33">
        <v>1446192</v>
      </c>
    </row>
    <row spans="1:3" r="34">
      <c t="s" s="4" r="A34">
        <v>56</v>
      </c>
      <c t="n" s="6" r="B34">
        <v>35997</v>
      </c>
      <c t="n" s="6" r="C34">
        <v>-9425</v>
      </c>
    </row>
    <row spans="1:3" r="35">
      <c t="s" s="4" r="A35">
        <v>57</v>
      </c>
      <c t="n" s="6" r="B35">
        <v>-570950</v>
      </c>
      <c t="n" s="6" r="C35">
        <v>-567105</v>
      </c>
    </row>
    <row spans="1:3" r="36">
      <c t="s" s="4" r="A36">
        <v>58</v>
      </c>
      <c t="n" s="7" r="B36">
        <v>1475965</v>
      </c>
      <c t="n" s="7" r="C36">
        <v>1398041</v>
      </c>
    </row>
    <row spans="1:3" r="37">
      <c t="s" s="4" r="A37">
        <v>59</v>
      </c>
      <c t="s" s="4" r="B37">
        <v>60</v>
      </c>
      <c t="s" s="4" r="C37">
        <v>60</v>
      </c>
    </row>
    <row spans="1:3" r="38">
      <c t="s" s="4" r="A38">
        <v>61</v>
      </c>
      <c t="n" s="7" r="B38">
        <v>7022492</v>
      </c>
      <c t="n" s="7" r="C38">
        <v>69044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1</v>
      </c>
      <c t="s" s="2" r="B1">
        <v>1</v>
      </c>
    </row>
    <row spans="1:2" r="2">
      <c t="s" s="2" r="B2">
        <v>2</v>
      </c>
    </row>
    <row spans="1:2" r="3">
      <c t="s" s="3" r="A3">
        <v>185</v>
      </c>
    </row>
    <row spans="1:2" r="4">
      <c t="s" s="4" r="A4">
        <v>212</v>
      </c>
      <c t="s" s="4"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215</v>
      </c>
    </row>
    <row spans="1:2" r="4">
      <c t="s" s="4" r="A4">
        <v>216</v>
      </c>
      <c t="s" s="4" r="B4">
        <v>217</v>
      </c>
    </row>
    <row spans="1:2" r="5">
      <c t="s" s="4" r="A5">
        <v>218</v>
      </c>
      <c t="s" s="4" r="B5">
        <v>219</v>
      </c>
    </row>
    <row spans="1:2" r="6">
      <c t="s" s="4" r="A6">
        <v>220</v>
      </c>
      <c t="s" s="4" r="B6">
        <v>221</v>
      </c>
    </row>
    <row spans="1:2" r="7">
      <c t="s" s="4" r="A7">
        <v>222</v>
      </c>
      <c t="s" s="4" r="B7">
        <v>223</v>
      </c>
    </row>
    <row spans="1:2" r="8">
      <c t="s" s="4" r="A8">
        <v>224</v>
      </c>
      <c t="s" s="4" r="B8">
        <v>225</v>
      </c>
    </row>
    <row spans="1:2" r="9">
      <c t="s" s="4" r="A9">
        <v>226</v>
      </c>
      <c t="s" s="4" r="B9">
        <v>227</v>
      </c>
    </row>
    <row spans="1:2" r="10">
      <c t="s" s="4" r="A10">
        <v>228</v>
      </c>
      <c t="s" s="4" r="B10">
        <v>229</v>
      </c>
    </row>
    <row spans="1:2" r="11">
      <c t="s" s="4" r="A11">
        <v>230</v>
      </c>
      <c t="s" s="4" r="B11">
        <v>231</v>
      </c>
    </row>
    <row spans="1:2" r="12">
      <c t="s" s="4" r="A12">
        <v>232</v>
      </c>
      <c t="s" s="4" r="B12">
        <v>233</v>
      </c>
    </row>
    <row spans="1:2" r="13">
      <c t="s" s="4" r="A13">
        <v>234</v>
      </c>
      <c t="s" s="4" r="B13">
        <v>235</v>
      </c>
    </row>
    <row spans="1:2" r="14">
      <c t="s" s="4" r="A14">
        <v>236</v>
      </c>
    </row>
    <row spans="1:2" r="15">
      <c t="s" s="3" r="A15">
        <v>215</v>
      </c>
    </row>
    <row spans="1:2" r="16">
      <c t="s" s="4" r="A16">
        <v>237</v>
      </c>
      <c t="s" s="4" r="B16">
        <v>238</v>
      </c>
    </row>
    <row spans="1:2" r="17">
      <c t="s" s="4" r="A17">
        <v>239</v>
      </c>
    </row>
    <row spans="1:2" r="18">
      <c t="s" s="3" r="A18">
        <v>215</v>
      </c>
    </row>
    <row spans="1:2" r="19">
      <c t="s" s="4" r="A19">
        <v>237</v>
      </c>
      <c t="s" s="4" r="B19">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242</v>
      </c>
    </row>
    <row spans="1:2" r="4">
      <c t="s" s="4" r="A4">
        <v>243</v>
      </c>
      <c t="s" s="4" r="B4">
        <v>244</v>
      </c>
    </row>
    <row spans="1:2" r="5">
      <c t="s" s="4" r="A5">
        <v>245</v>
      </c>
      <c t="s" s="4" r="B5">
        <v>246</v>
      </c>
    </row>
    <row spans="1:2" r="6">
      <c t="s" s="4" r="A6">
        <v>247</v>
      </c>
      <c t="s" s="4" r="B6">
        <v>248</v>
      </c>
    </row>
    <row spans="1:2" r="7">
      <c t="s" s="4" r="A7">
        <v>249</v>
      </c>
      <c t="s" s="4" r="B7">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51</v>
      </c>
      <c t="s" s="2" r="B1">
        <v>1</v>
      </c>
    </row>
    <row spans="1:2" r="2">
      <c t="s" s="2" r="B2">
        <v>2</v>
      </c>
    </row>
    <row spans="1:2" r="3">
      <c t="s" s="3" r="A3">
        <v>197</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200</v>
      </c>
    </row>
    <row spans="1:2" r="4">
      <c t="s" s="4" r="A4">
        <v>257</v>
      </c>
      <c t="s" s="4" r="B4">
        <v>258</v>
      </c>
    </row>
    <row spans="1:2" r="5">
      <c t="s" s="4" r="A5">
        <v>259</v>
      </c>
      <c t="s" s="4" r="B5">
        <v>260</v>
      </c>
    </row>
    <row spans="1:2" r="6">
      <c t="s" s="4" r="A6">
        <v>261</v>
      </c>
      <c t="s" s="4" r="B6">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63</v>
      </c>
      <c t="s" s="2" r="B1">
        <v>1</v>
      </c>
    </row>
    <row spans="1:2" r="2">
      <c t="s" s="2" r="B2">
        <v>2</v>
      </c>
    </row>
    <row spans="1:2" r="3">
      <c t="s" s="3" r="A3">
        <v>203</v>
      </c>
    </row>
    <row spans="1:2" r="4">
      <c t="s" s="4" r="A4">
        <v>264</v>
      </c>
      <c t="s" s="4" r="B4">
        <v>265</v>
      </c>
    </row>
    <row spans="1:2" r="5">
      <c t="s" s="4" r="A5">
        <v>266</v>
      </c>
      <c t="s" s="4" r="B5">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68</v>
      </c>
      <c t="s" s="2" r="B1">
        <v>1</v>
      </c>
    </row>
    <row spans="1:2" r="2">
      <c t="s" s="2" r="B2">
        <v>2</v>
      </c>
    </row>
    <row spans="1:2" r="3">
      <c t="s" s="3" r="A3">
        <v>206</v>
      </c>
    </row>
    <row spans="1:2" r="4">
      <c t="s" s="4" r="A4">
        <v>269</v>
      </c>
      <c t="s" s="4" r="B4">
        <v>270</v>
      </c>
    </row>
    <row spans="1:2" r="5">
      <c t="s" s="4" r="A5">
        <v>271</v>
      </c>
      <c t="s" s="4" r="B5">
        <v>272</v>
      </c>
    </row>
    <row spans="1:2" r="6">
      <c t="s" s="4" r="A6">
        <v>273</v>
      </c>
      <c t="s" s="4" r="B6">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275</v>
      </c>
      <c t="s" s="2" r="C1">
        <v>1</v>
      </c>
    </row>
    <row spans="1:4" r="2">
      <c t="s" s="2" r="C2">
        <v>2</v>
      </c>
      <c t="s" s="2" r="D2">
        <v>78</v>
      </c>
    </row>
    <row spans="1:4" r="3">
      <c t="s" s="4" r="A3">
        <v>276</v>
      </c>
      <c t="n" s="7" r="C3">
        <v>2904</v>
      </c>
      <c t="n" s="7" r="D3">
        <v>2887</v>
      </c>
    </row>
    <row spans="1:4" r="4">
      <c t="s" s="4" r="A4">
        <v>277</v>
      </c>
      <c t="n" s="6" r="C4">
        <v>8000</v>
      </c>
      <c t="n" s="6" r="D4">
        <v>4000</v>
      </c>
    </row>
    <row spans="1:4" r="5">
      <c t="s" s="4" r="A5">
        <v>278</v>
      </c>
      <c t="s" s="4" r="B5">
        <v>279</v>
      </c>
      <c t="n" s="6" r="C5">
        <v>0</v>
      </c>
      <c t="n" s="6" r="D5">
        <v>389</v>
      </c>
    </row>
    <row spans="1:4" r="6">
      <c t="s" s="4" r="A6">
        <v>280</v>
      </c>
      <c t="n" s="6" r="C6">
        <v>2598</v>
      </c>
      <c t="n" s="6" r="D6">
        <v>2428</v>
      </c>
    </row>
    <row spans="1:4" r="7">
      <c t="s" s="4" r="A7">
        <v>281</v>
      </c>
      <c t="n" s="6" r="C7">
        <v>152</v>
      </c>
      <c t="n" s="6" r="D7">
        <v>0</v>
      </c>
    </row>
    <row spans="1:4" r="8">
      <c t="s" s="4" r="A8">
        <v>282</v>
      </c>
    </row>
    <row spans="1:4" r="9">
      <c t="s" s="4" r="A9">
        <v>283</v>
      </c>
      <c t="n" s="6" r="C9">
        <v>9872</v>
      </c>
      <c t="n" s="6" r="D9">
        <v>8586</v>
      </c>
    </row>
    <row spans="1:4" r="10">
      <c t="s" s="4" r="A10">
        <v>284</v>
      </c>
    </row>
    <row spans="1:4" r="11">
      <c t="s" s="4" r="A11">
        <v>285</v>
      </c>
      <c t="n" s="7" r="C11">
        <v>13500</v>
      </c>
      <c t="n" s="7" r="D11">
        <v>6000</v>
      </c>
    </row>
    <row spans="1:4" r="12">
      <c t="n" r="A12"/>
    </row>
    <row spans="1:4" r="13">
      <c t="s" s="4" r="A13">
        <v>279</v>
      </c>
      <c t="s" s="4" r="B13">
        <v>286</v>
      </c>
    </row>
  </sheetData>
  <mergeCells count="4">
    <mergeCell ref="A1:B2"/>
    <mergeCell ref="C1:D1"/>
    <mergeCell ref="A12:C12"/>
    <mergeCell ref="B13:C13"/>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287</v>
      </c>
      <c t="s" s="2" r="B1">
        <v>1</v>
      </c>
    </row>
    <row spans="1:3" r="2">
      <c t="s" s="2" r="B2">
        <v>2</v>
      </c>
      <c t="s" s="2" r="C2">
        <v>23</v>
      </c>
    </row>
    <row spans="1:3" r="3">
      <c t="s" s="3" r="A3">
        <v>288</v>
      </c>
    </row>
    <row spans="1:3" r="4">
      <c t="s" s="4" r="A4">
        <v>289</v>
      </c>
      <c t="n" s="7" r="B4">
        <v>163346</v>
      </c>
      <c t="n" s="7" r="C4">
        <v>201054</v>
      </c>
    </row>
    <row spans="1:3" r="5">
      <c t="s" s="4" r="A5">
        <v>290</v>
      </c>
      <c t="n" s="6" r="B5">
        <v>227</v>
      </c>
      <c t="n" s="6" r="C5">
        <v>300</v>
      </c>
    </row>
    <row spans="1:3" r="6">
      <c t="s" s="4" r="A6">
        <v>291</v>
      </c>
      <c t="n" s="6" r="B6">
        <v>163573</v>
      </c>
      <c t="n" s="6" r="C6">
        <v>201354</v>
      </c>
    </row>
    <row spans="1:3" r="7">
      <c t="s" s="4" r="A7">
        <v>292</v>
      </c>
      <c t="n" s="6" r="B7">
        <v>7686</v>
      </c>
      <c t="n" s="6" r="C7">
        <v>8190</v>
      </c>
    </row>
    <row spans="1:3" r="8">
      <c t="s" s="4" r="A8">
        <v>293</v>
      </c>
      <c t="n" s="6" r="B8">
        <v>0</v>
      </c>
      <c t="n" s="6" r="C8">
        <v>0</v>
      </c>
    </row>
    <row spans="1:3" r="9">
      <c t="s" s="4" r="A9">
        <v>294</v>
      </c>
      <c t="n" s="7" r="B9">
        <v>171259</v>
      </c>
      <c t="n" s="6" r="C9">
        <v>209544</v>
      </c>
    </row>
    <row spans="1:3" r="10">
      <c t="s" s="4" r="A10">
        <v>295</v>
      </c>
      <c t="s" s="4" r="B10">
        <v>296</v>
      </c>
    </row>
    <row spans="1:3" r="11">
      <c t="s" s="4" r="A11">
        <v>297</v>
      </c>
    </row>
    <row spans="1:3" r="12">
      <c t="s" s="3" r="A12">
        <v>288</v>
      </c>
    </row>
    <row spans="1:3" r="13">
      <c t="s" s="4" r="A13">
        <v>289</v>
      </c>
      <c t="n" s="7" r="B13">
        <v>138203</v>
      </c>
      <c t="n" s="6" r="C13">
        <v>175269</v>
      </c>
    </row>
    <row spans="1:3" r="14">
      <c t="s" s="4" r="A14">
        <v>290</v>
      </c>
      <c t="n" s="6" r="B14">
        <v>674</v>
      </c>
      <c t="n" s="6" r="C14">
        <v>848</v>
      </c>
    </row>
    <row spans="1:3" r="15">
      <c t="s" s="4" r="A15">
        <v>291</v>
      </c>
      <c t="n" s="6" r="B15">
        <v>138877</v>
      </c>
      <c t="n" s="6" r="C15">
        <v>176117</v>
      </c>
    </row>
    <row spans="1:3" r="16">
      <c t="s" s="4" r="A16">
        <v>292</v>
      </c>
      <c t="n" s="6" r="B16">
        <v>5031</v>
      </c>
      <c t="n" s="6" r="C16">
        <v>5763</v>
      </c>
    </row>
    <row spans="1:3" r="17">
      <c t="s" s="4" r="A17">
        <v>293</v>
      </c>
      <c t="n" s="6" r="B17">
        <v>0</v>
      </c>
      <c t="n" s="6" r="C17">
        <v>0</v>
      </c>
    </row>
    <row spans="1:3" r="18">
      <c t="s" s="4" r="A18">
        <v>294</v>
      </c>
      <c t="n" s="6" r="B18">
        <v>143908</v>
      </c>
      <c t="n" s="6" r="C18">
        <v>181880</v>
      </c>
    </row>
    <row spans="1:3" r="19">
      <c t="s" s="4" r="A19">
        <v>298</v>
      </c>
    </row>
    <row spans="1:3" r="20">
      <c t="s" s="3" r="A20">
        <v>288</v>
      </c>
    </row>
    <row spans="1:3" r="21">
      <c t="s" s="4" r="A21">
        <v>289</v>
      </c>
      <c t="n" s="6" r="B21">
        <v>19829</v>
      </c>
      <c t="n" s="6" r="C21">
        <v>20228</v>
      </c>
    </row>
    <row spans="1:3" r="22">
      <c t="s" s="4" r="A22">
        <v>290</v>
      </c>
      <c t="n" s="6" r="B22">
        <v>-180</v>
      </c>
      <c t="n" s="6" r="C22">
        <v>-185</v>
      </c>
    </row>
    <row spans="1:3" r="23">
      <c t="s" s="4" r="A23">
        <v>291</v>
      </c>
      <c t="n" s="6" r="B23">
        <v>19649</v>
      </c>
      <c t="n" s="6" r="C23">
        <v>20043</v>
      </c>
    </row>
    <row spans="1:3" r="24">
      <c t="s" s="4" r="A24">
        <v>292</v>
      </c>
      <c t="n" s="6" r="B24">
        <v>2299</v>
      </c>
      <c t="n" s="6" r="C24">
        <v>1972</v>
      </c>
    </row>
    <row spans="1:3" r="25">
      <c t="s" s="4" r="A25">
        <v>293</v>
      </c>
      <c t="n" s="6" r="B25">
        <v>0</v>
      </c>
      <c t="n" s="6" r="C25">
        <v>0</v>
      </c>
    </row>
    <row spans="1:3" r="26">
      <c t="s" s="4" r="A26">
        <v>294</v>
      </c>
      <c t="n" s="6" r="B26">
        <v>21948</v>
      </c>
      <c t="n" s="6" r="C26">
        <v>22015</v>
      </c>
    </row>
    <row spans="1:3" r="27">
      <c t="s" s="4" r="A27">
        <v>299</v>
      </c>
    </row>
    <row spans="1:3" r="28">
      <c t="s" s="3" r="A28">
        <v>288</v>
      </c>
    </row>
    <row spans="1:3" r="29">
      <c t="s" s="4" r="A29">
        <v>289</v>
      </c>
      <c t="n" s="6" r="B29">
        <v>808</v>
      </c>
      <c t="n" s="6" r="C29">
        <v>1030</v>
      </c>
    </row>
    <row spans="1:3" r="30">
      <c t="s" s="4" r="A30">
        <v>290</v>
      </c>
      <c t="n" s="6" r="B30">
        <v>-70</v>
      </c>
      <c t="n" s="6" r="C30">
        <v>-120</v>
      </c>
    </row>
    <row spans="1:3" r="31">
      <c t="s" s="4" r="A31">
        <v>291</v>
      </c>
      <c t="n" s="6" r="B31">
        <v>738</v>
      </c>
      <c t="n" s="6" r="C31">
        <v>910</v>
      </c>
    </row>
    <row spans="1:3" r="32">
      <c t="s" s="4" r="A32">
        <v>292</v>
      </c>
      <c t="n" s="6" r="B32">
        <v>67</v>
      </c>
      <c t="n" s="6" r="C32">
        <v>118</v>
      </c>
    </row>
    <row spans="1:3" r="33">
      <c t="s" s="4" r="A33">
        <v>293</v>
      </c>
      <c t="n" s="6" r="B33">
        <v>0</v>
      </c>
      <c t="n" s="6" r="C33">
        <v>0</v>
      </c>
    </row>
    <row spans="1:3" r="34">
      <c t="s" s="4" r="A34">
        <v>294</v>
      </c>
      <c t="n" s="6" r="B34">
        <v>805</v>
      </c>
      <c t="n" s="6" r="C34">
        <v>1028</v>
      </c>
    </row>
    <row spans="1:3" r="35">
      <c t="s" s="4" r="A35">
        <v>300</v>
      </c>
    </row>
    <row spans="1:3" r="36">
      <c t="s" s="3" r="A36">
        <v>288</v>
      </c>
    </row>
    <row spans="1:3" r="37">
      <c t="s" s="4" r="A37">
        <v>289</v>
      </c>
      <c t="n" s="6" r="B37">
        <v>4506</v>
      </c>
      <c t="n" s="6" r="C37">
        <v>4527</v>
      </c>
    </row>
    <row spans="1:3" r="38">
      <c t="s" s="4" r="A38">
        <v>290</v>
      </c>
      <c t="n" s="6" r="B38">
        <v>-197</v>
      </c>
      <c t="n" s="6" r="C38">
        <v>-243</v>
      </c>
    </row>
    <row spans="1:3" r="39">
      <c t="s" s="4" r="A39">
        <v>291</v>
      </c>
      <c t="n" s="6" r="B39">
        <v>4309</v>
      </c>
      <c t="n" s="6" r="C39">
        <v>4284</v>
      </c>
    </row>
    <row spans="1:3" r="40">
      <c t="s" s="4" r="A40">
        <v>292</v>
      </c>
      <c t="n" s="6" r="B40">
        <v>289</v>
      </c>
      <c t="n" s="6" r="C40">
        <v>337</v>
      </c>
    </row>
    <row spans="1:3" r="41">
      <c t="s" s="4" r="A41">
        <v>293</v>
      </c>
      <c t="n" s="6" r="B41">
        <v>0</v>
      </c>
      <c t="n" s="6" r="C41">
        <v>0</v>
      </c>
    </row>
    <row spans="1:3" r="42">
      <c t="s" s="4" r="A42">
        <v>294</v>
      </c>
      <c t="n" s="7" r="B42">
        <v>4598</v>
      </c>
      <c t="n" s="7" r="C42">
        <v>46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1</v>
      </c>
      <c t="s" s="2" r="B1">
        <v>2</v>
      </c>
      <c t="s" s="2" r="C1">
        <v>23</v>
      </c>
    </row>
    <row spans="1:3" r="2">
      <c t="s" s="3" r="A2">
        <v>302</v>
      </c>
    </row>
    <row spans="1:3" r="3">
      <c t="s" s="4" r="A3">
        <v>303</v>
      </c>
      <c t="n" s="7" r="B3">
        <v>4678897</v>
      </c>
      <c t="n" s="7" r="C3">
        <v>4546330</v>
      </c>
    </row>
    <row spans="1:3" r="4">
      <c t="s" s="4" r="A4">
        <v>304</v>
      </c>
      <c t="n" s="6" r="B4">
        <v>145476</v>
      </c>
      <c t="n" s="6" r="C4">
        <v>93777</v>
      </c>
    </row>
    <row spans="1:3" r="5">
      <c t="s" s="4" r="A5">
        <v>305</v>
      </c>
      <c t="n" s="6" r="B5">
        <v>-8116</v>
      </c>
      <c t="n" s="6" r="C5">
        <v>-24853</v>
      </c>
    </row>
    <row spans="1:3" r="6">
      <c t="s" s="4" r="A6">
        <v>306</v>
      </c>
      <c t="n" s="6" r="B6">
        <v>4816257</v>
      </c>
      <c t="n" s="6" r="C6">
        <v>4615254</v>
      </c>
    </row>
    <row spans="1:3" r="7">
      <c t="s" s="4" r="A7">
        <v>239</v>
      </c>
    </row>
    <row spans="1:3" r="8">
      <c t="s" s="3" r="A8">
        <v>302</v>
      </c>
    </row>
    <row spans="1:3" r="9">
      <c t="s" s="4" r="A9">
        <v>303</v>
      </c>
      <c t="n" s="6" r="B9">
        <v>4484719</v>
      </c>
      <c t="n" s="6" r="C9">
        <v>4352514</v>
      </c>
    </row>
    <row spans="1:3" r="10">
      <c t="s" s="4" r="A10">
        <v>304</v>
      </c>
      <c t="n" s="6" r="B10">
        <v>123540</v>
      </c>
      <c t="n" s="6" r="C10">
        <v>78504</v>
      </c>
    </row>
    <row spans="1:3" r="11">
      <c t="s" s="4" r="A11">
        <v>305</v>
      </c>
      <c t="n" s="6" r="B11">
        <v>-7791</v>
      </c>
      <c t="n" s="6" r="C11">
        <v>-22815</v>
      </c>
    </row>
    <row spans="1:3" r="12">
      <c t="s" s="4" r="A12">
        <v>306</v>
      </c>
      <c t="n" s="6" r="B12">
        <v>4600468</v>
      </c>
      <c t="n" s="6" r="C12">
        <v>4408203</v>
      </c>
    </row>
    <row spans="1:3" r="13">
      <c t="s" s="4" r="A13">
        <v>307</v>
      </c>
    </row>
    <row spans="1:3" r="14">
      <c t="s" s="3" r="A14">
        <v>302</v>
      </c>
    </row>
    <row spans="1:3" r="15">
      <c t="s" s="4" r="A15">
        <v>303</v>
      </c>
      <c t="n" s="6" r="B15">
        <v>97933</v>
      </c>
      <c t="n" s="6" r="C15">
        <v>99485</v>
      </c>
    </row>
    <row spans="1:3" r="16">
      <c t="s" s="4" r="A16">
        <v>304</v>
      </c>
      <c t="n" s="6" r="B16">
        <v>4686</v>
      </c>
      <c t="n" s="6" r="C16">
        <v>4721</v>
      </c>
    </row>
    <row spans="1:3" r="17">
      <c t="s" s="4" r="A17">
        <v>305</v>
      </c>
      <c t="n" s="6" r="B17">
        <v>-1</v>
      </c>
      <c t="n" s="6" r="C17">
        <v>-91</v>
      </c>
    </row>
    <row spans="1:3" r="18">
      <c t="s" s="4" r="A18">
        <v>306</v>
      </c>
      <c t="n" s="6" r="B18">
        <v>102618</v>
      </c>
      <c t="n" s="6" r="C18">
        <v>104115</v>
      </c>
    </row>
    <row spans="1:3" r="19">
      <c t="s" s="4" r="A19">
        <v>308</v>
      </c>
    </row>
    <row spans="1:3" r="20">
      <c t="s" s="3" r="A20">
        <v>302</v>
      </c>
    </row>
    <row spans="1:3" r="21">
      <c t="s" s="4" r="A21">
        <v>303</v>
      </c>
      <c t="n" s="6" r="B21">
        <v>13358</v>
      </c>
      <c t="n" s="6" r="C21">
        <v>14885</v>
      </c>
    </row>
    <row spans="1:3" r="22">
      <c t="s" s="4" r="A22">
        <v>304</v>
      </c>
      <c t="n" s="6" r="B22">
        <v>384</v>
      </c>
      <c t="n" s="6" r="C22">
        <v>298</v>
      </c>
    </row>
    <row spans="1:3" r="23">
      <c t="s" s="4" r="A23">
        <v>305</v>
      </c>
      <c t="n" s="6" r="B23">
        <v>0</v>
      </c>
      <c t="n" s="6" r="C23">
        <v>-2</v>
      </c>
    </row>
    <row spans="1:3" r="24">
      <c t="s" s="4" r="A24">
        <v>306</v>
      </c>
      <c t="n" s="6" r="B24">
        <v>13742</v>
      </c>
      <c t="n" s="6" r="C24">
        <v>15181</v>
      </c>
    </row>
    <row spans="1:3" r="25">
      <c t="s" s="4" r="A25">
        <v>309</v>
      </c>
    </row>
    <row spans="1:3" r="26">
      <c t="s" s="3" r="A26">
        <v>302</v>
      </c>
    </row>
    <row spans="1:3" r="27">
      <c t="s" s="4" r="A27">
        <v>303</v>
      </c>
      <c t="n" s="6" r="B27">
        <v>1375776</v>
      </c>
      <c t="n" s="6" r="C27">
        <v>1314779</v>
      </c>
    </row>
    <row spans="1:3" r="28">
      <c t="s" s="4" r="A28">
        <v>304</v>
      </c>
      <c t="n" s="6" r="B28">
        <v>59673</v>
      </c>
      <c t="n" s="6" r="C28">
        <v>44523</v>
      </c>
    </row>
    <row spans="1:3" r="29">
      <c t="s" s="4" r="A29">
        <v>305</v>
      </c>
      <c t="n" s="6" r="B29">
        <v>-134</v>
      </c>
      <c t="n" s="6" r="C29">
        <v>-160</v>
      </c>
    </row>
    <row spans="1:3" r="30">
      <c t="s" s="4" r="A30">
        <v>306</v>
      </c>
      <c t="n" s="6" r="B30">
        <v>1435315</v>
      </c>
      <c t="n" s="6" r="C30">
        <v>1359142</v>
      </c>
    </row>
    <row spans="1:3" r="31">
      <c t="s" s="4" r="A31">
        <v>310</v>
      </c>
    </row>
    <row spans="1:3" r="32">
      <c t="s" s="3" r="A32">
        <v>302</v>
      </c>
    </row>
    <row spans="1:3" r="33">
      <c t="s" s="4" r="A33">
        <v>303</v>
      </c>
      <c t="n" s="6" r="B33">
        <v>1948423</v>
      </c>
      <c t="n" s="6" r="C33">
        <v>1892296</v>
      </c>
    </row>
    <row spans="1:3" r="34">
      <c t="s" s="4" r="A34">
        <v>304</v>
      </c>
      <c t="n" s="6" r="B34">
        <v>45948</v>
      </c>
      <c t="n" s="6" r="C34">
        <v>23407</v>
      </c>
    </row>
    <row spans="1:3" r="35">
      <c t="s" s="4" r="A35">
        <v>305</v>
      </c>
      <c t="n" s="6" r="B35">
        <v>-6415</v>
      </c>
      <c t="n" s="6" r="C35">
        <v>-15521</v>
      </c>
    </row>
    <row spans="1:3" r="36">
      <c t="s" s="4" r="A36">
        <v>306</v>
      </c>
      <c t="n" s="6" r="B36">
        <v>1987956</v>
      </c>
      <c t="n" s="6" r="C36">
        <v>1900182</v>
      </c>
    </row>
    <row spans="1:3" r="37">
      <c t="s" s="4" r="A37">
        <v>311</v>
      </c>
    </row>
    <row spans="1:3" r="38">
      <c t="s" s="3" r="A38">
        <v>302</v>
      </c>
    </row>
    <row spans="1:3" r="39">
      <c t="s" s="4" r="A39">
        <v>303</v>
      </c>
      <c t="n" s="6" r="B39">
        <v>244924</v>
      </c>
      <c t="n" s="6" r="C39">
        <v>244541</v>
      </c>
    </row>
    <row spans="1:3" r="40">
      <c t="s" s="4" r="A40">
        <v>304</v>
      </c>
      <c t="n" s="6" r="B40">
        <v>1060</v>
      </c>
      <c t="n" s="6" r="C40">
        <v>531</v>
      </c>
    </row>
    <row spans="1:3" r="41">
      <c t="s" s="4" r="A41">
        <v>305</v>
      </c>
      <c t="n" s="6" r="B41">
        <v>-167</v>
      </c>
      <c t="n" s="6" r="C41">
        <v>-918</v>
      </c>
    </row>
    <row spans="1:3" r="42">
      <c t="s" s="4" r="A42">
        <v>306</v>
      </c>
      <c t="n" s="6" r="B42">
        <v>245817</v>
      </c>
      <c t="n" s="6" r="C42">
        <v>244154</v>
      </c>
    </row>
    <row spans="1:3" r="43">
      <c t="s" s="4" r="A43">
        <v>312</v>
      </c>
    </row>
    <row spans="1:3" r="44">
      <c t="s" s="3" r="A44">
        <v>302</v>
      </c>
    </row>
    <row spans="1:3" r="45">
      <c t="s" s="4" r="A45">
        <v>303</v>
      </c>
      <c t="n" s="6" r="B45">
        <v>249163</v>
      </c>
      <c t="n" s="6" r="C45">
        <v>245252</v>
      </c>
    </row>
    <row spans="1:3" r="46">
      <c t="s" s="4" r="A46">
        <v>304</v>
      </c>
      <c t="n" s="6" r="B46">
        <v>3938</v>
      </c>
      <c t="n" s="6" r="C46">
        <v>750</v>
      </c>
    </row>
    <row spans="1:3" r="47">
      <c t="s" s="4" r="A47">
        <v>305</v>
      </c>
      <c t="n" s="6" r="B47">
        <v>-209</v>
      </c>
      <c t="n" s="6" r="C47">
        <v>-2410</v>
      </c>
    </row>
    <row spans="1:3" r="48">
      <c t="s" s="4" r="A48">
        <v>306</v>
      </c>
      <c t="n" s="6" r="B48">
        <v>252892</v>
      </c>
      <c t="n" s="6" r="C48">
        <v>243592</v>
      </c>
    </row>
    <row spans="1:3" r="49">
      <c t="s" s="4" r="A49">
        <v>313</v>
      </c>
    </row>
    <row spans="1:3" r="50">
      <c t="s" s="3" r="A50">
        <v>302</v>
      </c>
    </row>
    <row spans="1:3" r="51">
      <c t="s" s="4" r="A51">
        <v>303</v>
      </c>
      <c t="n" s="6" r="B51">
        <v>555142</v>
      </c>
      <c t="n" s="6" r="C51">
        <v>541276</v>
      </c>
    </row>
    <row spans="1:3" r="52">
      <c t="s" s="4" r="A52">
        <v>304</v>
      </c>
      <c t="n" s="6" r="B52">
        <v>7851</v>
      </c>
      <c t="n" s="6" r="C52">
        <v>4274</v>
      </c>
    </row>
    <row spans="1:3" r="53">
      <c t="s" s="4" r="A53">
        <v>305</v>
      </c>
      <c t="n" s="6" r="B53">
        <v>-865</v>
      </c>
      <c t="n" s="6" r="C53">
        <v>-3713</v>
      </c>
    </row>
    <row spans="1:3" r="54">
      <c t="s" s="4" r="A54">
        <v>306</v>
      </c>
      <c t="n" s="6" r="B54">
        <v>562128</v>
      </c>
      <c t="n" s="6" r="C54">
        <v>541837</v>
      </c>
    </row>
    <row spans="1:3" r="55">
      <c t="s" s="4" r="A55">
        <v>314</v>
      </c>
    </row>
    <row spans="1:3" r="56">
      <c t="s" s="3" r="A56">
        <v>302</v>
      </c>
    </row>
    <row spans="1:3" r="57">
      <c t="s" s="4" r="A57">
        <v>303</v>
      </c>
      <c t="n" s="6" r="B57">
        <v>194178</v>
      </c>
      <c t="n" s="6" r="C57">
        <v>193816</v>
      </c>
    </row>
    <row spans="1:3" r="58">
      <c t="s" s="4" r="A58">
        <v>304</v>
      </c>
      <c t="n" s="6" r="B58">
        <v>21936</v>
      </c>
      <c t="n" s="6" r="C58">
        <v>15273</v>
      </c>
    </row>
    <row spans="1:3" r="59">
      <c t="s" s="4" r="A59">
        <v>305</v>
      </c>
      <c t="n" s="6" r="B59">
        <v>-325</v>
      </c>
      <c t="n" s="6" r="C59">
        <v>-2038</v>
      </c>
    </row>
    <row spans="1:3" r="60">
      <c t="s" s="4" r="A60">
        <v>306</v>
      </c>
      <c t="n" s="6" r="B60">
        <v>215789</v>
      </c>
      <c t="n" s="6" r="C60">
        <v>207051</v>
      </c>
    </row>
    <row spans="1:3" r="61">
      <c t="s" s="4" r="A61">
        <v>315</v>
      </c>
    </row>
    <row spans="1:3" r="62">
      <c t="s" s="3" r="A62">
        <v>302</v>
      </c>
    </row>
    <row spans="1:3" r="63">
      <c t="s" s="4" r="A63">
        <v>303</v>
      </c>
      <c t="n" s="6" r="B63">
        <v>181396</v>
      </c>
      <c t="n" s="6" r="C63">
        <v>181991</v>
      </c>
    </row>
    <row spans="1:3" r="64">
      <c t="s" s="4" r="A64">
        <v>304</v>
      </c>
      <c t="n" s="6" r="B64">
        <v>21548</v>
      </c>
      <c t="n" s="6" r="C64">
        <v>14796</v>
      </c>
    </row>
    <row spans="1:3" r="65">
      <c t="s" s="4" r="A65">
        <v>305</v>
      </c>
      <c t="n" s="6" r="B65">
        <v>-325</v>
      </c>
      <c t="n" s="6" r="C65">
        <v>-1998</v>
      </c>
    </row>
    <row spans="1:3" r="66">
      <c t="s" s="4" r="A66">
        <v>306</v>
      </c>
      <c t="n" s="6" r="B66">
        <v>202619</v>
      </c>
      <c t="n" s="6" r="C66">
        <v>194789</v>
      </c>
    </row>
    <row spans="1:3" r="67">
      <c t="s" s="4" r="A67">
        <v>316</v>
      </c>
    </row>
    <row spans="1:3" r="68">
      <c t="s" s="3" r="A68">
        <v>302</v>
      </c>
    </row>
    <row spans="1:3" r="69">
      <c t="s" s="4" r="A69">
        <v>303</v>
      </c>
      <c t="n" s="6" r="B69">
        <v>12782</v>
      </c>
      <c t="n" s="6" r="C69">
        <v>11825</v>
      </c>
    </row>
    <row spans="1:3" r="70">
      <c t="s" s="4" r="A70">
        <v>304</v>
      </c>
      <c t="n" s="6" r="B70">
        <v>388</v>
      </c>
      <c t="n" s="6" r="C70">
        <v>477</v>
      </c>
    </row>
    <row spans="1:3" r="71">
      <c t="s" s="4" r="A71">
        <v>305</v>
      </c>
      <c t="n" s="6" r="B71">
        <v>0</v>
      </c>
      <c t="n" s="6" r="C71">
        <v>-40</v>
      </c>
    </row>
    <row spans="1:3" r="72">
      <c t="s" s="4" r="A72">
        <v>306</v>
      </c>
      <c t="n" s="7" r="B72">
        <v>13170</v>
      </c>
      <c t="n" s="7" r="C72">
        <v>1226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2</v>
      </c>
      <c t="s" s="2" r="B1">
        <v>2</v>
      </c>
      <c t="s" s="2" r="C1">
        <v>23</v>
      </c>
    </row>
    <row spans="1:3" r="2">
      <c t="s" s="4" r="A2">
        <v>63</v>
      </c>
      <c t="n" s="7" r="B2">
        <v>171259</v>
      </c>
      <c t="n" s="7" r="C2">
        <v>209544</v>
      </c>
    </row>
    <row spans="1:3" r="3">
      <c t="s" s="4" r="A3">
        <v>64</v>
      </c>
      <c t="n" s="6" r="B3">
        <v>4484719</v>
      </c>
      <c t="n" s="6" r="C3">
        <v>4352514</v>
      </c>
    </row>
    <row spans="1:3" r="4">
      <c t="s" s="4" r="A4">
        <v>65</v>
      </c>
      <c t="n" s="6" r="B4">
        <v>194178</v>
      </c>
      <c t="n" s="6" r="C4">
        <v>193816</v>
      </c>
    </row>
    <row spans="1:3" r="5">
      <c t="s" s="4" r="A5">
        <v>66</v>
      </c>
      <c t="n" s="6" r="B5">
        <v>4063</v>
      </c>
      <c t="n" s="6" r="C5">
        <v>4422</v>
      </c>
    </row>
    <row spans="1:3" r="6">
      <c t="s" s="4" r="A6">
        <v>67</v>
      </c>
      <c t="n" s="6" r="B6">
        <v>6000</v>
      </c>
      <c t="n" s="6" r="C6">
        <v>5700</v>
      </c>
    </row>
    <row spans="1:3" r="7">
      <c t="s" s="4" r="A7">
        <v>68</v>
      </c>
      <c t="n" s="7" r="B7">
        <v>192675</v>
      </c>
      <c t="n" s="7" r="C7">
        <v>188548</v>
      </c>
    </row>
    <row spans="1:3" r="8">
      <c t="s" s="4" r="A8">
        <v>69</v>
      </c>
      <c t="n" s="7" r="B8">
        <v>0</v>
      </c>
      <c t="n" s="7" r="C8">
        <v>0</v>
      </c>
    </row>
    <row spans="1:3" r="9">
      <c t="s" s="4" r="A9">
        <v>70</v>
      </c>
      <c t="n" s="6" r="B9">
        <v>5000000</v>
      </c>
      <c t="n" s="6" r="C9">
        <v>5000000</v>
      </c>
    </row>
    <row spans="1:3" r="10">
      <c t="s" s="4" r="A10">
        <v>71</v>
      </c>
      <c t="n" s="6" r="B10">
        <v>0</v>
      </c>
      <c t="n" s="6" r="C10">
        <v>0</v>
      </c>
    </row>
    <row spans="1:3" r="11">
      <c t="s" s="4" r="A11">
        <v>72</v>
      </c>
      <c t="n" s="6" r="B11">
        <v>0</v>
      </c>
      <c t="n" s="6" r="C11">
        <v>0</v>
      </c>
    </row>
    <row spans="1:3" r="12">
      <c t="s" s="4" r="A12">
        <v>73</v>
      </c>
      <c t="n" s="7" r="B12">
        <v>2</v>
      </c>
      <c t="n" s="7" r="C12">
        <v>2</v>
      </c>
    </row>
    <row spans="1:3" r="13">
      <c t="s" s="4" r="A13">
        <v>74</v>
      </c>
      <c t="n" s="6" r="B13">
        <v>360000000</v>
      </c>
      <c t="n" s="6" r="C13">
        <v>360000000</v>
      </c>
    </row>
    <row spans="1:3" r="14">
      <c t="s" s="4" r="A14">
        <v>75</v>
      </c>
      <c t="n" s="6" r="B14">
        <v>101258870</v>
      </c>
      <c t="n" s="6" r="C14">
        <v>100861372</v>
      </c>
    </row>
    <row spans="1:3" r="15">
      <c t="s" s="4" r="A15">
        <v>76</v>
      </c>
      <c t="n" s="6" r="B15">
        <v>43622892</v>
      </c>
      <c t="n" s="6" r="C15">
        <v>435006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17</v>
      </c>
      <c t="s" s="2" r="C1">
        <v>2</v>
      </c>
      <c t="s" s="2" r="D1">
        <v>23</v>
      </c>
    </row>
    <row spans="1:4" r="2">
      <c t="s" s="4" r="A2">
        <v>318</v>
      </c>
      <c t="n" s="7" r="C2">
        <v>383502</v>
      </c>
      <c t="n" s="7" r="D2">
        <v>1449183</v>
      </c>
    </row>
    <row spans="1:4" r="3">
      <c t="s" s="4" r="A3">
        <v>319</v>
      </c>
      <c t="s" s="4" r="B3">
        <v>279</v>
      </c>
      <c t="n" s="6" r="C3">
        <v>-5104</v>
      </c>
      <c t="n" s="6" r="D3">
        <v>-19953</v>
      </c>
    </row>
    <row spans="1:4" r="4">
      <c t="s" s="4" r="A4">
        <v>320</v>
      </c>
      <c t="n" s="6" r="C4">
        <v>179396</v>
      </c>
      <c t="n" s="6" r="D4">
        <v>141580</v>
      </c>
    </row>
    <row spans="1:4" r="5">
      <c t="s" s="4" r="A5">
        <v>321</v>
      </c>
      <c t="s" s="4" r="B5">
        <v>279</v>
      </c>
      <c t="n" s="6" r="C5">
        <v>-3012</v>
      </c>
      <c t="n" s="6" r="D5">
        <v>-4900</v>
      </c>
    </row>
    <row spans="1:4" r="6">
      <c t="s" s="4" r="A6">
        <v>239</v>
      </c>
    </row>
    <row spans="1:4" r="7">
      <c t="s" s="4" r="A7">
        <v>318</v>
      </c>
      <c t="n" s="6" r="C7">
        <v>377562</v>
      </c>
      <c t="n" s="6" r="D7">
        <v>1416504</v>
      </c>
    </row>
    <row spans="1:4" r="8">
      <c t="s" s="4" r="A8">
        <v>319</v>
      </c>
      <c t="s" s="4" r="B8">
        <v>279</v>
      </c>
      <c t="n" s="6" r="C8">
        <v>-4779</v>
      </c>
      <c t="n" s="6" r="D8">
        <v>-17915</v>
      </c>
    </row>
    <row spans="1:4" r="9">
      <c t="s" s="4" r="A9">
        <v>320</v>
      </c>
      <c t="n" s="6" r="C9">
        <v>179396</v>
      </c>
      <c t="n" s="6" r="D9">
        <v>141580</v>
      </c>
    </row>
    <row spans="1:4" r="10">
      <c t="s" s="4" r="A10">
        <v>321</v>
      </c>
      <c t="s" s="4" r="B10">
        <v>279</v>
      </c>
      <c t="n" s="6" r="C10">
        <v>-3012</v>
      </c>
      <c t="n" s="6" r="D10">
        <v>-4900</v>
      </c>
    </row>
    <row spans="1:4" r="11">
      <c t="s" s="4" r="A11">
        <v>307</v>
      </c>
    </row>
    <row spans="1:4" r="12">
      <c t="s" s="4" r="A12">
        <v>318</v>
      </c>
      <c t="n" s="6" r="C12">
        <v>0</v>
      </c>
      <c t="n" s="6" r="D12">
        <v>16006</v>
      </c>
    </row>
    <row spans="1:4" r="13">
      <c t="s" s="4" r="A13">
        <v>319</v>
      </c>
      <c t="s" s="4" r="B13">
        <v>279</v>
      </c>
      <c t="n" s="6" r="C13">
        <v>0</v>
      </c>
      <c t="n" s="6" r="D13">
        <v>-87</v>
      </c>
    </row>
    <row spans="1:4" r="14">
      <c t="s" s="4" r="A14">
        <v>320</v>
      </c>
      <c t="n" s="6" r="C14">
        <v>400</v>
      </c>
      <c t="n" s="6" r="D14">
        <v>396</v>
      </c>
    </row>
    <row spans="1:4" r="15">
      <c t="s" s="4" r="A15">
        <v>321</v>
      </c>
      <c t="s" s="4" r="B15">
        <v>279</v>
      </c>
      <c t="n" s="6" r="C15">
        <v>-1</v>
      </c>
      <c t="n" s="6" r="D15">
        <v>-4</v>
      </c>
    </row>
    <row spans="1:4" r="16">
      <c t="s" s="4" r="A16">
        <v>308</v>
      </c>
    </row>
    <row spans="1:4" r="17">
      <c t="s" s="4" r="A17">
        <v>318</v>
      </c>
      <c t="n" s="6" r="D17">
        <v>1067</v>
      </c>
    </row>
    <row spans="1:4" r="18">
      <c t="s" s="4" r="A18">
        <v>319</v>
      </c>
      <c t="s" s="4" r="B18">
        <v>279</v>
      </c>
      <c t="n" s="6" r="D18">
        <v>-2</v>
      </c>
    </row>
    <row spans="1:4" r="19">
      <c t="s" s="4" r="A19">
        <v>320</v>
      </c>
      <c t="n" s="6" r="D19">
        <v>0</v>
      </c>
    </row>
    <row spans="1:4" r="20">
      <c t="s" s="4" r="A20">
        <v>321</v>
      </c>
      <c t="s" s="4" r="B20">
        <v>279</v>
      </c>
      <c t="n" s="6" r="D20">
        <v>0</v>
      </c>
    </row>
    <row spans="1:4" r="21">
      <c t="s" s="4" r="A21">
        <v>309</v>
      </c>
    </row>
    <row spans="1:4" r="22">
      <c t="s" s="4" r="A22">
        <v>318</v>
      </c>
      <c t="n" s="6" r="C22">
        <v>25867</v>
      </c>
      <c t="n" s="6" r="D22">
        <v>28617</v>
      </c>
    </row>
    <row spans="1:4" r="23">
      <c t="s" s="4" r="A23">
        <v>319</v>
      </c>
      <c t="s" s="4" r="B23">
        <v>279</v>
      </c>
      <c t="n" s="6" r="C23">
        <v>-123</v>
      </c>
      <c t="n" s="6" r="D23">
        <v>-160</v>
      </c>
    </row>
    <row spans="1:4" r="24">
      <c t="s" s="4" r="A24">
        <v>320</v>
      </c>
      <c t="n" s="6" r="C24">
        <v>820</v>
      </c>
      <c t="n" s="6" r="D24">
        <v>0</v>
      </c>
    </row>
    <row spans="1:4" r="25">
      <c t="s" s="4" r="A25">
        <v>321</v>
      </c>
      <c t="s" s="4" r="B25">
        <v>279</v>
      </c>
      <c t="n" s="6" r="C25">
        <v>-11</v>
      </c>
      <c t="n" s="6" r="D25">
        <v>0</v>
      </c>
    </row>
    <row spans="1:4" r="26">
      <c t="s" s="4" r="A26">
        <v>310</v>
      </c>
    </row>
    <row spans="1:4" r="27">
      <c t="s" s="4" r="A27">
        <v>318</v>
      </c>
      <c t="n" s="6" r="C27">
        <v>242392</v>
      </c>
      <c t="n" s="6" r="D27">
        <v>761479</v>
      </c>
    </row>
    <row spans="1:4" r="28">
      <c t="s" s="4" r="A28">
        <v>319</v>
      </c>
      <c t="s" s="4" r="B28">
        <v>279</v>
      </c>
      <c t="n" s="6" r="C28">
        <v>-4315</v>
      </c>
      <c t="n" s="6" r="D28">
        <v>-12671</v>
      </c>
    </row>
    <row spans="1:4" r="29">
      <c t="s" s="4" r="A29">
        <v>320</v>
      </c>
      <c t="n" s="6" r="C29">
        <v>53418</v>
      </c>
      <c t="n" s="6" r="D29">
        <v>50382</v>
      </c>
    </row>
    <row spans="1:4" r="30">
      <c t="s" s="4" r="A30">
        <v>321</v>
      </c>
      <c t="s" s="4" r="B30">
        <v>279</v>
      </c>
      <c t="n" s="6" r="C30">
        <v>-2100</v>
      </c>
      <c t="n" s="6" r="D30">
        <v>-2850</v>
      </c>
    </row>
    <row spans="1:4" r="31">
      <c t="s" s="4" r="A31">
        <v>311</v>
      </c>
    </row>
    <row spans="1:4" r="32">
      <c t="s" s="4" r="A32">
        <v>318</v>
      </c>
      <c t="n" s="6" r="C32">
        <v>73110</v>
      </c>
      <c t="n" s="6" r="D32">
        <v>197477</v>
      </c>
    </row>
    <row spans="1:4" r="33">
      <c t="s" s="4" r="A33">
        <v>319</v>
      </c>
      <c t="s" s="4" r="B33">
        <v>279</v>
      </c>
      <c t="n" s="6" r="C33">
        <v>-147</v>
      </c>
      <c t="n" s="6" r="D33">
        <v>-807</v>
      </c>
    </row>
    <row spans="1:4" r="34">
      <c t="s" s="4" r="A34">
        <v>320</v>
      </c>
      <c t="n" s="6" r="C34">
        <v>5900</v>
      </c>
      <c t="n" s="6" r="D34">
        <v>12022</v>
      </c>
    </row>
    <row spans="1:4" r="35">
      <c t="s" s="4" r="A35">
        <v>321</v>
      </c>
      <c t="s" s="4" r="B35">
        <v>279</v>
      </c>
      <c t="n" s="6" r="C35">
        <v>-20</v>
      </c>
      <c t="n" s="6" r="D35">
        <v>-111</v>
      </c>
    </row>
    <row spans="1:4" r="36">
      <c t="s" s="4" r="A36">
        <v>312</v>
      </c>
    </row>
    <row spans="1:4" r="37">
      <c t="s" s="4" r="A37">
        <v>318</v>
      </c>
      <c t="n" s="6" r="C37">
        <v>24891</v>
      </c>
      <c t="n" s="6" r="D37">
        <v>146944</v>
      </c>
    </row>
    <row spans="1:4" r="38">
      <c t="s" s="4" r="A38">
        <v>319</v>
      </c>
      <c t="s" s="4" r="B38">
        <v>279</v>
      </c>
      <c t="n" s="6" r="C38">
        <v>-82</v>
      </c>
      <c t="n" s="6" r="D38">
        <v>-2196</v>
      </c>
    </row>
    <row spans="1:4" r="39">
      <c t="s" s="4" r="A39">
        <v>320</v>
      </c>
      <c t="n" s="6" r="C39">
        <v>27310</v>
      </c>
      <c t="n" s="6" r="D39">
        <v>15385</v>
      </c>
    </row>
    <row spans="1:4" r="40">
      <c t="s" s="4" r="A40">
        <v>321</v>
      </c>
      <c t="s" s="4" r="B40">
        <v>279</v>
      </c>
      <c t="n" s="6" r="C40">
        <v>-127</v>
      </c>
      <c t="n" s="6" r="D40">
        <v>-214</v>
      </c>
    </row>
    <row spans="1:4" r="41">
      <c t="s" s="4" r="A41">
        <v>313</v>
      </c>
    </row>
    <row spans="1:4" r="42">
      <c t="s" s="4" r="A42">
        <v>318</v>
      </c>
      <c t="n" s="6" r="C42">
        <v>11302</v>
      </c>
      <c t="n" s="6" r="D42">
        <v>264914</v>
      </c>
    </row>
    <row spans="1:4" r="43">
      <c t="s" s="4" r="A43">
        <v>319</v>
      </c>
      <c t="s" s="4" r="B43">
        <v>279</v>
      </c>
      <c t="n" s="6" r="C43">
        <v>-112</v>
      </c>
      <c t="n" s="6" r="D43">
        <v>-1992</v>
      </c>
    </row>
    <row spans="1:4" r="44">
      <c t="s" s="4" r="A44">
        <v>320</v>
      </c>
      <c t="n" s="6" r="C44">
        <v>91548</v>
      </c>
      <c t="n" s="6" r="D44">
        <v>63395</v>
      </c>
    </row>
    <row spans="1:4" r="45">
      <c t="s" s="4" r="A45">
        <v>321</v>
      </c>
      <c t="s" s="4" r="B45">
        <v>279</v>
      </c>
      <c t="n" s="6" r="C45">
        <v>-753</v>
      </c>
      <c t="n" s="6" r="D45">
        <v>-1721</v>
      </c>
    </row>
    <row spans="1:4" r="46">
      <c t="s" s="4" r="A46">
        <v>314</v>
      </c>
    </row>
    <row spans="1:4" r="47">
      <c t="s" s="4" r="A47">
        <v>318</v>
      </c>
      <c t="n" s="6" r="C47">
        <v>5940</v>
      </c>
      <c t="n" s="6" r="D47">
        <v>32679</v>
      </c>
    </row>
    <row spans="1:4" r="48">
      <c t="s" s="4" r="A48">
        <v>319</v>
      </c>
      <c t="s" s="4" r="B48">
        <v>279</v>
      </c>
      <c t="n" s="6" r="C48">
        <v>-325</v>
      </c>
      <c t="n" s="6" r="D48">
        <v>-2038</v>
      </c>
    </row>
    <row spans="1:4" r="49">
      <c t="s" s="4" r="A49">
        <v>320</v>
      </c>
      <c t="n" s="6" r="C49">
        <v>0</v>
      </c>
      <c t="n" s="6" r="D49">
        <v>0</v>
      </c>
    </row>
    <row spans="1:4" r="50">
      <c t="s" s="4" r="A50">
        <v>321</v>
      </c>
      <c t="s" s="4" r="B50">
        <v>279</v>
      </c>
      <c t="n" s="6" r="C50">
        <v>0</v>
      </c>
      <c t="n" s="6" r="D50">
        <v>0</v>
      </c>
    </row>
    <row spans="1:4" r="51">
      <c t="s" s="4" r="A51">
        <v>322</v>
      </c>
    </row>
    <row spans="1:4" r="52">
      <c t="s" s="4" r="A52">
        <v>318</v>
      </c>
      <c t="n" s="6" r="C52">
        <v>5940</v>
      </c>
      <c t="n" s="6" r="D52">
        <v>31148</v>
      </c>
    </row>
    <row spans="1:4" r="53">
      <c t="s" s="4" r="A53">
        <v>319</v>
      </c>
      <c t="s" s="4" r="B53">
        <v>279</v>
      </c>
      <c t="n" s="6" r="C53">
        <v>-325</v>
      </c>
      <c t="n" s="6" r="D53">
        <v>-1998</v>
      </c>
    </row>
    <row spans="1:4" r="54">
      <c t="s" s="4" r="A54">
        <v>320</v>
      </c>
      <c t="n" s="6" r="C54">
        <v>0</v>
      </c>
      <c t="n" s="6" r="D54">
        <v>0</v>
      </c>
    </row>
    <row spans="1:4" r="55">
      <c t="s" s="4" r="A55">
        <v>321</v>
      </c>
      <c t="s" s="4" r="B55">
        <v>279</v>
      </c>
      <c t="n" s="7" r="C55">
        <v>0</v>
      </c>
      <c t="n" s="6" r="D55">
        <v>0</v>
      </c>
    </row>
    <row spans="1:4" r="56">
      <c t="s" s="4" r="A56">
        <v>323</v>
      </c>
    </row>
    <row spans="1:4" r="57">
      <c t="s" s="4" r="A57">
        <v>318</v>
      </c>
      <c t="n" s="6" r="D57">
        <v>1531</v>
      </c>
    </row>
    <row spans="1:4" r="58">
      <c t="s" s="4" r="A58">
        <v>319</v>
      </c>
      <c t="s" s="4" r="B58">
        <v>279</v>
      </c>
      <c t="n" s="6" r="D58">
        <v>-40</v>
      </c>
    </row>
    <row spans="1:4" r="59">
      <c t="s" s="4" r="A59">
        <v>320</v>
      </c>
      <c t="n" s="6" r="D59">
        <v>0</v>
      </c>
    </row>
    <row spans="1:4" r="60">
      <c t="s" s="4" r="A60">
        <v>321</v>
      </c>
      <c t="s" s="4" r="B60">
        <v>279</v>
      </c>
      <c t="n" s="7" r="D60">
        <v>0</v>
      </c>
    </row>
    <row spans="1:4" r="61">
      <c t="n" r="A61"/>
    </row>
    <row spans="1:4" r="62">
      <c t="s" s="4" r="A62">
        <v>279</v>
      </c>
      <c t="s" s="4" r="B62">
        <v>324</v>
      </c>
    </row>
  </sheetData>
  <mergeCells count="3">
    <mergeCell ref="A1:B1"/>
    <mergeCell ref="A61:C61"/>
    <mergeCell ref="B62:C6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325</v>
      </c>
      <c t="s" s="2" r="B1">
        <v>326</v>
      </c>
      <c t="s" s="2" r="C1">
        <v>327</v>
      </c>
    </row>
    <row spans="1:3" r="2">
      <c t="s" s="3" r="A2">
        <v>328</v>
      </c>
    </row>
    <row spans="1:3" r="3">
      <c t="s" s="4" r="A3">
        <v>329</v>
      </c>
      <c t="n" s="7" r="B3">
        <v>8120</v>
      </c>
      <c t="n" s="7" r="C3">
        <v>24859</v>
      </c>
    </row>
    <row spans="1:3" r="4">
      <c t="s" s="4" r="A4">
        <v>330</v>
      </c>
    </row>
    <row spans="1:3" r="5">
      <c t="s" s="3" r="A5">
        <v>328</v>
      </c>
    </row>
    <row spans="1:3" r="6">
      <c t="s" s="4" r="A6">
        <v>331</v>
      </c>
      <c t="n" s="6" r="B6">
        <v>252</v>
      </c>
      <c t="n" s="6" r="C6">
        <v>606</v>
      </c>
    </row>
    <row spans="1:3" r="7">
      <c t="s" s="4" r="A7">
        <v>329</v>
      </c>
      <c t="n" s="7" r="B7">
        <v>8120</v>
      </c>
      <c t="n" s="7" r="C7">
        <v>22971</v>
      </c>
    </row>
    <row spans="1:3" r="8">
      <c t="s" s="4" r="A8">
        <v>332</v>
      </c>
    </row>
    <row spans="1:3" r="9">
      <c t="s" s="3" r="A9">
        <v>328</v>
      </c>
    </row>
    <row spans="1:3" r="10">
      <c t="s" s="4" r="A10">
        <v>331</v>
      </c>
      <c t="n" s="6" r="B10">
        <v>0</v>
      </c>
      <c t="n" s="6" r="C10">
        <v>3</v>
      </c>
    </row>
    <row spans="1:3" r="11">
      <c t="s" s="4" r="A11">
        <v>329</v>
      </c>
      <c t="n" s="7" r="B11">
        <v>0</v>
      </c>
      <c t="n" s="7" r="C11">
        <v>1888</v>
      </c>
    </row>
    <row spans="1:3" r="12">
      <c t="s" s="4" r="A12">
        <v>333</v>
      </c>
    </row>
    <row spans="1:3" r="13">
      <c t="s" s="3" r="A13">
        <v>328</v>
      </c>
    </row>
    <row spans="1:3" r="14">
      <c t="s" s="4" r="A14">
        <v>331</v>
      </c>
      <c t="n" s="6" r="B14">
        <v>0</v>
      </c>
      <c t="n" s="6" r="C14">
        <v>0</v>
      </c>
    </row>
    <row spans="1:3" r="15">
      <c t="s" s="4" r="A15">
        <v>329</v>
      </c>
      <c t="n" s="7" r="B15">
        <v>0</v>
      </c>
      <c t="n" s="7" r="C15">
        <v>0</v>
      </c>
    </row>
    <row spans="1:3" r="16">
      <c t="s" s="4" r="A16">
        <v>334</v>
      </c>
    </row>
    <row spans="1:3" r="17">
      <c t="s" s="3" r="A17">
        <v>328</v>
      </c>
    </row>
    <row spans="1:3" r="18">
      <c t="s" s="4" r="A18">
        <v>331</v>
      </c>
      <c t="n" s="6" r="B18">
        <v>0</v>
      </c>
      <c t="n" s="6" r="C18">
        <v>0</v>
      </c>
    </row>
    <row spans="1:3" r="19">
      <c t="s" s="4" r="A19">
        <v>329</v>
      </c>
      <c t="n" s="7" r="B19">
        <v>0</v>
      </c>
      <c t="n" s="7" r="C19">
        <v>0</v>
      </c>
    </row>
    <row spans="1:3" r="20">
      <c t="s" s="4" r="A20">
        <v>335</v>
      </c>
    </row>
    <row spans="1:3" r="21">
      <c t="s" s="3" r="A21">
        <v>328</v>
      </c>
    </row>
    <row spans="1:3" r="22">
      <c t="s" s="4" r="A22">
        <v>331</v>
      </c>
      <c t="n" s="6" r="B22">
        <v>0</v>
      </c>
      <c t="n" s="6" r="C22">
        <v>0</v>
      </c>
    </row>
    <row spans="1:3" r="23">
      <c t="s" s="4" r="A23">
        <v>329</v>
      </c>
      <c t="n" s="7" r="B23">
        <v>0</v>
      </c>
      <c t="n" s="7" r="C23">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6</v>
      </c>
      <c t="s" s="2" r="B1">
        <v>2</v>
      </c>
      <c t="s" s="2" r="C1">
        <v>23</v>
      </c>
    </row>
    <row spans="1:3" r="2">
      <c t="s" s="3" r="A2">
        <v>288</v>
      </c>
    </row>
    <row spans="1:3" r="3">
      <c t="s" s="4" r="A3">
        <v>337</v>
      </c>
      <c t="n" s="7" r="B3">
        <v>83751</v>
      </c>
    </row>
    <row spans="1:3" r="4">
      <c t="s" s="4" r="A4">
        <v>338</v>
      </c>
      <c t="n" s="6" r="B4">
        <v>66301</v>
      </c>
    </row>
    <row spans="1:3" r="5">
      <c t="s" s="4" r="A5">
        <v>339</v>
      </c>
      <c t="n" s="6" r="B5">
        <v>13521</v>
      </c>
    </row>
    <row spans="1:3" r="6">
      <c t="s" s="4" r="A6">
        <v>291</v>
      </c>
      <c t="n" s="6" r="B6">
        <v>163573</v>
      </c>
      <c t="n" s="7" r="C6">
        <v>201354</v>
      </c>
    </row>
    <row spans="1:3" r="7">
      <c t="s" s="4" r="A7">
        <v>340</v>
      </c>
      <c t="n" s="6" r="B7">
        <v>85409</v>
      </c>
    </row>
    <row spans="1:3" r="8">
      <c t="s" s="4" r="A8">
        <v>341</v>
      </c>
      <c t="n" s="6" r="B8">
        <v>70301</v>
      </c>
    </row>
    <row spans="1:3" r="9">
      <c t="s" s="4" r="A9">
        <v>342</v>
      </c>
      <c t="n" s="6" r="B9">
        <v>15549</v>
      </c>
    </row>
    <row spans="1:3" r="10">
      <c t="s" s="4" r="A10">
        <v>294</v>
      </c>
      <c t="n" s="7" r="B10">
        <v>171259</v>
      </c>
      <c t="n" s="7" r="C10">
        <v>2095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3</v>
      </c>
      <c t="s" s="2" r="B1">
        <v>2</v>
      </c>
      <c t="s" s="2" r="C1">
        <v>23</v>
      </c>
    </row>
    <row spans="1:3" r="2">
      <c t="s" s="3" r="A2">
        <v>302</v>
      </c>
    </row>
    <row spans="1:3" r="3">
      <c t="s" s="4" r="A3">
        <v>340</v>
      </c>
      <c t="n" s="7" r="B3">
        <v>475265</v>
      </c>
    </row>
    <row spans="1:3" r="4">
      <c t="s" s="4" r="A4">
        <v>341</v>
      </c>
      <c t="n" s="6" r="B4">
        <v>2254485</v>
      </c>
    </row>
    <row spans="1:3" r="5">
      <c t="s" s="4" r="A5">
        <v>342</v>
      </c>
      <c t="n" s="6" r="B5">
        <v>1744928</v>
      </c>
    </row>
    <row spans="1:3" r="6">
      <c t="s" s="4" r="A6">
        <v>344</v>
      </c>
      <c t="n" s="6" r="B6">
        <v>125790</v>
      </c>
    </row>
    <row spans="1:3" r="7">
      <c t="s" s="4" r="A7">
        <v>345</v>
      </c>
      <c t="n" s="7" r="B7">
        <v>4600468</v>
      </c>
      <c t="n" s="7" r="C7">
        <v>440820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6</v>
      </c>
      <c t="s" s="2" r="B1">
        <v>2</v>
      </c>
      <c t="s" s="2" r="C1">
        <v>23</v>
      </c>
    </row>
    <row spans="1:3" r="2">
      <c t="s" s="4" r="A2">
        <v>291</v>
      </c>
      <c t="n" s="7" r="B2">
        <v>80916</v>
      </c>
      <c t="n" s="7" r="C2">
        <v>77842</v>
      </c>
    </row>
    <row spans="1:3" r="3">
      <c t="s" s="4" r="A3">
        <v>347</v>
      </c>
    </row>
    <row spans="1:3" r="4">
      <c t="s" s="4" r="A4">
        <v>291</v>
      </c>
      <c t="n" s="6" r="B4">
        <v>71209</v>
      </c>
      <c t="n" s="6" r="C4">
        <v>67834</v>
      </c>
    </row>
    <row spans="1:3" r="5">
      <c t="s" s="4" r="A5">
        <v>348</v>
      </c>
      <c t="n" s="6" r="B5">
        <v>82438</v>
      </c>
      <c t="n" s="6" r="C5">
        <v>71153</v>
      </c>
    </row>
    <row spans="1:3" r="6">
      <c t="s" s="4" r="A6">
        <v>349</v>
      </c>
      <c t="n" s="6" r="B6">
        <v>153647</v>
      </c>
      <c t="n" s="6" r="C6">
        <v>138987</v>
      </c>
    </row>
    <row spans="1:3" r="7">
      <c t="s" s="4" r="A7">
        <v>350</v>
      </c>
    </row>
    <row spans="1:3" r="8">
      <c t="s" s="4" r="A8">
        <v>291</v>
      </c>
      <c t="n" s="6" r="B8">
        <v>80916</v>
      </c>
      <c t="n" s="6" r="C8">
        <v>77842</v>
      </c>
    </row>
    <row spans="1:3" r="9">
      <c t="s" s="4" r="A9">
        <v>348</v>
      </c>
      <c t="n" s="6" r="B9">
        <v>89288</v>
      </c>
      <c t="n" s="6" r="C9">
        <v>74353</v>
      </c>
    </row>
    <row spans="1:3" r="10">
      <c t="s" s="4" r="A10">
        <v>349</v>
      </c>
      <c t="n" s="6" r="B10">
        <v>170204</v>
      </c>
      <c t="n" s="6" r="C10">
        <v>152195</v>
      </c>
    </row>
    <row spans="1:3" r="11">
      <c t="s" s="4" r="A11">
        <v>351</v>
      </c>
    </row>
    <row spans="1:3" r="12">
      <c t="s" s="4" r="A12">
        <v>291</v>
      </c>
      <c t="n" s="6" r="B12">
        <v>32478</v>
      </c>
      <c t="n" s="6" r="C12">
        <v>35088</v>
      </c>
    </row>
    <row spans="1:3" r="13">
      <c t="s" s="4" r="A13">
        <v>348</v>
      </c>
      <c t="n" s="6" r="B13">
        <v>28750</v>
      </c>
      <c t="n" s="6" r="C13">
        <v>30204</v>
      </c>
    </row>
    <row spans="1:3" r="14">
      <c t="s" s="4" r="A14">
        <v>349</v>
      </c>
      <c t="n" s="6" r="B14">
        <v>61228</v>
      </c>
      <c t="n" s="6" r="C14">
        <v>65292</v>
      </c>
    </row>
    <row spans="1:3" r="15">
      <c t="s" s="4" r="A15">
        <v>352</v>
      </c>
    </row>
    <row spans="1:3" r="16">
      <c t="s" s="4" r="A16">
        <v>291</v>
      </c>
      <c t="n" s="6" r="B16">
        <v>21939</v>
      </c>
      <c t="n" s="6" r="C16">
        <v>13246</v>
      </c>
    </row>
    <row spans="1:3" r="17">
      <c t="s" s="4" r="A17">
        <v>348</v>
      </c>
      <c t="n" s="6" r="B17">
        <v>25129</v>
      </c>
      <c t="n" s="6" r="C17">
        <v>15129</v>
      </c>
    </row>
    <row spans="1:3" r="18">
      <c t="s" s="4" r="A18">
        <v>349</v>
      </c>
      <c t="n" s="6" r="B18">
        <v>47068</v>
      </c>
      <c t="n" s="6" r="C18">
        <v>28375</v>
      </c>
    </row>
    <row spans="1:3" r="19">
      <c t="s" s="4" r="A19">
        <v>353</v>
      </c>
    </row>
    <row spans="1:3" r="20">
      <c t="s" s="4" r="A20">
        <v>291</v>
      </c>
      <c t="n" s="6" r="B20">
        <v>16792</v>
      </c>
      <c t="n" s="6" r="C20">
        <v>19500</v>
      </c>
    </row>
    <row spans="1:3" r="21">
      <c t="s" s="4" r="A21">
        <v>348</v>
      </c>
      <c t="n" s="6" r="B21">
        <v>28559</v>
      </c>
      <c t="n" s="6" r="C21">
        <v>25820</v>
      </c>
    </row>
    <row spans="1:3" r="22">
      <c t="s" s="4" r="A22">
        <v>349</v>
      </c>
      <c t="n" s="6" r="B22">
        <v>45351</v>
      </c>
      <c t="n" s="6" r="C22">
        <v>45320</v>
      </c>
    </row>
    <row spans="1:3" r="23">
      <c t="s" s="4" r="A23">
        <v>354</v>
      </c>
    </row>
    <row spans="1:3" r="24">
      <c t="s" s="4" r="A24">
        <v>291</v>
      </c>
      <c t="n" s="6" r="B24">
        <v>9707</v>
      </c>
      <c t="n" s="6" r="C24">
        <v>10008</v>
      </c>
    </row>
    <row spans="1:3" r="25">
      <c t="s" s="4" r="A25">
        <v>348</v>
      </c>
      <c t="n" s="6" r="B25">
        <v>6850</v>
      </c>
      <c t="n" s="6" r="C25">
        <v>3200</v>
      </c>
    </row>
    <row spans="1:3" r="26">
      <c t="s" s="4" r="A26">
        <v>349</v>
      </c>
      <c t="n" s="7" r="B26">
        <v>16557</v>
      </c>
      <c t="n" s="7" r="C26">
        <v>1320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55</v>
      </c>
      <c t="s" s="2" r="B1">
        <v>1</v>
      </c>
    </row>
    <row spans="1:5" r="2">
      <c t="s" s="2" r="B2">
        <v>2</v>
      </c>
      <c t="s" s="2" r="C2">
        <v>23</v>
      </c>
      <c t="s" s="2" r="D2">
        <v>78</v>
      </c>
      <c t="s" s="2" r="E2">
        <v>356</v>
      </c>
    </row>
    <row spans="1:5" r="3">
      <c t="s" s="3" r="A3">
        <v>357</v>
      </c>
    </row>
    <row spans="1:5" r="4">
      <c t="s" s="4" r="A4">
        <v>81</v>
      </c>
      <c t="n" s="7" r="B4">
        <v>30769</v>
      </c>
      <c t="n" s="7" r="D4">
        <v>26917</v>
      </c>
    </row>
    <row spans="1:5" r="5">
      <c t="s" s="4" r="A5">
        <v>347</v>
      </c>
    </row>
    <row spans="1:5" r="6">
      <c t="s" s="3" r="A6">
        <v>357</v>
      </c>
    </row>
    <row spans="1:5" r="7">
      <c t="s" s="4" r="A7">
        <v>81</v>
      </c>
      <c t="n" s="7" r="B7">
        <v>-1100</v>
      </c>
      <c t="n" s="7" r="D7">
        <v>-3500</v>
      </c>
    </row>
    <row spans="1:5" r="8">
      <c t="s" s="4" r="A8">
        <v>358</v>
      </c>
    </row>
    <row spans="1:5" r="9">
      <c t="s" s="3" r="A9">
        <v>357</v>
      </c>
    </row>
    <row spans="1:5" r="10">
      <c t="s" s="4" r="A10">
        <v>359</v>
      </c>
      <c t="n" s="7" r="C10">
        <v>46600</v>
      </c>
      <c t="n" s="7" r="E10">
        <v>77000</v>
      </c>
    </row>
    <row spans="1:5" r="11">
      <c t="s" s="4" r="A11">
        <v>360</v>
      </c>
      <c t="n" s="6" r="C11">
        <v>752500</v>
      </c>
      <c t="n" s="6" r="E11">
        <v>160500</v>
      </c>
    </row>
    <row spans="1:5" r="12">
      <c t="s" s="4" r="A12">
        <v>361</v>
      </c>
      <c t="n" s="6" r="C12">
        <v>-883200</v>
      </c>
      <c t="n" s="6" r="E12">
        <v>-518000</v>
      </c>
    </row>
    <row spans="1:5" r="13">
      <c t="s" s="4" r="A13">
        <v>99</v>
      </c>
      <c t="n" s="7" r="C13">
        <v>-84100</v>
      </c>
      <c t="n" s="7" r="E13">
        <v>-280500</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5"/>
    <col customWidth="1" max="2" min="2" width="21"/>
  </cols>
  <sheetData>
    <row spans="1:2" r="1">
      <c t="s" s="1" r="A1">
        <v>362</v>
      </c>
      <c t="s" s="2" r="B1">
        <v>363</v>
      </c>
    </row>
    <row spans="1:2" r="2">
      <c t="s" s="3" r="A2">
        <v>364</v>
      </c>
    </row>
    <row spans="1:2" r="3">
      <c t="s" s="4" r="A3">
        <v>365</v>
      </c>
      <c t="n" s="10" r="B3">
        <v>63.4</v>
      </c>
    </row>
    <row spans="1:2" r="4">
      <c t="s" s="4" r="A4">
        <v>366</v>
      </c>
      <c t="n" s="11" r="B4">
        <v>11.6</v>
      </c>
    </row>
    <row spans="1:2" r="5">
      <c t="s" s="4" r="A5">
        <v>367</v>
      </c>
      <c t="n" s="11" r="B5">
        <v>23.8</v>
      </c>
    </row>
    <row spans="1:2" r="6">
      <c t="s" s="4" r="A6">
        <v>368</v>
      </c>
      <c t="n" s="11" r="B6">
        <v>98.8</v>
      </c>
    </row>
    <row spans="1:2" r="7">
      <c t="s" s="4" r="A7">
        <v>369</v>
      </c>
      <c t="n" s="6" r="B7">
        <v>60</v>
      </c>
    </row>
    <row spans="1:2" r="8">
      <c t="s" s="4" r="A8">
        <v>370</v>
      </c>
    </row>
    <row spans="1:2" r="9">
      <c t="s" s="3" r="A9">
        <v>364</v>
      </c>
    </row>
    <row spans="1:2" r="10">
      <c t="s" s="4" r="A10">
        <v>365</v>
      </c>
      <c t="n" s="11" r="B10">
        <v>7.6</v>
      </c>
    </row>
    <row spans="1:2" r="11">
      <c t="s" s="4" r="A11">
        <v>366</v>
      </c>
      <c t="n" s="6" r="B11">
        <v>0</v>
      </c>
    </row>
    <row spans="1:2" r="12">
      <c t="s" s="4" r="A12">
        <v>367</v>
      </c>
      <c t="n" s="11" r="B12">
        <v>23.8</v>
      </c>
    </row>
    <row spans="1:2" r="13">
      <c t="s" s="4" r="A13">
        <v>368</v>
      </c>
      <c t="n" s="11" r="B13">
        <v>31.4</v>
      </c>
    </row>
    <row spans="1:2" r="14">
      <c t="s" s="4" r="A14">
        <v>297</v>
      </c>
    </row>
    <row spans="1:2" r="15">
      <c t="s" s="3" r="A15">
        <v>364</v>
      </c>
    </row>
    <row spans="1:2" r="16">
      <c t="s" s="4" r="A16">
        <v>365</v>
      </c>
      <c t="n" s="6" r="B16">
        <v>0</v>
      </c>
    </row>
    <row spans="1:2" r="17">
      <c t="s" s="4" r="A17">
        <v>366</v>
      </c>
      <c t="n" s="6" r="B17">
        <v>5</v>
      </c>
    </row>
    <row spans="1:2" r="18">
      <c t="s" s="4" r="A18">
        <v>367</v>
      </c>
      <c t="n" s="6" r="B18">
        <v>0</v>
      </c>
    </row>
    <row spans="1:2" r="19">
      <c t="s" s="4" r="A19">
        <v>368</v>
      </c>
      <c t="n" s="6" r="B19">
        <v>5</v>
      </c>
    </row>
    <row spans="1:2" r="20">
      <c t="s" s="4" r="A20">
        <v>298</v>
      </c>
    </row>
    <row spans="1:2" r="21">
      <c t="s" s="3" r="A21">
        <v>364</v>
      </c>
    </row>
    <row spans="1:2" r="22">
      <c t="s" s="4" r="A22">
        <v>365</v>
      </c>
      <c t="n" s="6" r="B22">
        <v>0</v>
      </c>
    </row>
    <row spans="1:2" r="23">
      <c t="s" s="4" r="A23">
        <v>366</v>
      </c>
      <c t="n" s="11" r="B23">
        <v>4.8</v>
      </c>
    </row>
    <row spans="1:2" r="24">
      <c t="s" s="4" r="A24">
        <v>367</v>
      </c>
      <c t="n" s="6" r="B24">
        <v>0</v>
      </c>
    </row>
    <row spans="1:2" r="25">
      <c t="s" s="4" r="A25">
        <v>368</v>
      </c>
      <c t="n" s="11" r="B25">
        <v>4.8</v>
      </c>
    </row>
    <row spans="1:2" r="26">
      <c t="s" s="4" r="A26">
        <v>300</v>
      </c>
    </row>
    <row spans="1:2" r="27">
      <c t="s" s="3" r="A27">
        <v>364</v>
      </c>
    </row>
    <row spans="1:2" r="28">
      <c t="s" s="4" r="A28">
        <v>365</v>
      </c>
      <c t="n" s="11" r="B28">
        <v>1.1</v>
      </c>
    </row>
    <row spans="1:2" r="29">
      <c t="s" s="4" r="A29">
        <v>366</v>
      </c>
      <c t="n" s="6" r="B29">
        <v>0</v>
      </c>
    </row>
    <row spans="1:2" r="30">
      <c t="s" s="4" r="A30">
        <v>367</v>
      </c>
      <c t="n" s="6" r="B30">
        <v>0</v>
      </c>
    </row>
    <row spans="1:2" r="31">
      <c t="s" s="4" r="A31">
        <v>368</v>
      </c>
      <c t="n" s="11" r="B31">
        <v>1.1</v>
      </c>
    </row>
    <row spans="1:2" r="32">
      <c t="s" s="4" r="A32">
        <v>371</v>
      </c>
    </row>
    <row spans="1:2" r="33">
      <c t="s" s="3" r="A33">
        <v>364</v>
      </c>
    </row>
    <row spans="1:2" r="34">
      <c t="s" s="4" r="A34">
        <v>365</v>
      </c>
      <c t="n" s="11" r="B34">
        <v>54.7</v>
      </c>
    </row>
    <row spans="1:2" r="35">
      <c t="s" s="4" r="A35">
        <v>366</v>
      </c>
      <c t="n" s="11" r="B35">
        <v>1.8</v>
      </c>
    </row>
    <row spans="1:2" r="36">
      <c t="s" s="4" r="A36">
        <v>367</v>
      </c>
      <c t="n" s="6" r="B36">
        <v>0</v>
      </c>
    </row>
    <row spans="1:2" r="37">
      <c t="s" s="4" r="A37">
        <v>368</v>
      </c>
      <c t="n" s="10" r="B37">
        <v>56.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2</v>
      </c>
      <c t="s" s="2" r="B1">
        <v>2</v>
      </c>
      <c t="s" s="2" r="C1">
        <v>23</v>
      </c>
    </row>
    <row spans="1:3" r="2">
      <c t="s" s="3" r="A2">
        <v>188</v>
      </c>
    </row>
    <row spans="1:3" r="3">
      <c t="s" s="4" r="A3">
        <v>373</v>
      </c>
      <c t="s" s="4" r="B3">
        <v>374</v>
      </c>
      <c t="s" s="4" r="C3">
        <v>37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375</v>
      </c>
      <c t="s" s="2" r="B1">
        <v>1</v>
      </c>
    </row>
    <row spans="1:3" r="2">
      <c t="s" s="2" r="B2">
        <v>2</v>
      </c>
      <c t="s" s="2" r="C2">
        <v>78</v>
      </c>
    </row>
    <row spans="1:3" r="3">
      <c t="s" s="3" r="A3">
        <v>376</v>
      </c>
    </row>
    <row spans="1:3" r="4">
      <c t="s" s="4" r="A4">
        <v>81</v>
      </c>
      <c t="n" s="7" r="B4">
        <v>30769</v>
      </c>
      <c t="n" s="7" r="C4">
        <v>26917</v>
      </c>
    </row>
    <row spans="1:3" r="5">
      <c t="s" s="4" r="A5">
        <v>377</v>
      </c>
    </row>
    <row spans="1:3" r="6">
      <c t="s" s="3" r="A6">
        <v>376</v>
      </c>
    </row>
    <row spans="1:3" r="7">
      <c t="s" s="4" r="A7">
        <v>81</v>
      </c>
      <c t="n" s="6" r="B7">
        <v>31644</v>
      </c>
      <c t="n" s="6" r="C7">
        <v>30967</v>
      </c>
    </row>
    <row spans="1:3" r="8">
      <c t="s" s="4" r="A8">
        <v>314</v>
      </c>
    </row>
    <row spans="1:3" r="9">
      <c t="s" s="3" r="A9">
        <v>376</v>
      </c>
    </row>
    <row spans="1:3" r="10">
      <c t="s" s="4" r="A10">
        <v>81</v>
      </c>
      <c t="n" s="6" r="B10">
        <v>2230</v>
      </c>
      <c t="n" s="6" r="C10">
        <v>1792</v>
      </c>
    </row>
    <row spans="1:3" r="11">
      <c t="s" s="4" r="A11">
        <v>378</v>
      </c>
    </row>
    <row spans="1:3" r="12">
      <c t="s" s="3" r="A12">
        <v>376</v>
      </c>
    </row>
    <row spans="1:3" r="13">
      <c t="s" s="4" r="A13">
        <v>81</v>
      </c>
      <c t="n" s="6" r="B13">
        <v>159</v>
      </c>
      <c t="n" s="6" r="C13">
        <v>25</v>
      </c>
    </row>
    <row spans="1:3" r="14">
      <c t="s" s="4" r="A14">
        <v>350</v>
      </c>
    </row>
    <row spans="1:3" r="15">
      <c t="s" s="3" r="A15">
        <v>376</v>
      </c>
    </row>
    <row spans="1:3" r="16">
      <c t="s" s="4" r="A16">
        <v>81</v>
      </c>
      <c t="n" s="6" r="B16">
        <v>-1066</v>
      </c>
      <c t="n" s="6" r="C16">
        <v>-3540</v>
      </c>
    </row>
    <row spans="1:3" r="17">
      <c t="s" s="4" r="A17">
        <v>379</v>
      </c>
    </row>
    <row spans="1:3" r="18">
      <c t="s" s="3" r="A18">
        <v>376</v>
      </c>
    </row>
    <row spans="1:3" r="19">
      <c t="s" s="4" r="A19">
        <v>81</v>
      </c>
      <c t="n" s="7" r="B19">
        <v>-2198</v>
      </c>
      <c t="n" s="7" r="C19">
        <v>-23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0</v>
      </c>
      <c t="s" s="2" r="B1">
        <v>1</v>
      </c>
    </row>
    <row spans="1:3" r="2">
      <c t="s" s="2" r="B2">
        <v>2</v>
      </c>
      <c t="s" s="2" r="C2">
        <v>78</v>
      </c>
    </row>
    <row spans="1:3" r="3">
      <c t="s" s="4" r="A3">
        <v>381</v>
      </c>
      <c t="n" s="7" r="B3">
        <v>3593</v>
      </c>
      <c t="n" s="7" r="C3">
        <v>2094</v>
      </c>
    </row>
    <row spans="1:3" r="4">
      <c t="s" s="4" r="A4">
        <v>382</v>
      </c>
      <c t="n" s="6" r="B4">
        <v>0</v>
      </c>
      <c t="n" s="6" r="C4">
        <v>0</v>
      </c>
    </row>
    <row spans="1:3" r="5">
      <c t="s" s="4" r="A5">
        <v>383</v>
      </c>
      <c t="n" s="6" r="B5">
        <v>3593</v>
      </c>
      <c t="n" s="6" r="C5">
        <v>2094</v>
      </c>
    </row>
    <row spans="1:3" r="6">
      <c t="s" s="4" r="A6">
        <v>384</v>
      </c>
    </row>
    <row spans="1:3" r="7">
      <c t="s" s="4" r="A7">
        <v>381</v>
      </c>
      <c t="n" s="6" r="C7">
        <v>1</v>
      </c>
    </row>
    <row spans="1:3" r="8">
      <c t="s" s="4" r="A8">
        <v>382</v>
      </c>
      <c t="n" s="6" r="C8">
        <v>0</v>
      </c>
    </row>
    <row spans="1:3" r="9">
      <c t="s" s="4" r="A9">
        <v>383</v>
      </c>
      <c t="n" s="6" r="C9">
        <v>1</v>
      </c>
    </row>
    <row spans="1:3" r="10">
      <c t="s" s="4" r="A10">
        <v>239</v>
      </c>
    </row>
    <row spans="1:3" r="11">
      <c t="s" s="4" r="A11">
        <v>381</v>
      </c>
      <c t="n" s="6" r="B11">
        <v>973</v>
      </c>
      <c t="n" s="6" r="C11">
        <v>1010</v>
      </c>
    </row>
    <row spans="1:3" r="12">
      <c t="s" s="4" r="A12">
        <v>382</v>
      </c>
      <c t="n" s="6" r="B12">
        <v>0</v>
      </c>
      <c t="n" s="6" r="C12">
        <v>0</v>
      </c>
    </row>
    <row spans="1:3" r="13">
      <c t="s" s="4" r="A13">
        <v>383</v>
      </c>
      <c t="n" s="6" r="B13">
        <v>973</v>
      </c>
      <c t="n" s="6" r="C13">
        <v>1010</v>
      </c>
    </row>
    <row spans="1:3" r="14">
      <c t="s" s="4" r="A14">
        <v>310</v>
      </c>
    </row>
    <row spans="1:3" r="15">
      <c t="s" s="4" r="A15">
        <v>381</v>
      </c>
      <c t="n" s="6" r="B15">
        <v>973</v>
      </c>
      <c t="n" s="6" r="C15">
        <v>1009</v>
      </c>
    </row>
    <row spans="1:3" r="16">
      <c t="s" s="4" r="A16">
        <v>382</v>
      </c>
      <c t="n" s="6" r="B16">
        <v>0</v>
      </c>
      <c t="n" s="6" r="C16">
        <v>0</v>
      </c>
    </row>
    <row spans="1:3" r="17">
      <c t="s" s="4" r="A17">
        <v>383</v>
      </c>
      <c t="n" s="6" r="B17">
        <v>973</v>
      </c>
      <c t="n" s="6" r="C17">
        <v>1009</v>
      </c>
    </row>
    <row spans="1:3" r="18">
      <c t="s" s="4" r="A18">
        <v>385</v>
      </c>
    </row>
    <row spans="1:3" r="19">
      <c t="s" s="4" r="A19">
        <v>381</v>
      </c>
      <c t="n" s="6" r="B19">
        <v>2620</v>
      </c>
      <c t="n" s="6" r="C19">
        <v>1084</v>
      </c>
    </row>
    <row spans="1:3" r="20">
      <c t="s" s="4" r="A20">
        <v>382</v>
      </c>
      <c t="n" s="6" r="B20">
        <v>0</v>
      </c>
      <c t="n" s="6" r="C20">
        <v>0</v>
      </c>
    </row>
    <row spans="1:3" r="21">
      <c t="s" s="4" r="A21">
        <v>383</v>
      </c>
      <c t="n" s="6" r="B21">
        <v>2620</v>
      </c>
      <c t="n" s="6" r="C21">
        <v>1084</v>
      </c>
    </row>
    <row spans="1:3" r="22">
      <c t="s" s="4" r="A22">
        <v>386</v>
      </c>
    </row>
    <row spans="1:3" r="23">
      <c t="s" s="4" r="A23">
        <v>381</v>
      </c>
      <c t="n" s="6" r="B23">
        <v>2617</v>
      </c>
      <c t="n" s="6" r="C23">
        <v>1084</v>
      </c>
    </row>
    <row spans="1:3" r="24">
      <c t="s" s="4" r="A24">
        <v>382</v>
      </c>
      <c t="n" s="6" r="B24">
        <v>0</v>
      </c>
      <c t="n" s="6" r="C24">
        <v>0</v>
      </c>
    </row>
    <row spans="1:3" r="25">
      <c t="s" s="4" r="A25">
        <v>383</v>
      </c>
      <c t="n" s="6" r="B25">
        <v>2617</v>
      </c>
      <c t="n" s="6" r="C25">
        <v>1084</v>
      </c>
    </row>
    <row spans="1:3" r="26">
      <c t="s" s="4" r="A26">
        <v>387</v>
      </c>
    </row>
    <row spans="1:3" r="27">
      <c t="s" s="4" r="A27">
        <v>381</v>
      </c>
      <c t="n" s="6" r="B27">
        <v>3</v>
      </c>
      <c t="n" s="6" r="C27">
        <v>0</v>
      </c>
    </row>
    <row spans="1:3" r="28">
      <c t="s" s="4" r="A28">
        <v>382</v>
      </c>
      <c t="n" s="6" r="B28">
        <v>0</v>
      </c>
      <c t="n" s="6" r="C28">
        <v>0</v>
      </c>
    </row>
    <row spans="1:3" r="29">
      <c t="s" s="4" r="A29">
        <v>383</v>
      </c>
      <c t="n" s="7" r="B29">
        <v>3</v>
      </c>
      <c t="n" s="7" r="C29">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77</v>
      </c>
      <c t="s" s="2" r="B1">
        <v>1</v>
      </c>
    </row>
    <row spans="1:3" r="2">
      <c t="s" s="2" r="B2">
        <v>2</v>
      </c>
      <c t="s" s="2" r="C2">
        <v>78</v>
      </c>
    </row>
    <row spans="1:3" r="3">
      <c t="s" s="3" r="A3">
        <v>79</v>
      </c>
    </row>
    <row spans="1:3" r="4">
      <c t="s" s="4" r="A4">
        <v>80</v>
      </c>
      <c t="n" s="7" r="B4">
        <v>522458</v>
      </c>
      <c t="n" s="7" r="C4">
        <v>476123</v>
      </c>
    </row>
    <row spans="1:3" r="5">
      <c t="s" s="4" r="A5">
        <v>81</v>
      </c>
      <c t="n" s="6" r="B5">
        <v>30769</v>
      </c>
      <c t="n" s="6" r="C5">
        <v>26917</v>
      </c>
    </row>
    <row spans="1:3" r="6">
      <c t="s" s="3" r="A6">
        <v>82</v>
      </c>
    </row>
    <row spans="1:3" r="7">
      <c t="s" s="4" r="A7">
        <v>83</v>
      </c>
      <c t="n" s="6" r="B7">
        <v>889</v>
      </c>
      <c t="n" s="6" r="C7">
        <v>20977</v>
      </c>
    </row>
    <row spans="1:3" r="8">
      <c t="s" s="4" r="A8">
        <v>84</v>
      </c>
      <c t="n" s="6" r="B8">
        <v>-3593</v>
      </c>
      <c t="n" s="6" r="C8">
        <v>-2094</v>
      </c>
    </row>
    <row spans="1:3" r="9">
      <c t="s" s="4" r="A9">
        <v>85</v>
      </c>
      <c t="n" s="6" r="B9">
        <v>-2704</v>
      </c>
      <c t="n" s="6" r="C9">
        <v>18883</v>
      </c>
    </row>
    <row spans="1:3" r="10">
      <c t="s" s="4" r="A10">
        <v>86</v>
      </c>
      <c t="n" s="6" r="B10">
        <v>951</v>
      </c>
      <c t="n" s="6" r="C10">
        <v>1969</v>
      </c>
    </row>
    <row spans="1:3" r="11">
      <c t="s" s="4" r="A11">
        <v>87</v>
      </c>
      <c t="n" s="6" r="B11">
        <v>551474</v>
      </c>
      <c t="n" s="6" r="C11">
        <v>523892</v>
      </c>
    </row>
    <row spans="1:3" r="12">
      <c t="s" s="3" r="A12">
        <v>88</v>
      </c>
    </row>
    <row spans="1:3" r="13">
      <c t="s" s="4" r="A13">
        <v>89</v>
      </c>
      <c t="n" s="6" r="B13">
        <v>297144</v>
      </c>
      <c t="n" s="6" r="C13">
        <v>284999</v>
      </c>
    </row>
    <row spans="1:3" r="14">
      <c t="s" s="4" r="A14">
        <v>90</v>
      </c>
      <c t="n" s="6" r="B14">
        <v>183227</v>
      </c>
      <c t="n" s="6" r="C14">
        <v>164723</v>
      </c>
    </row>
    <row spans="1:3" r="15">
      <c t="s" s="4" r="A15">
        <v>91</v>
      </c>
      <c t="n" s="6" r="B15">
        <v>5606</v>
      </c>
      <c t="n" s="6" r="C15">
        <v>5604</v>
      </c>
    </row>
    <row spans="1:3" r="16">
      <c t="s" s="4" r="A16">
        <v>92</v>
      </c>
      <c t="n" s="6" r="B16">
        <v>13622</v>
      </c>
      <c t="n" s="6" r="C16">
        <v>12276</v>
      </c>
    </row>
    <row spans="1:3" r="17">
      <c t="s" s="4" r="A17">
        <v>93</v>
      </c>
      <c t="n" s="6" r="B17">
        <v>499599</v>
      </c>
      <c t="n" s="6" r="C17">
        <v>467602</v>
      </c>
    </row>
    <row spans="1:3" r="18">
      <c t="s" s="4" r="A18">
        <v>94</v>
      </c>
      <c t="n" s="6" r="B18">
        <v>51875</v>
      </c>
      <c t="n" s="6" r="C18">
        <v>56290</v>
      </c>
    </row>
    <row spans="1:3" r="19">
      <c t="s" s="3" r="A19">
        <v>95</v>
      </c>
    </row>
    <row spans="1:3" r="20">
      <c t="s" s="4" r="A20">
        <v>96</v>
      </c>
      <c t="n" s="6" r="B20">
        <v>14084</v>
      </c>
      <c t="n" s="6" r="C20">
        <v>12254</v>
      </c>
    </row>
    <row spans="1:3" r="21">
      <c t="s" s="4" r="A21">
        <v>97</v>
      </c>
      <c t="n" s="6" r="B21">
        <v>759</v>
      </c>
      <c t="n" s="6" r="C21">
        <v>4328</v>
      </c>
    </row>
    <row spans="1:3" r="22">
      <c t="s" s="4" r="A22">
        <v>98</v>
      </c>
      <c t="n" s="6" r="B22">
        <v>14843</v>
      </c>
      <c t="n" s="6" r="C22">
        <v>16582</v>
      </c>
    </row>
    <row spans="1:3" r="23">
      <c t="s" s="4" r="A23">
        <v>99</v>
      </c>
      <c t="n" s="7" r="B23">
        <v>37032</v>
      </c>
      <c t="n" s="7" r="C23">
        <v>39708</v>
      </c>
    </row>
    <row spans="1:3" r="24">
      <c t="s" s="3" r="A24">
        <v>100</v>
      </c>
    </row>
    <row spans="1:3" r="25">
      <c t="s" s="4" r="A25">
        <v>101</v>
      </c>
      <c t="n" s="8" r="B25">
        <v>0.64</v>
      </c>
      <c t="n" s="8" r="C25">
        <v>0.7</v>
      </c>
    </row>
    <row spans="1:3" r="26">
      <c t="s" s="4" r="A26">
        <v>102</v>
      </c>
      <c t="n" s="9" r="B26">
        <v>0.63</v>
      </c>
      <c t="n" s="9" r="C26">
        <v>0.6899999999999999</v>
      </c>
    </row>
    <row spans="1:3" r="27">
      <c t="s" s="4" r="A27">
        <v>103</v>
      </c>
      <c t="n" s="8" r="B27">
        <v>0.15</v>
      </c>
      <c t="n" s="8" r="C27">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8</v>
      </c>
      <c t="s" s="2" r="B1">
        <v>1</v>
      </c>
    </row>
    <row spans="1:3" r="2">
      <c t="s" s="2" r="B2">
        <v>2</v>
      </c>
      <c t="s" s="2" r="C2">
        <v>78</v>
      </c>
    </row>
    <row spans="1:3" r="3">
      <c t="s" s="3" r="A3">
        <v>328</v>
      </c>
    </row>
    <row spans="1:3" r="4">
      <c t="s" s="4" r="A4">
        <v>389</v>
      </c>
      <c t="n" s="7" r="B4">
        <v>-1</v>
      </c>
      <c t="n" s="7" r="C4">
        <v>-1</v>
      </c>
    </row>
    <row spans="1:3" r="5">
      <c t="s" s="4" r="A5">
        <v>390</v>
      </c>
      <c t="n" s="6" r="B5">
        <v>-4</v>
      </c>
      <c t="n" s="6" r="C5">
        <v>-654</v>
      </c>
    </row>
    <row spans="1:3" r="6">
      <c t="s" s="4" r="A6">
        <v>391</v>
      </c>
      <c t="n" s="6" r="B6">
        <v>889</v>
      </c>
      <c t="n" s="6" r="C6">
        <v>20977</v>
      </c>
    </row>
    <row spans="1:3" r="7">
      <c t="s" s="4" r="A7">
        <v>392</v>
      </c>
      <c t="n" s="6" r="B7">
        <v>17200</v>
      </c>
      <c t="n" s="6" r="C7">
        <v>138400</v>
      </c>
    </row>
    <row spans="1:3" r="8">
      <c t="s" s="4" r="A8">
        <v>377</v>
      </c>
    </row>
    <row spans="1:3" r="9">
      <c t="s" s="3" r="A9">
        <v>328</v>
      </c>
    </row>
    <row spans="1:3" r="10">
      <c t="s" s="4" r="A10">
        <v>393</v>
      </c>
      <c t="n" s="6" r="B10">
        <v>620</v>
      </c>
      <c t="n" s="6" r="C10">
        <v>1502</v>
      </c>
    </row>
    <row spans="1:3" r="11">
      <c t="s" s="4" r="A11">
        <v>394</v>
      </c>
      <c t="n" s="6" r="B11">
        <v>-36</v>
      </c>
      <c t="n" s="6" r="C11">
        <v>-112</v>
      </c>
    </row>
    <row spans="1:3" r="12">
      <c t="s" s="4" r="A12">
        <v>314</v>
      </c>
    </row>
    <row spans="1:3" r="13">
      <c t="s" s="3" r="A13">
        <v>328</v>
      </c>
    </row>
    <row spans="1:3" r="14">
      <c t="s" s="4" r="A14">
        <v>393</v>
      </c>
      <c t="n" s="6" r="B14">
        <v>330</v>
      </c>
      <c t="n" s="6" r="C14">
        <v>21318</v>
      </c>
    </row>
    <row spans="1:3" r="15">
      <c t="s" s="4" r="A15">
        <v>394</v>
      </c>
      <c t="n" s="7" r="B15">
        <v>-20</v>
      </c>
      <c t="n" s="7" r="C15">
        <v>-10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95</v>
      </c>
      <c t="s" s="2" r="B1">
        <v>363</v>
      </c>
    </row>
    <row spans="1:2" r="2">
      <c t="s" s="3" r="A2">
        <v>396</v>
      </c>
    </row>
    <row spans="1:2" r="3">
      <c t="s" s="4" r="A3">
        <v>397</v>
      </c>
      <c t="n" s="7" r="B3">
        <v>25</v>
      </c>
    </row>
    <row spans="1:2" r="4">
      <c t="s" s="4" r="A4">
        <v>398</v>
      </c>
      <c t="s" s="4" r="B4">
        <v>3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0</v>
      </c>
      <c t="s" s="2" r="B1">
        <v>2</v>
      </c>
      <c t="s" s="2" r="C1">
        <v>23</v>
      </c>
    </row>
    <row spans="1:3" r="2">
      <c t="s" s="4" r="A2">
        <v>401</v>
      </c>
    </row>
    <row spans="1:3" r="3">
      <c t="s" s="4" r="A3">
        <v>402</v>
      </c>
      <c t="n" s="7" r="B3">
        <v>163573</v>
      </c>
      <c t="n" s="7" r="C3">
        <v>201354</v>
      </c>
    </row>
    <row spans="1:3" r="4">
      <c t="s" s="4" r="A4">
        <v>403</v>
      </c>
      <c t="n" s="6" r="B4">
        <v>4600468</v>
      </c>
      <c t="n" s="6" r="C4">
        <v>4408203</v>
      </c>
    </row>
    <row spans="1:3" r="5">
      <c t="s" s="4" r="A5">
        <v>404</v>
      </c>
      <c t="n" s="6" r="B5">
        <v>215789</v>
      </c>
      <c t="n" s="6" r="C5">
        <v>207051</v>
      </c>
    </row>
    <row spans="1:3" r="6">
      <c t="s" s="4" r="A6">
        <v>405</v>
      </c>
      <c t="n" s="6" r="B6">
        <v>103132</v>
      </c>
      <c t="n" s="6" r="C6">
        <v>194819</v>
      </c>
    </row>
    <row spans="1:3" r="7">
      <c t="s" s="4" r="A7">
        <v>45</v>
      </c>
      <c t="n" s="6" r="B7">
        <v>60000</v>
      </c>
      <c t="n" s="6" r="C7">
        <v>60000</v>
      </c>
    </row>
    <row spans="1:3" r="8">
      <c t="s" s="4" r="A8">
        <v>46</v>
      </c>
      <c t="n" s="6" r="B8">
        <v>328313</v>
      </c>
      <c t="n" s="6" r="C8">
        <v>328192</v>
      </c>
    </row>
    <row spans="1:3" r="9">
      <c t="s" s="4" r="A9">
        <v>406</v>
      </c>
    </row>
    <row spans="1:3" r="10">
      <c t="s" s="4" r="A10">
        <v>46</v>
      </c>
      <c t="n" s="6" r="B10">
        <v>49899</v>
      </c>
      <c t="n" s="6" r="C10">
        <v>49898</v>
      </c>
    </row>
    <row spans="1:3" r="11">
      <c t="s" s="4" r="A11">
        <v>407</v>
      </c>
    </row>
    <row spans="1:3" r="12">
      <c t="s" s="4" r="A12">
        <v>46</v>
      </c>
      <c t="n" s="6" r="B12">
        <v>99419</v>
      </c>
      <c t="n" s="6" r="C12">
        <v>99415</v>
      </c>
    </row>
    <row spans="1:3" r="13">
      <c t="s" s="4" r="A13">
        <v>408</v>
      </c>
    </row>
    <row spans="1:3" r="14">
      <c t="s" s="4" r="A14">
        <v>46</v>
      </c>
      <c t="n" s="6" r="B14">
        <v>185000</v>
      </c>
      <c t="n" s="6" r="C14">
        <v>185000</v>
      </c>
    </row>
    <row spans="1:3" r="15">
      <c t="s" s="4" r="A15">
        <v>409</v>
      </c>
    </row>
    <row spans="1:3" r="16">
      <c t="s" s="4" r="A16">
        <v>46</v>
      </c>
      <c t="n" s="6" r="B16">
        <v>334318</v>
      </c>
      <c t="n" s="6" r="C16">
        <v>334313</v>
      </c>
    </row>
    <row spans="1:3" r="17">
      <c t="s" s="4" r="A17">
        <v>410</v>
      </c>
    </row>
    <row spans="1:3" r="18">
      <c t="s" s="4" r="A18">
        <v>46</v>
      </c>
      <c t="n" s="6" r="B18">
        <v>6005</v>
      </c>
      <c t="n" s="6" r="C18">
        <v>6121</v>
      </c>
    </row>
    <row spans="1:3" r="19">
      <c t="s" s="4" r="A19">
        <v>411</v>
      </c>
    </row>
    <row spans="1:3" r="20">
      <c t="s" s="4" r="A20">
        <v>45</v>
      </c>
      <c t="n" s="6" r="B20">
        <v>15000</v>
      </c>
      <c t="n" s="6" r="C20">
        <v>15000</v>
      </c>
    </row>
    <row spans="1:3" r="21">
      <c t="s" s="4" r="A21">
        <v>412</v>
      </c>
    </row>
    <row spans="1:3" r="22">
      <c t="s" s="4" r="A22">
        <v>45</v>
      </c>
      <c t="n" s="6" r="B22">
        <v>45000</v>
      </c>
      <c t="n" s="6" r="C22">
        <v>45000</v>
      </c>
    </row>
    <row spans="1:3" r="23">
      <c t="s" s="4" r="A23">
        <v>413</v>
      </c>
    </row>
    <row spans="1:3" r="24">
      <c t="s" s="4" r="A24">
        <v>402</v>
      </c>
      <c t="n" s="6" r="B24">
        <v>171259</v>
      </c>
      <c t="n" s="6" r="C24">
        <v>209544</v>
      </c>
    </row>
    <row spans="1:3" r="25">
      <c t="s" s="4" r="A25">
        <v>403</v>
      </c>
      <c t="n" s="6" r="B25">
        <v>4600468</v>
      </c>
      <c t="n" s="6" r="C25">
        <v>4408203</v>
      </c>
    </row>
    <row spans="1:3" r="26">
      <c t="s" s="4" r="A26">
        <v>404</v>
      </c>
      <c t="n" s="6" r="B26">
        <v>215789</v>
      </c>
      <c t="n" s="6" r="C26">
        <v>207051</v>
      </c>
    </row>
    <row spans="1:3" r="27">
      <c t="s" s="4" r="A27">
        <v>405</v>
      </c>
      <c t="n" s="6" r="B27">
        <v>103132</v>
      </c>
      <c t="n" s="6" r="C27">
        <v>194819</v>
      </c>
    </row>
    <row spans="1:3" r="28">
      <c t="s" s="4" r="A28">
        <v>45</v>
      </c>
      <c t="n" s="6" r="B28">
        <v>60264</v>
      </c>
      <c t="n" s="6" r="C28">
        <v>60060</v>
      </c>
    </row>
    <row spans="1:3" r="29">
      <c t="s" s="4" r="A29">
        <v>46</v>
      </c>
      <c t="n" s="6" r="B29">
        <v>367136</v>
      </c>
      <c t="n" s="6" r="C29">
        <v>359766</v>
      </c>
    </row>
    <row spans="1:3" r="30">
      <c t="s" s="4" r="A30">
        <v>414</v>
      </c>
    </row>
    <row spans="1:3" r="31">
      <c t="s" s="4" r="A31">
        <v>46</v>
      </c>
      <c t="n" s="6" r="B31">
        <v>59406</v>
      </c>
      <c t="n" s="6" r="C31">
        <v>56929</v>
      </c>
    </row>
    <row spans="1:3" r="32">
      <c t="s" s="4" r="A32">
        <v>415</v>
      </c>
    </row>
    <row spans="1:3" r="33">
      <c t="s" s="4" r="A33">
        <v>46</v>
      </c>
      <c t="n" s="6" r="B33">
        <v>115478</v>
      </c>
      <c t="n" s="6" r="C33">
        <v>110363</v>
      </c>
    </row>
    <row spans="1:3" r="34">
      <c t="s" s="4" r="A34">
        <v>416</v>
      </c>
    </row>
    <row spans="1:3" r="35">
      <c t="s" s="4" r="A35">
        <v>46</v>
      </c>
      <c t="n" s="6" r="B35">
        <v>192252</v>
      </c>
      <c t="n" s="6" r="C35">
        <v>192474</v>
      </c>
    </row>
    <row spans="1:3" r="36">
      <c t="s" s="4" r="A36">
        <v>417</v>
      </c>
    </row>
    <row spans="1:3" r="37">
      <c t="s" s="4" r="A37">
        <v>45</v>
      </c>
      <c t="n" s="6" r="B37">
        <v>15014</v>
      </c>
      <c t="n" s="6" r="C37">
        <v>14977</v>
      </c>
    </row>
    <row spans="1:3" r="38">
      <c t="s" s="4" r="A38">
        <v>418</v>
      </c>
    </row>
    <row spans="1:3" r="39">
      <c t="s" s="4" r="A39">
        <v>45</v>
      </c>
      <c t="n" s="7" r="B39">
        <v>45250</v>
      </c>
      <c t="n" s="7" r="C39">
        <v>450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69"/>
    <col customWidth="1" max="3" min="3" width="14"/>
    <col customWidth="1" max="4" min="4" width="14"/>
  </cols>
  <sheetData>
    <row spans="1:4" r="1">
      <c t="s" s="1" r="A1">
        <v>419</v>
      </c>
      <c t="s" s="2" r="C1">
        <v>2</v>
      </c>
      <c t="s" s="2" r="D1">
        <v>23</v>
      </c>
    </row>
    <row spans="1:4" r="2">
      <c t="s" s="4" r="A2">
        <v>420</v>
      </c>
      <c t="n" s="7" r="C2">
        <v>4600468</v>
      </c>
      <c t="n" s="7" r="D2">
        <v>4408203</v>
      </c>
    </row>
    <row spans="1:4" r="3">
      <c t="s" s="4" r="A3">
        <v>404</v>
      </c>
      <c t="n" s="6" r="C3">
        <v>215789</v>
      </c>
      <c t="n" s="6" r="D3">
        <v>207051</v>
      </c>
    </row>
    <row spans="1:4" r="4">
      <c t="s" s="4" r="A4">
        <v>306</v>
      </c>
      <c t="n" s="6" r="C4">
        <v>4816257</v>
      </c>
      <c t="n" s="6" r="D4">
        <v>4615254</v>
      </c>
    </row>
    <row spans="1:4" r="5">
      <c t="s" s="4" r="A5">
        <v>405</v>
      </c>
      <c t="n" s="6" r="C5">
        <v>103132</v>
      </c>
      <c t="n" s="6" r="D5">
        <v>194819</v>
      </c>
    </row>
    <row spans="1:4" r="6">
      <c t="s" s="4" r="A6">
        <v>421</v>
      </c>
    </row>
    <row spans="1:4" r="7">
      <c t="s" s="4" r="A7">
        <v>420</v>
      </c>
      <c t="n" s="6" r="C7">
        <v>4600468</v>
      </c>
      <c t="n" s="6" r="D7">
        <v>4408203</v>
      </c>
    </row>
    <row spans="1:4" r="8">
      <c t="s" s="4" r="A8">
        <v>404</v>
      </c>
      <c t="n" s="6" r="C8">
        <v>215789</v>
      </c>
      <c t="n" s="6" r="D8">
        <v>207051</v>
      </c>
    </row>
    <row spans="1:4" r="9">
      <c t="s" s="4" r="A9">
        <v>306</v>
      </c>
      <c t="n" s="6" r="C9">
        <v>4816257</v>
      </c>
      <c t="n" s="6" r="D9">
        <v>4615254</v>
      </c>
    </row>
    <row spans="1:4" r="10">
      <c t="s" s="4" r="A10">
        <v>405</v>
      </c>
      <c t="n" s="6" r="C10">
        <v>103132</v>
      </c>
      <c t="n" s="6" r="D10">
        <v>194819</v>
      </c>
    </row>
    <row spans="1:4" r="11">
      <c t="s" s="4" r="A11">
        <v>422</v>
      </c>
      <c t="n" s="6" r="C11">
        <v>4919389</v>
      </c>
      <c t="n" s="6" r="D11">
        <v>4810073</v>
      </c>
    </row>
    <row spans="1:4" r="12">
      <c t="s" s="4" r="A12">
        <v>423</v>
      </c>
    </row>
    <row spans="1:4" r="13">
      <c t="s" s="4" r="A13">
        <v>420</v>
      </c>
      <c t="n" s="6" r="C13">
        <v>102618</v>
      </c>
      <c t="n" s="6" r="D13">
        <v>104115</v>
      </c>
    </row>
    <row spans="1:4" r="14">
      <c t="s" s="4" r="A14">
        <v>424</v>
      </c>
    </row>
    <row spans="1:4" r="15">
      <c t="s" s="4" r="A15">
        <v>420</v>
      </c>
      <c t="n" s="6" r="C15">
        <v>13742</v>
      </c>
      <c t="n" s="6" r="D15">
        <v>15181</v>
      </c>
    </row>
    <row spans="1:4" r="16">
      <c t="s" s="4" r="A16">
        <v>425</v>
      </c>
    </row>
    <row spans="1:4" r="17">
      <c t="s" s="4" r="A17">
        <v>420</v>
      </c>
      <c t="n" s="6" r="C17">
        <v>1435315</v>
      </c>
      <c t="n" s="6" r="D17">
        <v>1359142</v>
      </c>
    </row>
    <row spans="1:4" r="18">
      <c t="s" s="4" r="A18">
        <v>426</v>
      </c>
    </row>
    <row spans="1:4" r="19">
      <c t="s" s="4" r="A19">
        <v>420</v>
      </c>
      <c t="n" s="6" r="C19">
        <v>1987956</v>
      </c>
      <c t="n" s="6" r="D19">
        <v>1900182</v>
      </c>
    </row>
    <row spans="1:4" r="20">
      <c t="s" s="4" r="A20">
        <v>427</v>
      </c>
    </row>
    <row spans="1:4" r="21">
      <c t="s" s="4" r="A21">
        <v>420</v>
      </c>
      <c t="n" s="6" r="C21">
        <v>245817</v>
      </c>
      <c t="n" s="6" r="D21">
        <v>244154</v>
      </c>
    </row>
    <row spans="1:4" r="22">
      <c t="s" s="4" r="A22">
        <v>428</v>
      </c>
    </row>
    <row spans="1:4" r="23">
      <c t="s" s="4" r="A23">
        <v>420</v>
      </c>
      <c t="n" s="6" r="C23">
        <v>252892</v>
      </c>
      <c t="n" s="6" r="D23">
        <v>243592</v>
      </c>
    </row>
    <row spans="1:4" r="24">
      <c t="s" s="4" r="A24">
        <v>429</v>
      </c>
    </row>
    <row spans="1:4" r="25">
      <c t="s" s="4" r="A25">
        <v>420</v>
      </c>
      <c t="n" s="6" r="C25">
        <v>562128</v>
      </c>
      <c t="n" s="6" r="D25">
        <v>541837</v>
      </c>
    </row>
    <row spans="1:4" r="26">
      <c t="s" s="4" r="A26">
        <v>430</v>
      </c>
    </row>
    <row spans="1:4" r="27">
      <c t="s" s="4" r="A27">
        <v>404</v>
      </c>
      <c t="n" s="6" r="C27">
        <v>202619</v>
      </c>
      <c t="n" s="6" r="D27">
        <v>194789</v>
      </c>
    </row>
    <row spans="1:4" r="28">
      <c t="s" s="4" r="A28">
        <v>431</v>
      </c>
    </row>
    <row spans="1:4" r="29">
      <c t="s" s="4" r="A29">
        <v>404</v>
      </c>
      <c t="n" s="6" r="C29">
        <v>13170</v>
      </c>
      <c t="n" s="6" r="D29">
        <v>12262</v>
      </c>
    </row>
    <row spans="1:4" r="30">
      <c t="s" s="4" r="A30">
        <v>432</v>
      </c>
    </row>
    <row spans="1:4" r="31">
      <c t="s" s="4" r="A31">
        <v>420</v>
      </c>
      <c t="s" s="4" r="B31">
        <v>279</v>
      </c>
      <c t="n" s="6" r="C31">
        <v>42570</v>
      </c>
      <c t="n" s="6" r="D31">
        <v>42702</v>
      </c>
    </row>
    <row spans="1:4" r="32">
      <c t="s" s="4" r="A32">
        <v>404</v>
      </c>
      <c t="s" s="4" r="B32">
        <v>279</v>
      </c>
      <c t="n" s="6" r="C32">
        <v>212517</v>
      </c>
      <c t="n" s="6" r="D32">
        <v>203779</v>
      </c>
    </row>
    <row spans="1:4" r="33">
      <c t="s" s="4" r="A33">
        <v>306</v>
      </c>
      <c t="s" s="4" r="B33">
        <v>279</v>
      </c>
      <c t="n" s="6" r="C33">
        <v>255087</v>
      </c>
      <c t="n" s="6" r="D33">
        <v>246481</v>
      </c>
    </row>
    <row spans="1:4" r="34">
      <c t="s" s="4" r="A34">
        <v>405</v>
      </c>
      <c t="s" s="4" r="B34">
        <v>279</v>
      </c>
      <c t="n" s="6" r="C34">
        <v>103132</v>
      </c>
      <c t="n" s="6" r="D34">
        <v>194819</v>
      </c>
    </row>
    <row spans="1:4" r="35">
      <c t="s" s="4" r="A35">
        <v>422</v>
      </c>
      <c t="s" s="4" r="B35">
        <v>279</v>
      </c>
      <c t="n" s="6" r="C35">
        <v>358219</v>
      </c>
      <c t="n" s="6" r="D35">
        <v>441300</v>
      </c>
    </row>
    <row spans="1:4" r="36">
      <c t="s" s="4" r="A36">
        <v>433</v>
      </c>
    </row>
    <row spans="1:4" r="37">
      <c t="s" s="4" r="A37">
        <v>420</v>
      </c>
      <c t="s" s="4" r="B37">
        <v>279</v>
      </c>
      <c t="n" s="6" r="C37">
        <v>42570</v>
      </c>
      <c t="n" s="6" r="D37">
        <v>42702</v>
      </c>
    </row>
    <row spans="1:4" r="38">
      <c t="s" s="4" r="A38">
        <v>434</v>
      </c>
    </row>
    <row spans="1:4" r="39">
      <c t="s" s="4" r="A39">
        <v>420</v>
      </c>
      <c t="s" s="4" r="B39">
        <v>279</v>
      </c>
      <c t="n" s="6" r="C39">
        <v>0</v>
      </c>
      <c t="n" s="6" r="D39">
        <v>0</v>
      </c>
    </row>
    <row spans="1:4" r="40">
      <c t="s" s="4" r="A40">
        <v>435</v>
      </c>
    </row>
    <row spans="1:4" r="41">
      <c t="s" s="4" r="A41">
        <v>420</v>
      </c>
      <c t="s" s="4" r="B41">
        <v>279</v>
      </c>
      <c t="n" s="6" r="C41">
        <v>0</v>
      </c>
      <c t="n" s="6" r="D41">
        <v>0</v>
      </c>
    </row>
    <row spans="1:4" r="42">
      <c t="s" s="4" r="A42">
        <v>436</v>
      </c>
    </row>
    <row spans="1:4" r="43">
      <c t="s" s="4" r="A43">
        <v>420</v>
      </c>
      <c t="s" s="4" r="B43">
        <v>279</v>
      </c>
      <c t="n" s="6" r="C43">
        <v>0</v>
      </c>
      <c t="n" s="6" r="D43">
        <v>0</v>
      </c>
    </row>
    <row spans="1:4" r="44">
      <c t="s" s="4" r="A44">
        <v>437</v>
      </c>
    </row>
    <row spans="1:4" r="45">
      <c t="s" s="4" r="A45">
        <v>420</v>
      </c>
      <c t="s" s="4" r="B45">
        <v>279</v>
      </c>
      <c t="n" s="6" r="C45">
        <v>0</v>
      </c>
      <c t="n" s="6" r="D45">
        <v>0</v>
      </c>
    </row>
    <row spans="1:4" r="46">
      <c t="s" s="4" r="A46">
        <v>438</v>
      </c>
    </row>
    <row spans="1:4" r="47">
      <c t="s" s="4" r="A47">
        <v>420</v>
      </c>
      <c t="s" s="4" r="B47">
        <v>279</v>
      </c>
      <c t="n" s="6" r="C47">
        <v>0</v>
      </c>
      <c t="n" s="6" r="D47">
        <v>0</v>
      </c>
    </row>
    <row spans="1:4" r="48">
      <c t="s" s="4" r="A48">
        <v>439</v>
      </c>
    </row>
    <row spans="1:4" r="49">
      <c t="s" s="4" r="A49">
        <v>420</v>
      </c>
      <c t="s" s="4" r="B49">
        <v>279</v>
      </c>
      <c t="n" s="6" r="C49">
        <v>0</v>
      </c>
      <c t="n" s="6" r="D49">
        <v>0</v>
      </c>
    </row>
    <row spans="1:4" r="50">
      <c t="s" s="4" r="A50">
        <v>440</v>
      </c>
    </row>
    <row spans="1:4" r="51">
      <c t="s" s="4" r="A51">
        <v>404</v>
      </c>
      <c t="s" s="4" r="B51">
        <v>279</v>
      </c>
      <c t="n" s="6" r="C51">
        <v>199347</v>
      </c>
      <c t="n" s="6" r="D51">
        <v>191517</v>
      </c>
    </row>
    <row spans="1:4" r="52">
      <c t="s" s="4" r="A52">
        <v>441</v>
      </c>
    </row>
    <row spans="1:4" r="53">
      <c t="s" s="4" r="A53">
        <v>404</v>
      </c>
      <c t="s" s="4" r="B53">
        <v>279</v>
      </c>
      <c t="n" s="6" r="C53">
        <v>13170</v>
      </c>
      <c t="n" s="6" r="D53">
        <v>12262</v>
      </c>
    </row>
    <row spans="1:4" r="54">
      <c t="s" s="4" r="A54">
        <v>442</v>
      </c>
    </row>
    <row spans="1:4" r="55">
      <c t="s" s="4" r="A55">
        <v>420</v>
      </c>
      <c t="s" s="4" r="B55">
        <v>279</v>
      </c>
      <c t="n" s="6" r="C55">
        <v>4557898</v>
      </c>
      <c t="n" s="6" r="D55">
        <v>4365501</v>
      </c>
    </row>
    <row spans="1:4" r="56">
      <c t="s" s="4" r="A56">
        <v>404</v>
      </c>
      <c t="s" s="4" r="B56">
        <v>279</v>
      </c>
      <c t="n" s="6" r="C56">
        <v>0</v>
      </c>
      <c t="n" s="6" r="D56">
        <v>0</v>
      </c>
    </row>
    <row spans="1:4" r="57">
      <c t="s" s="4" r="A57">
        <v>306</v>
      </c>
      <c t="s" s="4" r="B57">
        <v>279</v>
      </c>
      <c t="n" s="6" r="C57">
        <v>4557898</v>
      </c>
      <c t="n" s="6" r="D57">
        <v>4365501</v>
      </c>
    </row>
    <row spans="1:4" r="58">
      <c t="s" s="4" r="A58">
        <v>405</v>
      </c>
      <c t="s" s="4" r="B58">
        <v>279</v>
      </c>
      <c t="n" s="6" r="C58">
        <v>0</v>
      </c>
      <c t="n" s="6" r="D58">
        <v>0</v>
      </c>
    </row>
    <row spans="1:4" r="59">
      <c t="s" s="4" r="A59">
        <v>422</v>
      </c>
      <c t="s" s="4" r="B59">
        <v>279</v>
      </c>
      <c t="n" s="6" r="C59">
        <v>4557898</v>
      </c>
      <c t="n" s="6" r="D59">
        <v>4365501</v>
      </c>
    </row>
    <row spans="1:4" r="60">
      <c t="s" s="4" r="A60">
        <v>443</v>
      </c>
    </row>
    <row spans="1:4" r="61">
      <c t="s" s="4" r="A61">
        <v>420</v>
      </c>
      <c t="s" s="4" r="B61">
        <v>279</v>
      </c>
      <c t="n" s="6" r="C61">
        <v>60048</v>
      </c>
      <c t="n" s="6" r="D61">
        <v>61413</v>
      </c>
    </row>
    <row spans="1:4" r="62">
      <c t="s" s="4" r="A62">
        <v>444</v>
      </c>
    </row>
    <row spans="1:4" r="63">
      <c t="s" s="4" r="A63">
        <v>420</v>
      </c>
      <c t="s" s="4" r="B63">
        <v>279</v>
      </c>
      <c t="n" s="6" r="C63">
        <v>13742</v>
      </c>
      <c t="n" s="6" r="D63">
        <v>15181</v>
      </c>
    </row>
    <row spans="1:4" r="64">
      <c t="s" s="4" r="A64">
        <v>445</v>
      </c>
    </row>
    <row spans="1:4" r="65">
      <c t="s" s="4" r="A65">
        <v>420</v>
      </c>
      <c t="s" s="4" r="B65">
        <v>279</v>
      </c>
      <c t="n" s="6" r="C65">
        <v>1435315</v>
      </c>
      <c t="n" s="6" r="D65">
        <v>1359142</v>
      </c>
    </row>
    <row spans="1:4" r="66">
      <c t="s" s="4" r="A66">
        <v>446</v>
      </c>
    </row>
    <row spans="1:4" r="67">
      <c t="s" s="4" r="A67">
        <v>420</v>
      </c>
      <c t="s" s="4" r="B67">
        <v>279</v>
      </c>
      <c t="n" s="6" r="C67">
        <v>1987956</v>
      </c>
      <c t="n" s="6" r="D67">
        <v>1900182</v>
      </c>
    </row>
    <row spans="1:4" r="68">
      <c t="s" s="4" r="A68">
        <v>447</v>
      </c>
    </row>
    <row spans="1:4" r="69">
      <c t="s" s="4" r="A69">
        <v>420</v>
      </c>
      <c t="s" s="4" r="B69">
        <v>279</v>
      </c>
      <c t="n" s="6" r="C69">
        <v>245817</v>
      </c>
      <c t="n" s="6" r="D69">
        <v>244154</v>
      </c>
    </row>
    <row spans="1:4" r="70">
      <c t="s" s="4" r="A70">
        <v>448</v>
      </c>
    </row>
    <row spans="1:4" r="71">
      <c t="s" s="4" r="A71">
        <v>420</v>
      </c>
      <c t="s" s="4" r="B71">
        <v>279</v>
      </c>
      <c t="n" s="6" r="C71">
        <v>252892</v>
      </c>
      <c t="n" s="6" r="D71">
        <v>243592</v>
      </c>
    </row>
    <row spans="1:4" r="72">
      <c t="s" s="4" r="A72">
        <v>449</v>
      </c>
    </row>
    <row spans="1:4" r="73">
      <c t="s" s="4" r="A73">
        <v>420</v>
      </c>
      <c t="s" s="4" r="B73">
        <v>279</v>
      </c>
      <c t="n" s="6" r="C73">
        <v>562128</v>
      </c>
      <c t="n" s="6" r="D73">
        <v>541837</v>
      </c>
    </row>
    <row spans="1:4" r="74">
      <c t="s" s="4" r="A74">
        <v>450</v>
      </c>
    </row>
    <row spans="1:4" r="75">
      <c t="s" s="4" r="A75">
        <v>404</v>
      </c>
      <c t="s" s="4" r="B75">
        <v>279</v>
      </c>
      <c t="n" s="6" r="C75">
        <v>0</v>
      </c>
      <c t="n" s="6" r="D75">
        <v>0</v>
      </c>
    </row>
    <row spans="1:4" r="76">
      <c t="s" s="4" r="A76">
        <v>451</v>
      </c>
    </row>
    <row spans="1:4" r="77">
      <c t="s" s="4" r="A77">
        <v>404</v>
      </c>
      <c t="s" s="4" r="B77">
        <v>279</v>
      </c>
      <c t="n" s="6" r="C77">
        <v>0</v>
      </c>
      <c t="n" s="6" r="D77">
        <v>0</v>
      </c>
    </row>
    <row spans="1:4" r="78">
      <c t="s" s="4" r="A78">
        <v>452</v>
      </c>
    </row>
    <row spans="1:4" r="79">
      <c t="s" s="4" r="A79">
        <v>420</v>
      </c>
      <c t="n" s="6" r="C79">
        <v>0</v>
      </c>
      <c t="n" s="6" r="D79">
        <v>0</v>
      </c>
    </row>
    <row spans="1:4" r="80">
      <c t="s" s="4" r="A80">
        <v>404</v>
      </c>
      <c t="n" s="6" r="C80">
        <v>3272</v>
      </c>
      <c t="n" s="6" r="D80">
        <v>3272</v>
      </c>
    </row>
    <row spans="1:4" r="81">
      <c t="s" s="4" r="A81">
        <v>306</v>
      </c>
      <c t="n" s="6" r="C81">
        <v>3272</v>
      </c>
      <c t="n" s="6" r="D81">
        <v>3272</v>
      </c>
    </row>
    <row spans="1:4" r="82">
      <c t="s" s="4" r="A82">
        <v>405</v>
      </c>
      <c t="n" s="6" r="C82">
        <v>0</v>
      </c>
      <c t="n" s="6" r="D82">
        <v>0</v>
      </c>
    </row>
    <row spans="1:4" r="83">
      <c t="s" s="4" r="A83">
        <v>422</v>
      </c>
      <c t="n" s="6" r="C83">
        <v>3272</v>
      </c>
      <c t="n" s="6" r="D83">
        <v>3272</v>
      </c>
    </row>
    <row spans="1:4" r="84">
      <c t="s" s="4" r="A84">
        <v>453</v>
      </c>
    </row>
    <row spans="1:4" r="85">
      <c t="s" s="4" r="A85">
        <v>420</v>
      </c>
      <c t="n" s="6" r="C85">
        <v>0</v>
      </c>
      <c t="n" s="6" r="D85">
        <v>0</v>
      </c>
    </row>
    <row spans="1:4" r="86">
      <c t="s" s="4" r="A86">
        <v>454</v>
      </c>
    </row>
    <row spans="1:4" r="87">
      <c t="s" s="4" r="A87">
        <v>420</v>
      </c>
      <c t="n" s="6" r="C87">
        <v>0</v>
      </c>
      <c t="n" s="6" r="D87">
        <v>0</v>
      </c>
    </row>
    <row spans="1:4" r="88">
      <c t="s" s="4" r="A88">
        <v>455</v>
      </c>
    </row>
    <row spans="1:4" r="89">
      <c t="s" s="4" r="A89">
        <v>420</v>
      </c>
      <c t="n" s="6" r="C89">
        <v>0</v>
      </c>
      <c t="n" s="6" r="D89">
        <v>0</v>
      </c>
    </row>
    <row spans="1:4" r="90">
      <c t="s" s="4" r="A90">
        <v>456</v>
      </c>
    </row>
    <row spans="1:4" r="91">
      <c t="s" s="4" r="A91">
        <v>420</v>
      </c>
      <c t="n" s="6" r="C91">
        <v>0</v>
      </c>
      <c t="n" s="6" r="D91">
        <v>0</v>
      </c>
    </row>
    <row spans="1:4" r="92">
      <c t="s" s="4" r="A92">
        <v>457</v>
      </c>
    </row>
    <row spans="1:4" r="93">
      <c t="s" s="4" r="A93">
        <v>420</v>
      </c>
      <c t="n" s="6" r="C93">
        <v>0</v>
      </c>
      <c t="n" s="6" r="D93">
        <v>0</v>
      </c>
    </row>
    <row spans="1:4" r="94">
      <c t="s" s="4" r="A94">
        <v>458</v>
      </c>
    </row>
    <row spans="1:4" r="95">
      <c t="s" s="4" r="A95">
        <v>420</v>
      </c>
      <c t="n" s="6" r="C95">
        <v>0</v>
      </c>
      <c t="n" s="6" r="D95">
        <v>0</v>
      </c>
    </row>
    <row spans="1:4" r="96">
      <c t="s" s="4" r="A96">
        <v>459</v>
      </c>
    </row>
    <row spans="1:4" r="97">
      <c t="s" s="4" r="A97">
        <v>420</v>
      </c>
      <c t="n" s="6" r="C97">
        <v>0</v>
      </c>
      <c t="n" s="6" r="D97">
        <v>0</v>
      </c>
    </row>
    <row spans="1:4" r="98">
      <c t="s" s="4" r="A98">
        <v>460</v>
      </c>
    </row>
    <row spans="1:4" r="99">
      <c t="s" s="4" r="A99">
        <v>404</v>
      </c>
      <c t="n" s="6" r="C99">
        <v>3272</v>
      </c>
      <c t="n" s="6" r="D99">
        <v>3272</v>
      </c>
    </row>
    <row spans="1:4" r="100">
      <c t="s" s="4" r="A100">
        <v>461</v>
      </c>
    </row>
    <row spans="1:4" r="101">
      <c t="s" s="4" r="A101">
        <v>404</v>
      </c>
      <c t="n" s="7" r="C101">
        <v>0</v>
      </c>
      <c t="n" s="7" r="D101">
        <v>0</v>
      </c>
    </row>
    <row spans="1:4" r="102">
      <c t="n" r="A102"/>
    </row>
    <row spans="1:4" r="103">
      <c t="s" s="4" r="A103">
        <v>279</v>
      </c>
      <c t="s" s="4" r="B103">
        <v>462</v>
      </c>
    </row>
  </sheetData>
  <mergeCells count="3">
    <mergeCell ref="A1:B1"/>
    <mergeCell ref="A102:C102"/>
    <mergeCell ref="B103:C10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463</v>
      </c>
      <c t="s" s="2" r="B1">
        <v>1</v>
      </c>
    </row>
    <row spans="1:2" r="2">
      <c t="s" s="2" r="B2">
        <v>363</v>
      </c>
    </row>
    <row spans="1:2" r="3">
      <c t="s" s="3" r="A3">
        <v>464</v>
      </c>
    </row>
    <row spans="1:2" r="4">
      <c t="s" s="4" r="A4">
        <v>465</v>
      </c>
      <c t="n" s="7" r="B4">
        <v>3272</v>
      </c>
    </row>
    <row spans="1:2" r="5">
      <c t="s" s="4" r="A5">
        <v>466</v>
      </c>
      <c t="n" s="6" r="B5">
        <v>0</v>
      </c>
    </row>
    <row spans="1:2" r="6">
      <c t="s" s="4" r="A6">
        <v>467</v>
      </c>
      <c t="n" s="6" r="B6">
        <v>0</v>
      </c>
    </row>
    <row spans="1:2" r="7">
      <c t="s" s="4" r="A7">
        <v>468</v>
      </c>
      <c t="n" s="6" r="B7">
        <v>1126</v>
      </c>
    </row>
    <row spans="1:2" r="8">
      <c t="s" s="4" r="A8">
        <v>469</v>
      </c>
      <c t="n" s="6" r="B8">
        <v>-1126</v>
      </c>
    </row>
    <row spans="1:2" r="9">
      <c t="s" s="4" r="A9">
        <v>470</v>
      </c>
      <c t="n" s="6" r="B9">
        <v>0</v>
      </c>
    </row>
    <row spans="1:2" r="10">
      <c t="s" s="4" r="A10">
        <v>471</v>
      </c>
      <c t="n" s="6" r="B10">
        <v>0</v>
      </c>
    </row>
    <row spans="1:2" r="11">
      <c t="s" s="4" r="A11">
        <v>472</v>
      </c>
      <c t="n" s="6" r="B11">
        <v>0</v>
      </c>
    </row>
    <row spans="1:2" r="12">
      <c t="s" s="4" r="A12">
        <v>473</v>
      </c>
      <c t="n" s="6" r="B12">
        <v>0</v>
      </c>
    </row>
    <row spans="1:2" r="13">
      <c t="s" s="4" r="A13">
        <v>474</v>
      </c>
      <c t="n" s="7" r="B13">
        <v>32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5</v>
      </c>
      <c t="s" s="2" r="B1">
        <v>2</v>
      </c>
      <c t="s" s="2" r="C1">
        <v>23</v>
      </c>
    </row>
    <row spans="1:3" r="2">
      <c t="s" s="3" r="A2">
        <v>476</v>
      </c>
    </row>
    <row spans="1:3" r="3">
      <c t="s" s="4" r="A3">
        <v>402</v>
      </c>
      <c t="n" s="7" r="B3">
        <v>163573</v>
      </c>
      <c t="n" s="7" r="C3">
        <v>201354</v>
      </c>
    </row>
    <row spans="1:3" r="4">
      <c t="s" s="4" r="A4">
        <v>45</v>
      </c>
      <c t="n" s="6" r="B4">
        <v>60000</v>
      </c>
      <c t="n" s="6" r="C4">
        <v>60000</v>
      </c>
    </row>
    <row spans="1:3" r="5">
      <c t="s" s="4" r="A5">
        <v>46</v>
      </c>
      <c t="n" s="6" r="B5">
        <v>328313</v>
      </c>
      <c t="n" s="6" r="C5">
        <v>328192</v>
      </c>
    </row>
    <row spans="1:3" r="6">
      <c t="s" s="4" r="A6">
        <v>413</v>
      </c>
    </row>
    <row spans="1:3" r="7">
      <c t="s" s="3" r="A7">
        <v>476</v>
      </c>
    </row>
    <row spans="1:3" r="8">
      <c t="s" s="4" r="A8">
        <v>402</v>
      </c>
      <c t="n" s="6" r="B8">
        <v>171259</v>
      </c>
      <c t="n" s="6" r="C8">
        <v>209544</v>
      </c>
    </row>
    <row spans="1:3" r="9">
      <c t="s" s="4" r="A9">
        <v>45</v>
      </c>
      <c t="n" s="6" r="B9">
        <v>60264</v>
      </c>
      <c t="n" s="6" r="C9">
        <v>60060</v>
      </c>
    </row>
    <row spans="1:3" r="10">
      <c t="s" s="4" r="A10">
        <v>46</v>
      </c>
      <c t="n" s="6" r="B10">
        <v>367136</v>
      </c>
      <c t="n" s="6" r="C10">
        <v>359766</v>
      </c>
    </row>
    <row spans="1:3" r="11">
      <c t="s" s="4" r="A11">
        <v>414</v>
      </c>
    </row>
    <row spans="1:3" r="12">
      <c t="s" s="3" r="A12">
        <v>476</v>
      </c>
    </row>
    <row spans="1:3" r="13">
      <c t="s" s="4" r="A13">
        <v>46</v>
      </c>
      <c t="n" s="6" r="B13">
        <v>59406</v>
      </c>
      <c t="n" s="6" r="C13">
        <v>56929</v>
      </c>
    </row>
    <row spans="1:3" r="14">
      <c t="s" s="4" r="A14">
        <v>415</v>
      </c>
    </row>
    <row spans="1:3" r="15">
      <c t="s" s="3" r="A15">
        <v>476</v>
      </c>
    </row>
    <row spans="1:3" r="16">
      <c t="s" s="4" r="A16">
        <v>46</v>
      </c>
      <c t="n" s="6" r="B16">
        <v>115478</v>
      </c>
      <c t="n" s="6" r="C16">
        <v>110363</v>
      </c>
    </row>
    <row spans="1:3" r="17">
      <c t="s" s="4" r="A17">
        <v>416</v>
      </c>
    </row>
    <row spans="1:3" r="18">
      <c t="s" s="3" r="A18">
        <v>476</v>
      </c>
    </row>
    <row spans="1:3" r="19">
      <c t="s" s="4" r="A19">
        <v>46</v>
      </c>
      <c t="n" s="6" r="B19">
        <v>192252</v>
      </c>
      <c t="n" s="6" r="C19">
        <v>192474</v>
      </c>
    </row>
    <row spans="1:3" r="20">
      <c t="s" s="4" r="A20">
        <v>417</v>
      </c>
    </row>
    <row spans="1:3" r="21">
      <c t="s" s="3" r="A21">
        <v>476</v>
      </c>
    </row>
    <row spans="1:3" r="22">
      <c t="s" s="4" r="A22">
        <v>45</v>
      </c>
      <c t="n" s="6" r="B22">
        <v>15014</v>
      </c>
      <c t="n" s="6" r="C22">
        <v>14977</v>
      </c>
    </row>
    <row spans="1:3" r="23">
      <c t="s" s="4" r="A23">
        <v>418</v>
      </c>
    </row>
    <row spans="1:3" r="24">
      <c t="s" s="3" r="A24">
        <v>476</v>
      </c>
    </row>
    <row spans="1:3" r="25">
      <c t="s" s="4" r="A25">
        <v>45</v>
      </c>
      <c t="n" s="6" r="B25">
        <v>45250</v>
      </c>
      <c t="n" s="6" r="C25">
        <v>45083</v>
      </c>
    </row>
    <row spans="1:3" r="26">
      <c t="s" s="4" r="A26">
        <v>477</v>
      </c>
    </row>
    <row spans="1:3" r="27">
      <c t="s" s="3" r="A27">
        <v>476</v>
      </c>
    </row>
    <row spans="1:3" r="28">
      <c t="s" s="4" r="A28">
        <v>402</v>
      </c>
      <c t="n" s="6" r="B28">
        <v>143908</v>
      </c>
      <c t="n" s="6" r="C28">
        <v>181880</v>
      </c>
    </row>
    <row spans="1:3" r="29">
      <c t="s" s="4" r="A29">
        <v>478</v>
      </c>
    </row>
    <row spans="1:3" r="30">
      <c t="s" s="3" r="A30">
        <v>476</v>
      </c>
    </row>
    <row spans="1:3" r="31">
      <c t="s" s="4" r="A31">
        <v>402</v>
      </c>
      <c t="n" s="6" r="B31">
        <v>21948</v>
      </c>
      <c t="n" s="6" r="C31">
        <v>22015</v>
      </c>
    </row>
    <row spans="1:3" r="32">
      <c t="s" s="4" r="A32">
        <v>479</v>
      </c>
    </row>
    <row spans="1:3" r="33">
      <c t="s" s="3" r="A33">
        <v>476</v>
      </c>
    </row>
    <row spans="1:3" r="34">
      <c t="s" s="4" r="A34">
        <v>402</v>
      </c>
      <c t="n" s="6" r="B34">
        <v>805</v>
      </c>
      <c t="n" s="6" r="C34">
        <v>1028</v>
      </c>
    </row>
    <row spans="1:3" r="35">
      <c t="s" s="4" r="A35">
        <v>480</v>
      </c>
    </row>
    <row spans="1:3" r="36">
      <c t="s" s="3" r="A36">
        <v>476</v>
      </c>
    </row>
    <row spans="1:3" r="37">
      <c t="s" s="4" r="A37">
        <v>402</v>
      </c>
      <c t="n" s="6" r="B37">
        <v>4598</v>
      </c>
      <c t="n" s="6" r="C37">
        <v>4621</v>
      </c>
    </row>
    <row spans="1:3" r="38">
      <c t="s" s="4" r="A38">
        <v>481</v>
      </c>
    </row>
    <row spans="1:3" r="39">
      <c t="s" s="3" r="A39">
        <v>476</v>
      </c>
    </row>
    <row spans="1:3" r="40">
      <c t="s" s="4" r="A40">
        <v>402</v>
      </c>
      <c t="n" s="6" r="B40">
        <v>0</v>
      </c>
      <c t="n" s="6" r="C40">
        <v>0</v>
      </c>
    </row>
    <row spans="1:3" r="41">
      <c t="s" s="4" r="A41">
        <v>45</v>
      </c>
      <c t="n" s="6" r="B41">
        <v>0</v>
      </c>
      <c t="n" s="6" r="C41">
        <v>0</v>
      </c>
    </row>
    <row spans="1:3" r="42">
      <c t="s" s="4" r="A42">
        <v>46</v>
      </c>
      <c t="n" s="6" r="B42">
        <v>192252</v>
      </c>
      <c t="n" s="6" r="C42">
        <v>192474</v>
      </c>
    </row>
    <row spans="1:3" r="43">
      <c t="s" s="4" r="A43">
        <v>482</v>
      </c>
    </row>
    <row spans="1:3" r="44">
      <c t="s" s="3" r="A44">
        <v>476</v>
      </c>
    </row>
    <row spans="1:3" r="45">
      <c t="s" s="4" r="A45">
        <v>46</v>
      </c>
      <c t="n" s="6" r="B45">
        <v>0</v>
      </c>
      <c t="n" s="6" r="C45">
        <v>0</v>
      </c>
    </row>
    <row spans="1:3" r="46">
      <c t="s" s="4" r="A46">
        <v>483</v>
      </c>
    </row>
    <row spans="1:3" r="47">
      <c t="s" s="3" r="A47">
        <v>476</v>
      </c>
    </row>
    <row spans="1:3" r="48">
      <c t="s" s="4" r="A48">
        <v>46</v>
      </c>
      <c t="n" s="6" r="B48">
        <v>0</v>
      </c>
      <c t="n" s="6" r="C48">
        <v>0</v>
      </c>
    </row>
    <row spans="1:3" r="49">
      <c t="s" s="4" r="A49">
        <v>484</v>
      </c>
    </row>
    <row spans="1:3" r="50">
      <c t="s" s="3" r="A50">
        <v>476</v>
      </c>
    </row>
    <row spans="1:3" r="51">
      <c t="s" s="4" r="A51">
        <v>46</v>
      </c>
      <c t="n" s="6" r="B51">
        <v>192252</v>
      </c>
      <c t="n" s="6" r="C51">
        <v>192474</v>
      </c>
    </row>
    <row spans="1:3" r="52">
      <c t="s" s="4" r="A52">
        <v>485</v>
      </c>
    </row>
    <row spans="1:3" r="53">
      <c t="s" s="3" r="A53">
        <v>476</v>
      </c>
    </row>
    <row spans="1:3" r="54">
      <c t="s" s="4" r="A54">
        <v>45</v>
      </c>
      <c t="n" s="6" r="B54">
        <v>0</v>
      </c>
      <c t="n" s="6" r="C54">
        <v>0</v>
      </c>
    </row>
    <row spans="1:3" r="55">
      <c t="s" s="4" r="A55">
        <v>486</v>
      </c>
    </row>
    <row spans="1:3" r="56">
      <c t="s" s="3" r="A56">
        <v>476</v>
      </c>
    </row>
    <row spans="1:3" r="57">
      <c t="s" s="4" r="A57">
        <v>45</v>
      </c>
      <c t="n" s="6" r="B57">
        <v>0</v>
      </c>
      <c t="n" s="6" r="C57">
        <v>0</v>
      </c>
    </row>
    <row spans="1:3" r="58">
      <c t="s" s="4" r="A58">
        <v>487</v>
      </c>
    </row>
    <row spans="1:3" r="59">
      <c t="s" s="3" r="A59">
        <v>476</v>
      </c>
    </row>
    <row spans="1:3" r="60">
      <c t="s" s="4" r="A60">
        <v>402</v>
      </c>
      <c t="n" s="6" r="B60">
        <v>0</v>
      </c>
      <c t="n" s="6" r="C60">
        <v>0</v>
      </c>
    </row>
    <row spans="1:3" r="61">
      <c t="s" s="4" r="A61">
        <v>488</v>
      </c>
    </row>
    <row spans="1:3" r="62">
      <c t="s" s="3" r="A62">
        <v>476</v>
      </c>
    </row>
    <row spans="1:3" r="63">
      <c t="s" s="4" r="A63">
        <v>402</v>
      </c>
      <c t="n" s="6" r="B63">
        <v>0</v>
      </c>
      <c t="n" s="6" r="C63">
        <v>0</v>
      </c>
    </row>
    <row spans="1:3" r="64">
      <c t="s" s="4" r="A64">
        <v>489</v>
      </c>
    </row>
    <row spans="1:3" r="65">
      <c t="s" s="3" r="A65">
        <v>476</v>
      </c>
    </row>
    <row spans="1:3" r="66">
      <c t="s" s="4" r="A66">
        <v>402</v>
      </c>
      <c t="n" s="6" r="B66">
        <v>0</v>
      </c>
      <c t="n" s="6" r="C66">
        <v>0</v>
      </c>
    </row>
    <row spans="1:3" r="67">
      <c t="s" s="4" r="A67">
        <v>490</v>
      </c>
    </row>
    <row spans="1:3" r="68">
      <c t="s" s="3" r="A68">
        <v>476</v>
      </c>
    </row>
    <row spans="1:3" r="69">
      <c t="s" s="4" r="A69">
        <v>402</v>
      </c>
      <c t="n" s="6" r="B69">
        <v>0</v>
      </c>
      <c t="n" s="6" r="C69">
        <v>0</v>
      </c>
    </row>
    <row spans="1:3" r="70">
      <c t="s" s="4" r="A70">
        <v>491</v>
      </c>
    </row>
    <row spans="1:3" r="71">
      <c t="s" s="3" r="A71">
        <v>476</v>
      </c>
    </row>
    <row spans="1:3" r="72">
      <c t="s" s="4" r="A72">
        <v>402</v>
      </c>
      <c t="n" s="6" r="B72">
        <v>167778</v>
      </c>
      <c t="n" s="6" r="C72">
        <v>206208</v>
      </c>
    </row>
    <row spans="1:3" r="73">
      <c t="s" s="4" r="A73">
        <v>45</v>
      </c>
      <c t="n" s="6" r="B73">
        <v>60264</v>
      </c>
      <c t="n" s="6" r="C73">
        <v>60060</v>
      </c>
    </row>
    <row spans="1:3" r="74">
      <c t="s" s="4" r="A74">
        <v>46</v>
      </c>
      <c t="n" s="6" r="B74">
        <v>174884</v>
      </c>
      <c t="n" s="6" r="C74">
        <v>167292</v>
      </c>
    </row>
    <row spans="1:3" r="75">
      <c t="s" s="4" r="A75">
        <v>492</v>
      </c>
    </row>
    <row spans="1:3" r="76">
      <c t="s" s="3" r="A76">
        <v>476</v>
      </c>
    </row>
    <row spans="1:3" r="77">
      <c t="s" s="4" r="A77">
        <v>46</v>
      </c>
      <c t="n" s="6" r="B77">
        <v>59406</v>
      </c>
      <c t="n" s="6" r="C77">
        <v>56929</v>
      </c>
    </row>
    <row spans="1:3" r="78">
      <c t="s" s="4" r="A78">
        <v>493</v>
      </c>
    </row>
    <row spans="1:3" r="79">
      <c t="s" s="3" r="A79">
        <v>476</v>
      </c>
    </row>
    <row spans="1:3" r="80">
      <c t="s" s="4" r="A80">
        <v>46</v>
      </c>
      <c t="n" s="6" r="B80">
        <v>115478</v>
      </c>
      <c t="n" s="6" r="C80">
        <v>110363</v>
      </c>
    </row>
    <row spans="1:3" r="81">
      <c t="s" s="4" r="A81">
        <v>494</v>
      </c>
    </row>
    <row spans="1:3" r="82">
      <c t="s" s="3" r="A82">
        <v>476</v>
      </c>
    </row>
    <row spans="1:3" r="83">
      <c t="s" s="4" r="A83">
        <v>46</v>
      </c>
      <c t="n" s="6" r="B83">
        <v>0</v>
      </c>
      <c t="n" s="6" r="C83">
        <v>0</v>
      </c>
    </row>
    <row spans="1:3" r="84">
      <c t="s" s="4" r="A84">
        <v>495</v>
      </c>
    </row>
    <row spans="1:3" r="85">
      <c t="s" s="3" r="A85">
        <v>476</v>
      </c>
    </row>
    <row spans="1:3" r="86">
      <c t="s" s="4" r="A86">
        <v>45</v>
      </c>
      <c t="n" s="6" r="B86">
        <v>15014</v>
      </c>
      <c t="n" s="6" r="C86">
        <v>14977</v>
      </c>
    </row>
    <row spans="1:3" r="87">
      <c t="s" s="4" r="A87">
        <v>496</v>
      </c>
    </row>
    <row spans="1:3" r="88">
      <c t="s" s="3" r="A88">
        <v>476</v>
      </c>
    </row>
    <row spans="1:3" r="89">
      <c t="s" s="4" r="A89">
        <v>45</v>
      </c>
      <c t="n" s="6" r="B89">
        <v>45250</v>
      </c>
      <c t="n" s="6" r="C89">
        <v>45083</v>
      </c>
    </row>
    <row spans="1:3" r="90">
      <c t="s" s="4" r="A90">
        <v>497</v>
      </c>
    </row>
    <row spans="1:3" r="91">
      <c t="s" s="3" r="A91">
        <v>476</v>
      </c>
    </row>
    <row spans="1:3" r="92">
      <c t="s" s="4" r="A92">
        <v>402</v>
      </c>
      <c t="n" s="6" r="B92">
        <v>143908</v>
      </c>
      <c t="n" s="6" r="C92">
        <v>181880</v>
      </c>
    </row>
    <row spans="1:3" r="93">
      <c t="s" s="4" r="A93">
        <v>498</v>
      </c>
    </row>
    <row spans="1:3" r="94">
      <c t="s" s="3" r="A94">
        <v>476</v>
      </c>
    </row>
    <row spans="1:3" r="95">
      <c t="s" s="4" r="A95">
        <v>402</v>
      </c>
      <c t="n" s="6" r="B95">
        <v>18467</v>
      </c>
      <c t="n" s="6" r="C95">
        <v>18679</v>
      </c>
    </row>
    <row spans="1:3" r="96">
      <c t="s" s="4" r="A96">
        <v>499</v>
      </c>
    </row>
    <row spans="1:3" r="97">
      <c t="s" s="3" r="A97">
        <v>476</v>
      </c>
    </row>
    <row spans="1:3" r="98">
      <c t="s" s="4" r="A98">
        <v>402</v>
      </c>
      <c t="n" s="6" r="B98">
        <v>805</v>
      </c>
      <c t="n" s="6" r="C98">
        <v>1028</v>
      </c>
    </row>
    <row spans="1:3" r="99">
      <c t="s" s="4" r="A99">
        <v>500</v>
      </c>
    </row>
    <row spans="1:3" r="100">
      <c t="s" s="3" r="A100">
        <v>476</v>
      </c>
    </row>
    <row spans="1:3" r="101">
      <c t="s" s="4" r="A101">
        <v>402</v>
      </c>
      <c t="n" s="6" r="B101">
        <v>4598</v>
      </c>
      <c t="n" s="6" r="C101">
        <v>4621</v>
      </c>
    </row>
    <row spans="1:3" r="102">
      <c t="s" s="4" r="A102">
        <v>501</v>
      </c>
    </row>
    <row spans="1:3" r="103">
      <c t="s" s="3" r="A103">
        <v>476</v>
      </c>
    </row>
    <row spans="1:3" r="104">
      <c t="s" s="4" r="A104">
        <v>402</v>
      </c>
      <c t="n" s="6" r="B104">
        <v>3481</v>
      </c>
      <c t="n" s="6" r="C104">
        <v>3336</v>
      </c>
    </row>
    <row spans="1:3" r="105">
      <c t="s" s="4" r="A105">
        <v>45</v>
      </c>
      <c t="n" s="6" r="B105">
        <v>0</v>
      </c>
      <c t="n" s="6" r="C105">
        <v>0</v>
      </c>
    </row>
    <row spans="1:3" r="106">
      <c t="s" s="4" r="A106">
        <v>46</v>
      </c>
      <c t="n" s="6" r="B106">
        <v>0</v>
      </c>
      <c t="n" s="6" r="C106">
        <v>0</v>
      </c>
    </row>
    <row spans="1:3" r="107">
      <c t="s" s="4" r="A107">
        <v>502</v>
      </c>
    </row>
    <row spans="1:3" r="108">
      <c t="s" s="3" r="A108">
        <v>476</v>
      </c>
    </row>
    <row spans="1:3" r="109">
      <c t="s" s="4" r="A109">
        <v>46</v>
      </c>
      <c t="n" s="6" r="B109">
        <v>0</v>
      </c>
      <c t="n" s="6" r="C109">
        <v>0</v>
      </c>
    </row>
    <row spans="1:3" r="110">
      <c t="s" s="4" r="A110">
        <v>503</v>
      </c>
    </row>
    <row spans="1:3" r="111">
      <c t="s" s="3" r="A111">
        <v>476</v>
      </c>
    </row>
    <row spans="1:3" r="112">
      <c t="s" s="4" r="A112">
        <v>46</v>
      </c>
      <c t="n" s="6" r="B112">
        <v>0</v>
      </c>
      <c t="n" s="6" r="C112">
        <v>0</v>
      </c>
    </row>
    <row spans="1:3" r="113">
      <c t="s" s="4" r="A113">
        <v>504</v>
      </c>
    </row>
    <row spans="1:3" r="114">
      <c t="s" s="3" r="A114">
        <v>476</v>
      </c>
    </row>
    <row spans="1:3" r="115">
      <c t="s" s="4" r="A115">
        <v>46</v>
      </c>
      <c t="n" s="6" r="B115">
        <v>0</v>
      </c>
      <c t="n" s="6" r="C115">
        <v>0</v>
      </c>
    </row>
    <row spans="1:3" r="116">
      <c t="s" s="4" r="A116">
        <v>505</v>
      </c>
    </row>
    <row spans="1:3" r="117">
      <c t="s" s="3" r="A117">
        <v>476</v>
      </c>
    </row>
    <row spans="1:3" r="118">
      <c t="s" s="4" r="A118">
        <v>45</v>
      </c>
      <c t="n" s="6" r="B118">
        <v>0</v>
      </c>
      <c t="n" s="6" r="C118">
        <v>0</v>
      </c>
    </row>
    <row spans="1:3" r="119">
      <c t="s" s="4" r="A119">
        <v>506</v>
      </c>
    </row>
    <row spans="1:3" r="120">
      <c t="s" s="3" r="A120">
        <v>476</v>
      </c>
    </row>
    <row spans="1:3" r="121">
      <c t="s" s="4" r="A121">
        <v>45</v>
      </c>
      <c t="n" s="6" r="B121">
        <v>0</v>
      </c>
      <c t="n" s="6" r="C121">
        <v>0</v>
      </c>
    </row>
    <row spans="1:3" r="122">
      <c t="s" s="4" r="A122">
        <v>507</v>
      </c>
    </row>
    <row spans="1:3" r="123">
      <c t="s" s="3" r="A123">
        <v>476</v>
      </c>
    </row>
    <row spans="1:3" r="124">
      <c t="s" s="4" r="A124">
        <v>402</v>
      </c>
      <c t="n" s="6" r="B124">
        <v>0</v>
      </c>
      <c t="n" s="6" r="C124">
        <v>0</v>
      </c>
    </row>
    <row spans="1:3" r="125">
      <c t="s" s="4" r="A125">
        <v>508</v>
      </c>
    </row>
    <row spans="1:3" r="126">
      <c t="s" s="3" r="A126">
        <v>476</v>
      </c>
    </row>
    <row spans="1:3" r="127">
      <c t="s" s="4" r="A127">
        <v>402</v>
      </c>
      <c t="n" s="6" r="B127">
        <v>3481</v>
      </c>
      <c t="n" s="6" r="C127">
        <v>3336</v>
      </c>
    </row>
    <row spans="1:3" r="128">
      <c t="s" s="4" r="A128">
        <v>509</v>
      </c>
    </row>
    <row spans="1:3" r="129">
      <c t="s" s="3" r="A129">
        <v>476</v>
      </c>
    </row>
    <row spans="1:3" r="130">
      <c t="s" s="4" r="A130">
        <v>402</v>
      </c>
      <c t="n" s="6" r="B130">
        <v>0</v>
      </c>
      <c t="n" s="6" r="C130">
        <v>0</v>
      </c>
    </row>
    <row spans="1:3" r="131">
      <c t="s" s="4" r="A131">
        <v>510</v>
      </c>
    </row>
    <row spans="1:3" r="132">
      <c t="s" s="3" r="A132">
        <v>476</v>
      </c>
    </row>
    <row spans="1:3" r="133">
      <c t="s" s="4" r="A133">
        <v>402</v>
      </c>
      <c t="n" s="7" r="B133">
        <v>0</v>
      </c>
      <c t="n" s="7" r="C133">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1</v>
      </c>
      <c t="s" s="2" r="B1">
        <v>1</v>
      </c>
    </row>
    <row spans="1:3" r="2">
      <c t="s" s="2" r="B2">
        <v>2</v>
      </c>
      <c t="s" s="2" r="C2">
        <v>78</v>
      </c>
    </row>
    <row spans="1:3" r="3">
      <c t="s" s="3" r="A3">
        <v>512</v>
      </c>
    </row>
    <row spans="1:3" r="4">
      <c t="s" s="4" r="A4">
        <v>513</v>
      </c>
      <c t="n" s="7" r="B4">
        <v>646278</v>
      </c>
      <c t="n" s="7" r="C4">
        <v>598783</v>
      </c>
    </row>
    <row spans="1:3" r="5">
      <c t="s" s="4" r="A5">
        <v>514</v>
      </c>
      <c t="n" s="6" r="B5">
        <v>6320</v>
      </c>
      <c t="n" s="6" r="C5">
        <v>6081</v>
      </c>
    </row>
    <row spans="1:3" r="6">
      <c t="s" s="4" r="A6">
        <v>515</v>
      </c>
      <c t="n" s="6" r="B6">
        <v>-87239</v>
      </c>
      <c t="n" s="6" r="C6">
        <v>-86776</v>
      </c>
    </row>
    <row spans="1:3" r="7">
      <c t="s" s="4" r="A7">
        <v>516</v>
      </c>
      <c t="n" s="6" r="B7">
        <v>565359</v>
      </c>
      <c t="n" s="6" r="C7">
        <v>518088</v>
      </c>
    </row>
    <row spans="1:3" r="8">
      <c t="s" s="3" r="A8">
        <v>517</v>
      </c>
    </row>
    <row spans="1:3" r="9">
      <c t="s" s="4" r="A9">
        <v>513</v>
      </c>
      <c t="n" s="6" r="B9">
        <v>606661</v>
      </c>
      <c t="n" s="6" r="C9">
        <v>562042</v>
      </c>
    </row>
    <row spans="1:3" r="10">
      <c t="s" s="4" r="A10">
        <v>514</v>
      </c>
      <c t="n" s="6" r="B10">
        <v>6270</v>
      </c>
      <c t="n" s="6" r="C10">
        <v>5908</v>
      </c>
    </row>
    <row spans="1:3" r="11">
      <c t="s" s="4" r="A11">
        <v>518</v>
      </c>
      <c t="n" s="6" r="B11">
        <v>-90473</v>
      </c>
      <c t="n" s="6" r="C11">
        <v>-91827</v>
      </c>
    </row>
    <row spans="1:3" r="12">
      <c t="s" s="4" r="A12">
        <v>516</v>
      </c>
      <c t="n" s="6" r="B12">
        <v>522458</v>
      </c>
      <c t="n" s="6" r="C12">
        <v>476123</v>
      </c>
    </row>
    <row spans="1:3" r="13">
      <c t="s" s="3" r="A13">
        <v>519</v>
      </c>
    </row>
    <row spans="1:3" r="14">
      <c t="s" s="4" r="A14">
        <v>513</v>
      </c>
      <c t="n" s="6" r="B14">
        <v>361639</v>
      </c>
      <c t="n" s="6" r="C14">
        <v>312246</v>
      </c>
    </row>
    <row spans="1:3" r="15">
      <c t="s" s="4" r="A15">
        <v>514</v>
      </c>
      <c t="n" s="6" r="B15">
        <v>6355</v>
      </c>
      <c t="n" s="6" r="C15">
        <v>4662</v>
      </c>
    </row>
    <row spans="1:3" r="16">
      <c t="s" s="4" r="A16">
        <v>520</v>
      </c>
      <c t="n" s="6" r="B16">
        <v>-70850</v>
      </c>
      <c t="n" s="6" r="C16">
        <v>-31909</v>
      </c>
    </row>
    <row spans="1:3" r="17">
      <c t="s" s="4" r="A17">
        <v>516</v>
      </c>
      <c t="n" s="6" r="B17">
        <v>297144</v>
      </c>
      <c t="n" s="6" r="C17">
        <v>284999</v>
      </c>
    </row>
    <row spans="1:3" r="18">
      <c t="s" s="4" r="A18">
        <v>284</v>
      </c>
    </row>
    <row spans="1:3" r="19">
      <c t="s" s="3" r="A19">
        <v>512</v>
      </c>
    </row>
    <row spans="1:3" r="20">
      <c t="s" s="4" r="A20">
        <v>515</v>
      </c>
      <c t="n" s="6" r="B20">
        <v>-53248</v>
      </c>
      <c t="n" s="6" r="C20">
        <v>-53842</v>
      </c>
    </row>
    <row spans="1:3" r="21">
      <c t="s" s="3" r="A21">
        <v>517</v>
      </c>
    </row>
    <row spans="1:3" r="22">
      <c t="s" s="4" r="A22">
        <v>518</v>
      </c>
      <c t="n" s="6" r="B22">
        <v>-56814</v>
      </c>
      <c t="n" s="6" r="C22">
        <v>-58998</v>
      </c>
    </row>
    <row spans="1:3" r="23">
      <c t="s" s="3" r="A23">
        <v>519</v>
      </c>
    </row>
    <row spans="1:3" r="24">
      <c t="s" s="4" r="A24">
        <v>520</v>
      </c>
      <c t="n" s="7" r="B24">
        <v>-40718</v>
      </c>
      <c t="n" s="7" r="C24">
        <v>-624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1</v>
      </c>
      <c t="s" s="2" r="B1">
        <v>1</v>
      </c>
    </row>
    <row spans="1:3" r="2">
      <c t="s" s="2" r="B2">
        <v>2</v>
      </c>
      <c t="s" s="2" r="C2">
        <v>78</v>
      </c>
    </row>
    <row spans="1:3" r="3">
      <c t="s" s="4" r="A3">
        <v>515</v>
      </c>
      <c t="n" s="7" r="B3">
        <v>-87239</v>
      </c>
      <c t="n" s="7" r="C3">
        <v>-86776</v>
      </c>
    </row>
    <row spans="1:3" r="4">
      <c t="s" s="4" r="A4">
        <v>518</v>
      </c>
      <c t="n" s="6" r="B4">
        <v>-90473</v>
      </c>
      <c t="n" s="6" r="C4">
        <v>-91827</v>
      </c>
    </row>
    <row spans="1:3" r="5">
      <c t="s" s="4" r="A5">
        <v>520</v>
      </c>
      <c t="n" s="6" r="B5">
        <v>-70850</v>
      </c>
      <c t="n" s="6" r="C5">
        <v>-31909</v>
      </c>
    </row>
    <row spans="1:3" r="6">
      <c t="s" s="4" r="A6">
        <v>284</v>
      </c>
    </row>
    <row spans="1:3" r="7">
      <c t="s" s="4" r="A7">
        <v>515</v>
      </c>
      <c t="n" s="6" r="B7">
        <v>-53248</v>
      </c>
      <c t="n" s="6" r="C7">
        <v>-53842</v>
      </c>
    </row>
    <row spans="1:3" r="8">
      <c t="s" s="4" r="A8">
        <v>518</v>
      </c>
      <c t="n" s="6" r="B8">
        <v>-56814</v>
      </c>
      <c t="n" s="6" r="C8">
        <v>-58998</v>
      </c>
    </row>
    <row spans="1:3" r="9">
      <c t="s" s="4" r="A9">
        <v>520</v>
      </c>
      <c t="n" s="7" r="B9">
        <v>-40718</v>
      </c>
      <c t="n" s="7" r="C9">
        <v>-6249</v>
      </c>
    </row>
    <row spans="1:3" r="10">
      <c t="s" s="4" r="A10">
        <v>522</v>
      </c>
      <c t="s" s="4" r="B10">
        <v>5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15"/>
  </cols>
  <sheetData>
    <row spans="1:2" r="1">
      <c t="s" s="1" r="A1">
        <v>524</v>
      </c>
      <c t="s" s="2" r="B1">
        <v>1</v>
      </c>
    </row>
    <row spans="1:2" r="2">
      <c t="s" s="2" r="B2">
        <v>2</v>
      </c>
    </row>
    <row spans="1:2" r="3">
      <c t="s" s="4" r="A3">
        <v>525</v>
      </c>
      <c t="n" s="6" r="B3">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526</v>
      </c>
      <c t="s" s="2" r="B1">
        <v>1</v>
      </c>
    </row>
    <row spans="1:3" r="2">
      <c t="s" s="2" r="B2">
        <v>2</v>
      </c>
      <c t="s" s="2" r="C2">
        <v>78</v>
      </c>
    </row>
    <row spans="1:3" r="3">
      <c t="s" s="3" r="A3">
        <v>527</v>
      </c>
    </row>
    <row spans="1:3" r="4">
      <c t="s" s="4" r="A4">
        <v>528</v>
      </c>
      <c t="n" s="7" r="B4">
        <v>522458</v>
      </c>
      <c t="n" s="7" r="C4">
        <v>476123</v>
      </c>
    </row>
    <row spans="1:3" r="5">
      <c t="s" s="4" r="A5">
        <v>529</v>
      </c>
      <c t="n" s="6" r="B5">
        <v>30769</v>
      </c>
      <c t="n" s="6" r="C5">
        <v>26917</v>
      </c>
    </row>
    <row spans="1:3" r="6">
      <c t="s" s="4" r="A6">
        <v>530</v>
      </c>
      <c t="n" s="6" r="B6">
        <v>-2704</v>
      </c>
      <c t="n" s="6" r="C6">
        <v>18883</v>
      </c>
    </row>
    <row spans="1:3" r="7">
      <c t="s" s="4" r="A7">
        <v>531</v>
      </c>
      <c t="n" s="6" r="B7">
        <v>28065</v>
      </c>
      <c t="n" s="6" r="C7">
        <v>45800</v>
      </c>
    </row>
    <row spans="1:3" r="8">
      <c t="s" s="4" r="A8">
        <v>86</v>
      </c>
      <c t="n" s="6" r="B8">
        <v>951</v>
      </c>
      <c t="n" s="6" r="C8">
        <v>1969</v>
      </c>
    </row>
    <row spans="1:3" r="9">
      <c t="s" s="4" r="A9">
        <v>87</v>
      </c>
      <c t="n" s="6" r="B9">
        <v>551474</v>
      </c>
      <c t="n" s="6" r="C9">
        <v>523892</v>
      </c>
    </row>
    <row spans="1:3" r="10">
      <c t="s" s="4" r="A10">
        <v>532</v>
      </c>
    </row>
    <row spans="1:3" r="11">
      <c t="s" s="3" r="A11">
        <v>527</v>
      </c>
    </row>
    <row spans="1:3" r="12">
      <c t="s" s="4" r="A12">
        <v>528</v>
      </c>
      <c t="n" s="6" r="B12">
        <v>403579</v>
      </c>
      <c t="n" s="6" r="C12">
        <v>367202</v>
      </c>
    </row>
    <row spans="1:3" r="13">
      <c t="s" s="4" r="A13">
        <v>533</v>
      </c>
    </row>
    <row spans="1:3" r="14">
      <c t="s" s="3" r="A14">
        <v>527</v>
      </c>
    </row>
    <row spans="1:3" r="15">
      <c t="s" s="4" r="A15">
        <v>528</v>
      </c>
      <c t="n" s="6" r="B15">
        <v>95419</v>
      </c>
      <c t="n" s="6" r="C15">
        <v>86355</v>
      </c>
    </row>
    <row spans="1:3" r="16">
      <c t="s" s="4" r="A16">
        <v>534</v>
      </c>
    </row>
    <row spans="1:3" r="17">
      <c t="s" s="3" r="A17">
        <v>527</v>
      </c>
    </row>
    <row spans="1:3" r="18">
      <c t="s" s="4" r="A18">
        <v>528</v>
      </c>
      <c t="n" s="6" r="B18">
        <v>76000</v>
      </c>
      <c t="n" s="6" r="C18">
        <v>68477</v>
      </c>
    </row>
    <row spans="1:3" r="19">
      <c t="s" s="4" r="A19">
        <v>535</v>
      </c>
    </row>
    <row spans="1:3" r="20">
      <c t="s" s="3" r="A20">
        <v>527</v>
      </c>
    </row>
    <row spans="1:3" r="21">
      <c t="s" s="4" r="A21">
        <v>528</v>
      </c>
      <c t="n" s="6" r="B21">
        <v>128085</v>
      </c>
      <c t="n" s="6" r="C21">
        <v>114971</v>
      </c>
    </row>
    <row spans="1:3" r="22">
      <c t="s" s="4" r="A22">
        <v>536</v>
      </c>
    </row>
    <row spans="1:3" r="23">
      <c t="s" s="3" r="A23">
        <v>527</v>
      </c>
    </row>
    <row spans="1:3" r="24">
      <c t="s" s="4" r="A24">
        <v>528</v>
      </c>
      <c t="n" s="6" r="B24">
        <v>70178</v>
      </c>
      <c t="n" s="6" r="C24">
        <v>64563</v>
      </c>
    </row>
    <row spans="1:3" r="25">
      <c t="s" s="4" r="A25">
        <v>537</v>
      </c>
    </row>
    <row spans="1:3" r="26">
      <c t="s" s="3" r="A26">
        <v>527</v>
      </c>
    </row>
    <row spans="1:3" r="27">
      <c t="s" s="4" r="A27">
        <v>528</v>
      </c>
      <c t="n" s="6" r="B27">
        <v>23904</v>
      </c>
      <c t="n" s="6" r="C27">
        <v>22699</v>
      </c>
    </row>
    <row spans="1:3" r="28">
      <c t="s" s="4" r="A28">
        <v>538</v>
      </c>
    </row>
    <row spans="1:3" r="29">
      <c t="s" s="3" r="A29">
        <v>527</v>
      </c>
    </row>
    <row spans="1:3" r="30">
      <c t="s" s="4" r="A30">
        <v>528</v>
      </c>
      <c t="n" s="6" r="B30">
        <v>5464</v>
      </c>
      <c t="n" s="6" r="C30">
        <v>5000</v>
      </c>
    </row>
    <row spans="1:3" r="31">
      <c t="s" s="4" r="A31">
        <v>539</v>
      </c>
    </row>
    <row spans="1:3" r="32">
      <c t="s" s="3" r="A32">
        <v>527</v>
      </c>
    </row>
    <row spans="1:3" r="33">
      <c t="s" s="4" r="A33">
        <v>528</v>
      </c>
      <c t="n" s="6" r="B33">
        <v>3839</v>
      </c>
      <c t="n" s="6" r="C33">
        <v>3468</v>
      </c>
    </row>
    <row spans="1:3" r="34">
      <c t="s" s="4" r="A34">
        <v>540</v>
      </c>
    </row>
    <row spans="1:3" r="35">
      <c t="s" s="3" r="A35">
        <v>527</v>
      </c>
    </row>
    <row spans="1:3" r="36">
      <c t="s" s="4" r="A36">
        <v>528</v>
      </c>
      <c t="n" s="6" r="B36">
        <v>690</v>
      </c>
      <c t="n" s="6" r="C36">
        <v>1669</v>
      </c>
    </row>
    <row spans="1:3" r="37">
      <c t="s" s="4" r="A37">
        <v>541</v>
      </c>
    </row>
    <row spans="1:3" r="38">
      <c t="s" s="3" r="A38">
        <v>527</v>
      </c>
    </row>
    <row spans="1:3" r="39">
      <c t="s" s="4" r="A39">
        <v>528</v>
      </c>
      <c t="n" s="6" r="B39">
        <v>70465</v>
      </c>
      <c t="n" s="6" r="C39">
        <v>72779</v>
      </c>
    </row>
    <row spans="1:3" r="40">
      <c t="s" s="4" r="A40">
        <v>542</v>
      </c>
    </row>
    <row spans="1:3" r="41">
      <c t="s" s="3" r="A41">
        <v>527</v>
      </c>
    </row>
    <row spans="1:3" r="42">
      <c t="s" s="4" r="A42">
        <v>528</v>
      </c>
      <c t="n" s="6" r="B42">
        <v>260</v>
      </c>
      <c t="n" s="6" r="C42">
        <v>300</v>
      </c>
    </row>
    <row spans="1:3" r="43">
      <c t="s" s="4" r="A43">
        <v>543</v>
      </c>
    </row>
    <row spans="1:3" r="44">
      <c t="s" s="3" r="A44">
        <v>527</v>
      </c>
    </row>
    <row spans="1:3" r="45">
      <c t="s" s="4" r="A45">
        <v>528</v>
      </c>
      <c t="n" s="6" r="B45">
        <v>35780</v>
      </c>
      <c t="n" s="6" r="C45">
        <v>37010</v>
      </c>
    </row>
    <row spans="1:3" r="46">
      <c t="s" s="4" r="A46">
        <v>544</v>
      </c>
    </row>
    <row spans="1:3" r="47">
      <c t="s" s="3" r="A47">
        <v>527</v>
      </c>
    </row>
    <row spans="1:3" r="48">
      <c t="s" s="4" r="A48">
        <v>528</v>
      </c>
      <c t="n" s="6" r="B48">
        <v>32900</v>
      </c>
      <c t="n" s="6" r="C48">
        <v>33721</v>
      </c>
    </row>
    <row spans="1:3" r="49">
      <c t="s" s="4" r="A49">
        <v>545</v>
      </c>
    </row>
    <row spans="1:3" r="50">
      <c t="s" s="3" r="A50">
        <v>527</v>
      </c>
    </row>
    <row spans="1:3" r="51">
      <c t="s" s="4" r="A51">
        <v>528</v>
      </c>
      <c t="n" s="6" r="B51">
        <v>1525</v>
      </c>
      <c t="n" s="6" r="C51">
        <v>1748</v>
      </c>
    </row>
    <row spans="1:3" r="52">
      <c t="s" s="4" r="A52">
        <v>546</v>
      </c>
    </row>
    <row spans="1:3" r="53">
      <c t="s" s="3" r="A53">
        <v>527</v>
      </c>
    </row>
    <row spans="1:3" r="54">
      <c t="s" s="4" r="A54">
        <v>528</v>
      </c>
      <c t="n" s="6" r="B54">
        <v>49365</v>
      </c>
      <c t="n" s="6" r="C54">
        <v>38111</v>
      </c>
    </row>
    <row spans="1:3" r="55">
      <c t="s" s="4" r="A55">
        <v>547</v>
      </c>
    </row>
    <row spans="1:3" r="56">
      <c t="s" s="3" r="A56">
        <v>527</v>
      </c>
    </row>
    <row spans="1:3" r="57">
      <c t="s" s="4" r="A57">
        <v>528</v>
      </c>
      <c t="n" s="6" r="B57">
        <v>2398</v>
      </c>
      <c t="n" s="6" r="C57">
        <v>1730</v>
      </c>
    </row>
    <row spans="1:3" r="58">
      <c t="s" s="4" r="A58">
        <v>548</v>
      </c>
    </row>
    <row spans="1:3" r="59">
      <c t="s" s="3" r="A59">
        <v>527</v>
      </c>
    </row>
    <row spans="1:3" r="60">
      <c t="s" s="4" r="A60">
        <v>528</v>
      </c>
      <c t="n" s="6" r="B60">
        <v>35522</v>
      </c>
      <c t="n" s="6" r="C60">
        <v>26726</v>
      </c>
    </row>
    <row spans="1:3" r="61">
      <c t="s" s="4" r="A61">
        <v>549</v>
      </c>
    </row>
    <row spans="1:3" r="62">
      <c t="s" s="3" r="A62">
        <v>527</v>
      </c>
    </row>
    <row spans="1:3" r="63">
      <c t="s" s="4" r="A63">
        <v>528</v>
      </c>
      <c t="n" s="6" r="B63">
        <v>11444</v>
      </c>
      <c t="n" s="6" r="C63">
        <v>9655</v>
      </c>
    </row>
    <row spans="1:3" r="64">
      <c t="s" s="4" r="A64">
        <v>550</v>
      </c>
    </row>
    <row spans="1:3" r="65">
      <c t="s" s="3" r="A65">
        <v>527</v>
      </c>
    </row>
    <row spans="1:3" r="66">
      <c t="s" s="4" r="A66">
        <v>528</v>
      </c>
      <c t="n" s="7" r="B66">
        <v>1</v>
      </c>
      <c t="n" s="7" r="C66">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78</v>
      </c>
    </row>
    <row spans="1:3" r="3">
      <c t="s" s="4" r="A3">
        <v>99</v>
      </c>
      <c t="n" s="7" r="B3">
        <v>37032</v>
      </c>
      <c t="n" s="7" r="C3">
        <v>39708</v>
      </c>
    </row>
    <row spans="1:3" r="4">
      <c t="s" s="4" r="A4">
        <v>105</v>
      </c>
      <c t="n" s="6" r="B4">
        <v>42729</v>
      </c>
      <c t="n" s="6" r="C4">
        <v>15586</v>
      </c>
    </row>
    <row spans="1:3" r="5">
      <c t="s" s="4" r="A5">
        <v>106</v>
      </c>
      <c t="n" s="6" r="B5">
        <v>-47</v>
      </c>
      <c t="n" s="6" r="C5">
        <v>-170</v>
      </c>
    </row>
    <row spans="1:3" r="6">
      <c t="s" s="4" r="A6">
        <v>107</v>
      </c>
      <c t="n" s="6" r="B6">
        <v>0</v>
      </c>
      <c t="n" s="6" r="C6">
        <v>232</v>
      </c>
    </row>
    <row spans="1:3" r="7">
      <c t="s" s="4" r="A7">
        <v>108</v>
      </c>
      <c t="n" s="6" r="B7">
        <v>1754</v>
      </c>
      <c t="n" s="6" r="C7">
        <v>-12932</v>
      </c>
    </row>
    <row spans="1:3" r="8">
      <c t="s" s="4" r="A8">
        <v>109</v>
      </c>
      <c t="n" s="6" r="B8">
        <v>44436</v>
      </c>
      <c t="n" s="6" r="C8">
        <v>2716</v>
      </c>
    </row>
    <row spans="1:3" r="9">
      <c t="s" s="4" r="A9">
        <v>110</v>
      </c>
      <c t="n" s="6" r="B9">
        <v>986</v>
      </c>
      <c t="n" s="6" r="C9">
        <v>1111</v>
      </c>
    </row>
    <row spans="1:3" r="10">
      <c t="s" s="4" r="A10">
        <v>111</v>
      </c>
      <c t="n" s="6" r="B10">
        <v>986</v>
      </c>
      <c t="n" s="6" r="C10">
        <v>1111</v>
      </c>
    </row>
    <row spans="1:3" r="11">
      <c t="s" s="4" r="A11">
        <v>112</v>
      </c>
      <c t="n" s="6" r="B11">
        <v>45422</v>
      </c>
      <c t="n" s="6" r="C11">
        <v>3827</v>
      </c>
    </row>
    <row spans="1:3" r="12">
      <c t="s" s="4" r="A12">
        <v>113</v>
      </c>
      <c t="n" s="7" r="B12">
        <v>82454</v>
      </c>
      <c t="n" s="7" r="C12">
        <v>435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1</v>
      </c>
      <c t="s" s="2" r="B1">
        <v>1</v>
      </c>
    </row>
    <row spans="1:3" r="2">
      <c t="s" s="2" r="B2">
        <v>2</v>
      </c>
      <c t="s" s="2" r="C2">
        <v>78</v>
      </c>
    </row>
    <row spans="1:3" r="3">
      <c t="s" s="3" r="A3">
        <v>527</v>
      </c>
    </row>
    <row spans="1:3" r="4">
      <c t="s" s="4" r="A4">
        <v>529</v>
      </c>
      <c t="n" s="7" r="B4">
        <v>30769</v>
      </c>
      <c t="n" s="7" r="C4">
        <v>26917</v>
      </c>
    </row>
    <row spans="1:3" r="5">
      <c t="s" s="4" r="A5">
        <v>530</v>
      </c>
      <c t="n" s="6" r="B5">
        <v>-2704</v>
      </c>
      <c t="n" s="6" r="C5">
        <v>18883</v>
      </c>
    </row>
    <row spans="1:3" r="6">
      <c t="s" s="4" r="A6">
        <v>552</v>
      </c>
      <c t="n" s="6" r="B6">
        <v>28065</v>
      </c>
      <c t="n" s="6" r="C6">
        <v>45800</v>
      </c>
    </row>
    <row spans="1:3" r="7">
      <c t="s" s="4" r="A7">
        <v>553</v>
      </c>
      <c t="n" s="6" r="B7">
        <v>6263</v>
      </c>
      <c t="n" s="6" r="C7">
        <v>12318</v>
      </c>
    </row>
    <row spans="1:3" r="8">
      <c t="s" s="4" r="A8">
        <v>554</v>
      </c>
      <c t="n" s="6" r="B8">
        <v>21802</v>
      </c>
      <c t="n" s="6" r="C8">
        <v>33482</v>
      </c>
    </row>
    <row spans="1:3" r="9">
      <c t="s" s="4" r="A9">
        <v>532</v>
      </c>
    </row>
    <row spans="1:3" r="10">
      <c t="s" s="3" r="A10">
        <v>527</v>
      </c>
    </row>
    <row spans="1:3" r="11">
      <c t="s" s="4" r="A11">
        <v>555</v>
      </c>
      <c t="n" s="7" r="B11">
        <v>30932</v>
      </c>
      <c t="n" s="7" r="C11">
        <v>30036</v>
      </c>
    </row>
    <row spans="1:3" r="12">
      <c t="s" s="4" r="A12">
        <v>556</v>
      </c>
      <c t="s" s="4" r="B12">
        <v>557</v>
      </c>
      <c t="s" s="4" r="C12">
        <v>558</v>
      </c>
    </row>
    <row spans="1:3" r="13">
      <c t="s" s="4" r="A13">
        <v>559</v>
      </c>
      <c t="s" s="4" r="B13">
        <v>560</v>
      </c>
      <c t="s" s="4" r="C13">
        <v>560</v>
      </c>
    </row>
    <row spans="1:3" r="14">
      <c t="s" s="4" r="A14">
        <v>541</v>
      </c>
    </row>
    <row spans="1:3" r="15">
      <c t="s" s="3" r="A15">
        <v>527</v>
      </c>
    </row>
    <row spans="1:3" r="16">
      <c t="s" s="4" r="A16">
        <v>555</v>
      </c>
      <c t="n" s="7" r="B16">
        <v>8605</v>
      </c>
      <c t="n" s="7" r="C16">
        <v>-2466</v>
      </c>
    </row>
    <row spans="1:3" r="17">
      <c t="s" s="4" r="A17">
        <v>556</v>
      </c>
      <c t="s" s="4" r="B17">
        <v>561</v>
      </c>
      <c t="s" s="4" r="C17">
        <v>562</v>
      </c>
    </row>
    <row spans="1:3" r="18">
      <c t="s" s="4" r="A18">
        <v>559</v>
      </c>
      <c t="s" s="4" r="B18">
        <v>563</v>
      </c>
      <c t="s" s="4" r="C18">
        <v>564</v>
      </c>
    </row>
    <row spans="1:3" r="19">
      <c t="s" s="4" r="A19">
        <v>546</v>
      </c>
    </row>
    <row spans="1:3" r="20">
      <c t="s" s="3" r="A20">
        <v>527</v>
      </c>
    </row>
    <row spans="1:3" r="21">
      <c t="s" s="4" r="A21">
        <v>555</v>
      </c>
      <c t="n" s="7" r="B21">
        <v>1418</v>
      </c>
      <c t="n" s="7" r="C21">
        <v>-1549</v>
      </c>
    </row>
    <row spans="1:3" r="22">
      <c t="s" s="4" r="A22">
        <v>556</v>
      </c>
      <c t="s" s="4" r="B22">
        <v>565</v>
      </c>
      <c t="s" s="4" r="C22">
        <v>566</v>
      </c>
    </row>
    <row spans="1:3" r="23">
      <c t="s" s="4" r="A23">
        <v>559</v>
      </c>
      <c t="s" s="4" r="B23">
        <v>567</v>
      </c>
      <c t="s" s="4" r="C23">
        <v>5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9</v>
      </c>
      <c t="s" s="2" r="B1">
        <v>1</v>
      </c>
    </row>
    <row spans="1:3" r="2">
      <c t="s" s="2" r="B2">
        <v>2</v>
      </c>
      <c t="s" s="2" r="C2">
        <v>78</v>
      </c>
    </row>
    <row spans="1:3" r="3">
      <c t="s" s="3" r="A3">
        <v>570</v>
      </c>
    </row>
    <row spans="1:3" r="4">
      <c t="s" s="4" r="A4">
        <v>571</v>
      </c>
      <c t="n" s="7" r="B4">
        <v>28065</v>
      </c>
      <c t="n" s="7" r="C4">
        <v>45800</v>
      </c>
    </row>
    <row spans="1:3" r="5">
      <c t="s" s="4" r="A5">
        <v>91</v>
      </c>
      <c t="n" s="6" r="B5">
        <v>-5606</v>
      </c>
      <c t="n" s="6" r="C5">
        <v>-5604</v>
      </c>
    </row>
    <row spans="1:3" r="6">
      <c t="s" s="4" r="A6">
        <v>572</v>
      </c>
      <c t="n" s="6" r="B6">
        <v>-11539</v>
      </c>
      <c t="n" s="6" r="C6">
        <v>-9927</v>
      </c>
    </row>
    <row spans="1:3" r="7">
      <c t="s" s="4" r="A7">
        <v>94</v>
      </c>
      <c t="n" s="6" r="B7">
        <v>51875</v>
      </c>
      <c t="n" s="6" r="C7">
        <v>56290</v>
      </c>
    </row>
    <row spans="1:3" r="8">
      <c t="s" s="4" r="A8">
        <v>532</v>
      </c>
    </row>
    <row spans="1:3" r="9">
      <c t="s" s="3" r="A9">
        <v>570</v>
      </c>
    </row>
    <row spans="1:3" r="10">
      <c t="s" s="4" r="A10">
        <v>555</v>
      </c>
      <c t="n" s="6" r="B10">
        <v>30932</v>
      </c>
      <c t="n" s="6" r="C10">
        <v>30036</v>
      </c>
    </row>
    <row spans="1:3" r="11">
      <c t="s" s="4" r="A11">
        <v>541</v>
      </c>
    </row>
    <row spans="1:3" r="12">
      <c t="s" s="3" r="A12">
        <v>570</v>
      </c>
    </row>
    <row spans="1:3" r="13">
      <c t="s" s="4" r="A13">
        <v>555</v>
      </c>
      <c t="n" s="6" r="B13">
        <v>8605</v>
      </c>
      <c t="n" s="6" r="C13">
        <v>-2466</v>
      </c>
    </row>
    <row spans="1:3" r="14">
      <c t="s" s="4" r="A14">
        <v>546</v>
      </c>
    </row>
    <row spans="1:3" r="15">
      <c t="s" s="3" r="A15">
        <v>570</v>
      </c>
    </row>
    <row spans="1:3" r="16">
      <c t="s" s="4" r="A16">
        <v>555</v>
      </c>
      <c t="n" s="6" r="B16">
        <v>1418</v>
      </c>
      <c t="n" s="6" r="C16">
        <v>-1549</v>
      </c>
    </row>
    <row spans="1:3" r="17">
      <c t="s" s="4" r="A17">
        <v>573</v>
      </c>
    </row>
    <row spans="1:3" r="18">
      <c t="s" s="3" r="A18">
        <v>570</v>
      </c>
    </row>
    <row spans="1:3" r="19">
      <c t="s" s="4" r="A19">
        <v>574</v>
      </c>
      <c t="n" s="7" r="B19">
        <v>69020</v>
      </c>
      <c t="n" s="7" r="C19">
        <v>718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5</v>
      </c>
      <c t="s" s="2" r="B1">
        <v>1</v>
      </c>
    </row>
    <row spans="1:3" r="2">
      <c t="s" s="2" r="B2">
        <v>2</v>
      </c>
      <c t="s" s="2" r="C2">
        <v>78</v>
      </c>
    </row>
    <row spans="1:3" r="3">
      <c t="s" s="3" r="A3">
        <v>576</v>
      </c>
    </row>
    <row spans="1:3" r="4">
      <c t="s" s="4" r="A4">
        <v>577</v>
      </c>
      <c t="n" s="7" r="B4">
        <v>1606</v>
      </c>
      <c t="n" s="7" r="C4">
        <v>1913</v>
      </c>
    </row>
    <row spans="1:3" r="5">
      <c t="s" s="4" r="A5">
        <v>578</v>
      </c>
      <c t="n" s="6" r="B5">
        <v>3102</v>
      </c>
      <c t="n" s="6" r="C5">
        <v>3408</v>
      </c>
    </row>
    <row spans="1:3" r="6">
      <c t="s" s="4" r="A6">
        <v>579</v>
      </c>
      <c t="n" s="6" r="B6">
        <v>-3988</v>
      </c>
      <c t="n" s="6" r="C6">
        <v>-3990</v>
      </c>
    </row>
    <row spans="1:3" r="7">
      <c t="s" s="4" r="A7">
        <v>580</v>
      </c>
      <c t="n" s="6" r="B7">
        <v>1480</v>
      </c>
      <c t="n" s="6" r="C7">
        <v>1643</v>
      </c>
    </row>
    <row spans="1:3" r="8">
      <c t="s" s="4" r="A8">
        <v>581</v>
      </c>
      <c t="n" s="7" r="B8">
        <v>2200</v>
      </c>
      <c t="n" s="7" r="C8">
        <v>297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82</v>
      </c>
      <c t="s" s="2" r="B1">
        <v>1</v>
      </c>
      <c t="s" s="2" r="D1">
        <v>583</v>
      </c>
    </row>
    <row spans="1:4" r="2">
      <c t="s" s="2" r="B2">
        <v>2</v>
      </c>
      <c t="s" s="2" r="C2">
        <v>78</v>
      </c>
      <c t="s" s="2" r="D2">
        <v>584</v>
      </c>
    </row>
    <row spans="1:4" r="3">
      <c t="s" s="3" r="A3">
        <v>576</v>
      </c>
    </row>
    <row spans="1:4" r="4">
      <c t="s" s="4" r="A4">
        <v>585</v>
      </c>
      <c t="s" s="4" r="B4">
        <v>586</v>
      </c>
      <c t="s" s="4" r="C4">
        <v>587</v>
      </c>
    </row>
    <row spans="1:4" r="5">
      <c t="s" s="4" r="A5">
        <v>588</v>
      </c>
      <c t="s" s="4" r="B5">
        <v>589</v>
      </c>
      <c t="s" s="4" r="C5">
        <v>590</v>
      </c>
    </row>
    <row spans="1:4" r="6">
      <c t="s" s="4" r="A6">
        <v>591</v>
      </c>
      <c t="s" s="4" r="B6">
        <v>592</v>
      </c>
      <c t="s" s="4" r="C6">
        <v>590</v>
      </c>
    </row>
    <row spans="1:4" r="7">
      <c t="s" s="4" r="A7">
        <v>579</v>
      </c>
      <c t="s" s="4" r="B7">
        <v>593</v>
      </c>
      <c t="s" s="4" r="C7">
        <v>594</v>
      </c>
    </row>
    <row spans="1:4" r="8">
      <c t="s" s="4" r="A8">
        <v>595</v>
      </c>
      <c t="s" s="4" r="B8">
        <v>596</v>
      </c>
      <c t="s" s="4" r="C8">
        <v>596</v>
      </c>
    </row>
    <row spans="1:4" r="9">
      <c t="s" s="4" r="A9">
        <v>597</v>
      </c>
      <c t="n" s="10" r="B9">
        <v>3.2</v>
      </c>
    </row>
    <row spans="1:4" r="10">
      <c t="s" s="4" r="A10">
        <v>598</v>
      </c>
    </row>
    <row spans="1:4" r="11">
      <c t="s" s="3" r="A11">
        <v>576</v>
      </c>
    </row>
    <row spans="1:4" r="12">
      <c t="s" s="4" r="A12">
        <v>599</v>
      </c>
      <c t="n" s="7" r="D12">
        <v>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0</v>
      </c>
      <c t="s" s="2" r="B1">
        <v>1</v>
      </c>
    </row>
    <row spans="1:3" r="2">
      <c t="s" s="2" r="B2">
        <v>2</v>
      </c>
      <c t="s" s="2" r="C2">
        <v>78</v>
      </c>
    </row>
    <row spans="1:3" r="3">
      <c t="s" s="4" r="A3">
        <v>601</v>
      </c>
      <c t="n" s="7" r="B3">
        <v>51875</v>
      </c>
      <c t="n" s="7" r="C3">
        <v>56290</v>
      </c>
    </row>
    <row spans="1:3" r="4">
      <c t="s" s="4" r="A4">
        <v>602</v>
      </c>
      <c t="n" s="6" r="B4">
        <v>65737</v>
      </c>
      <c t="n" s="6" r="C4">
        <v>23977</v>
      </c>
    </row>
    <row spans="1:3" r="5">
      <c t="s" s="4" r="A5">
        <v>603</v>
      </c>
      <c t="n" s="6" r="B5">
        <v>-72</v>
      </c>
      <c t="n" s="6" r="C5">
        <v>-261</v>
      </c>
    </row>
    <row spans="1:3" r="6">
      <c t="s" s="4" r="A6">
        <v>604</v>
      </c>
      <c t="n" s="6" r="C6">
        <v>357</v>
      </c>
    </row>
    <row spans="1:3" r="7">
      <c t="s" s="4" r="A7">
        <v>605</v>
      </c>
      <c t="n" s="6" r="B7">
        <v>2699</v>
      </c>
      <c t="n" s="6" r="C7">
        <v>-19895</v>
      </c>
    </row>
    <row spans="1:3" r="8">
      <c t="s" s="4" r="A8">
        <v>606</v>
      </c>
      <c t="n" s="6" r="B8">
        <v>68364</v>
      </c>
      <c t="n" s="6" r="C8">
        <v>4178</v>
      </c>
    </row>
    <row spans="1:3" r="9">
      <c t="s" s="4" r="A9">
        <v>607</v>
      </c>
      <c t="n" s="6" r="B9">
        <v>1516</v>
      </c>
      <c t="n" s="6" r="C9">
        <v>1709</v>
      </c>
    </row>
    <row spans="1:3" r="10">
      <c t="s" s="4" r="A10">
        <v>608</v>
      </c>
      <c t="n" s="6" r="B10">
        <v>1516</v>
      </c>
      <c t="n" s="6" r="C10">
        <v>1709</v>
      </c>
    </row>
    <row spans="1:3" r="11">
      <c t="s" s="4" r="A11">
        <v>609</v>
      </c>
      <c t="n" s="6" r="B11">
        <v>69880</v>
      </c>
      <c t="n" s="6" r="C11">
        <v>5887</v>
      </c>
    </row>
    <row spans="1:3" r="12">
      <c t="s" s="4" r="A12">
        <v>610</v>
      </c>
      <c t="n" s="6" r="B12">
        <v>121755</v>
      </c>
      <c t="n" s="6" r="C12">
        <v>62177</v>
      </c>
    </row>
    <row spans="1:3" r="13">
      <c t="s" s="4" r="A13">
        <v>611</v>
      </c>
      <c t="n" s="6" r="B13">
        <v>14843</v>
      </c>
      <c t="n" s="6" r="C13">
        <v>16582</v>
      </c>
    </row>
    <row spans="1:3" r="14">
      <c t="s" s="4" r="A14">
        <v>612</v>
      </c>
      <c t="n" s="6" r="B14">
        <v>23008</v>
      </c>
      <c t="n" s="6" r="C14">
        <v>8391</v>
      </c>
    </row>
    <row spans="1:3" r="15">
      <c t="s" s="4" r="A15">
        <v>613</v>
      </c>
      <c t="n" s="6" r="B15">
        <v>-25</v>
      </c>
      <c t="n" s="6" r="C15">
        <v>-91</v>
      </c>
    </row>
    <row spans="1:3" r="16">
      <c t="s" s="4" r="A16">
        <v>614</v>
      </c>
      <c t="n" s="6" r="C16">
        <v>125</v>
      </c>
    </row>
    <row spans="1:3" r="17">
      <c t="s" s="4" r="A17">
        <v>615</v>
      </c>
      <c t="n" s="6" r="B17">
        <v>945</v>
      </c>
      <c t="n" s="6" r="C17">
        <v>-6963</v>
      </c>
    </row>
    <row spans="1:3" r="18">
      <c t="s" s="4" r="A18">
        <v>616</v>
      </c>
      <c t="n" s="6" r="B18">
        <v>23928</v>
      </c>
      <c t="n" s="6" r="C18">
        <v>1462</v>
      </c>
    </row>
    <row spans="1:3" r="19">
      <c t="s" s="4" r="A19">
        <v>617</v>
      </c>
      <c t="n" s="6" r="B19">
        <v>530</v>
      </c>
      <c t="n" s="6" r="C19">
        <v>598</v>
      </c>
    </row>
    <row spans="1:3" r="20">
      <c t="s" s="4" r="A20">
        <v>618</v>
      </c>
      <c t="n" s="6" r="B20">
        <v>530</v>
      </c>
      <c t="n" s="6" r="C20">
        <v>598</v>
      </c>
    </row>
    <row spans="1:3" r="21">
      <c t="s" s="4" r="A21">
        <v>619</v>
      </c>
      <c t="n" s="6" r="B21">
        <v>24458</v>
      </c>
      <c t="n" s="6" r="C21">
        <v>2060</v>
      </c>
    </row>
    <row spans="1:3" r="22">
      <c t="s" s="4" r="A22">
        <v>620</v>
      </c>
      <c t="n" s="6" r="B22">
        <v>39301</v>
      </c>
      <c t="n" s="6" r="C22">
        <v>18642</v>
      </c>
    </row>
    <row spans="1:3" r="23">
      <c t="s" s="4" r="A23">
        <v>99</v>
      </c>
      <c t="n" s="6" r="B23">
        <v>37032</v>
      </c>
      <c t="n" s="6" r="C23">
        <v>39708</v>
      </c>
    </row>
    <row spans="1:3" r="24">
      <c t="s" s="4" r="A24">
        <v>105</v>
      </c>
      <c t="n" s="6" r="B24">
        <v>42729</v>
      </c>
      <c t="n" s="6" r="C24">
        <v>15586</v>
      </c>
    </row>
    <row spans="1:3" r="25">
      <c t="s" s="4" r="A25">
        <v>621</v>
      </c>
      <c t="n" s="6" r="B25">
        <v>-47</v>
      </c>
      <c t="n" s="6" r="C25">
        <v>-170</v>
      </c>
    </row>
    <row spans="1:3" r="26">
      <c t="s" s="4" r="A26">
        <v>622</v>
      </c>
      <c t="n" s="6" r="B26">
        <v>0</v>
      </c>
      <c t="n" s="6" r="C26">
        <v>232</v>
      </c>
    </row>
    <row spans="1:3" r="27">
      <c t="s" s="4" r="A27">
        <v>623</v>
      </c>
      <c t="n" s="6" r="B27">
        <v>1754</v>
      </c>
      <c t="n" s="6" r="C27">
        <v>-12932</v>
      </c>
    </row>
    <row spans="1:3" r="28">
      <c t="s" s="4" r="A28">
        <v>109</v>
      </c>
      <c t="n" s="6" r="B28">
        <v>44436</v>
      </c>
      <c t="n" s="6" r="C28">
        <v>2716</v>
      </c>
    </row>
    <row spans="1:3" r="29">
      <c t="s" s="4" r="A29">
        <v>110</v>
      </c>
      <c t="n" s="6" r="B29">
        <v>986</v>
      </c>
      <c t="n" s="6" r="C29">
        <v>1111</v>
      </c>
    </row>
    <row spans="1:3" r="30">
      <c t="s" s="4" r="A30">
        <v>111</v>
      </c>
      <c t="n" s="6" r="B30">
        <v>986</v>
      </c>
      <c t="n" s="6" r="C30">
        <v>1111</v>
      </c>
    </row>
    <row spans="1:3" r="31">
      <c t="s" s="4" r="A31">
        <v>112</v>
      </c>
      <c t="n" s="6" r="B31">
        <v>45422</v>
      </c>
      <c t="n" s="6" r="C31">
        <v>3827</v>
      </c>
    </row>
    <row spans="1:3" r="32">
      <c t="s" s="4" r="A32">
        <v>113</v>
      </c>
      <c t="n" s="7" r="B32">
        <v>82454</v>
      </c>
      <c t="n" s="7" r="C32">
        <v>435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4</v>
      </c>
      <c t="s" s="2" r="B1">
        <v>1</v>
      </c>
    </row>
    <row spans="1:3" r="2">
      <c t="s" s="2" r="B2">
        <v>2</v>
      </c>
      <c t="s" s="2" r="C2">
        <v>78</v>
      </c>
    </row>
    <row spans="1:3" r="3">
      <c t="s" s="3" r="A3">
        <v>625</v>
      </c>
    </row>
    <row spans="1:3" r="4">
      <c t="s" s="4" r="A4">
        <v>626</v>
      </c>
      <c t="n" s="7" r="B4">
        <v>-9425</v>
      </c>
    </row>
    <row spans="1:3" r="5">
      <c t="s" s="4" r="A5">
        <v>622</v>
      </c>
      <c t="n" s="6" r="B5">
        <v>0</v>
      </c>
      <c t="n" s="7" r="C5">
        <v>232</v>
      </c>
    </row>
    <row spans="1:3" r="6">
      <c t="s" s="4" r="A6">
        <v>627</v>
      </c>
      <c t="n" s="6" r="B6">
        <v>0</v>
      </c>
    </row>
    <row spans="1:3" r="7">
      <c t="s" s="4" r="A7">
        <v>110</v>
      </c>
      <c t="n" s="6" r="B7">
        <v>986</v>
      </c>
      <c t="n" s="6" r="C7">
        <v>1111</v>
      </c>
    </row>
    <row spans="1:3" r="8">
      <c t="s" s="4" r="A8">
        <v>628</v>
      </c>
      <c t="n" s="6" r="B8">
        <v>-47</v>
      </c>
      <c t="n" s="6" r="C8">
        <v>-170</v>
      </c>
    </row>
    <row spans="1:3" r="9">
      <c t="s" s="4" r="A9">
        <v>629</v>
      </c>
      <c t="n" s="6" r="B9">
        <v>1754</v>
      </c>
      <c t="n" s="6" r="C9">
        <v>-12932</v>
      </c>
    </row>
    <row spans="1:3" r="10">
      <c t="s" s="4" r="A10">
        <v>112</v>
      </c>
      <c t="n" s="6" r="B10">
        <v>45422</v>
      </c>
      <c t="n" s="6" r="C10">
        <v>3827</v>
      </c>
    </row>
    <row spans="1:3" r="11">
      <c t="s" s="4" r="A11">
        <v>630</v>
      </c>
      <c t="n" s="6" r="B11">
        <v>986</v>
      </c>
      <c t="n" s="6" r="C11">
        <v>1111</v>
      </c>
    </row>
    <row spans="1:3" r="12">
      <c t="s" s="4" r="A12">
        <v>631</v>
      </c>
      <c t="n" s="6" r="B12">
        <v>35997</v>
      </c>
    </row>
    <row spans="1:3" r="13">
      <c t="s" s="4" r="A13">
        <v>632</v>
      </c>
    </row>
    <row spans="1:3" r="14">
      <c t="s" s="3" r="A14">
        <v>625</v>
      </c>
    </row>
    <row spans="1:3" r="15">
      <c t="s" s="4" r="A15">
        <v>626</v>
      </c>
      <c t="n" s="6" r="B15">
        <v>45083</v>
      </c>
    </row>
    <row spans="1:3" r="16">
      <c t="s" s="4" r="A16">
        <v>633</v>
      </c>
      <c t="n" s="6" r="B16">
        <v>42729</v>
      </c>
    </row>
    <row spans="1:3" r="17">
      <c t="s" s="4" r="A17">
        <v>112</v>
      </c>
      <c t="n" s="6" r="B17">
        <v>44483</v>
      </c>
    </row>
    <row spans="1:3" r="18">
      <c t="s" s="4" r="A18">
        <v>631</v>
      </c>
      <c t="n" s="6" r="B18">
        <v>89566</v>
      </c>
    </row>
    <row spans="1:3" r="19">
      <c t="s" s="4" r="A19">
        <v>634</v>
      </c>
    </row>
    <row spans="1:3" r="20">
      <c t="s" s="3" r="A20">
        <v>625</v>
      </c>
    </row>
    <row spans="1:3" r="21">
      <c t="s" s="4" r="A21">
        <v>626</v>
      </c>
      <c t="n" s="6" r="B21">
        <v>44995</v>
      </c>
    </row>
    <row spans="1:3" r="22">
      <c t="s" s="4" r="A22">
        <v>633</v>
      </c>
      <c t="n" s="6" r="B22">
        <v>42729</v>
      </c>
    </row>
    <row spans="1:3" r="23">
      <c t="s" s="4" r="A23">
        <v>635</v>
      </c>
      <c t="n" s="6" r="B23">
        <v>1707</v>
      </c>
    </row>
    <row spans="1:3" r="24">
      <c t="s" s="4" r="A24">
        <v>112</v>
      </c>
      <c t="n" s="6" r="B24">
        <v>44436</v>
      </c>
    </row>
    <row spans="1:3" r="25">
      <c t="s" s="4" r="A25">
        <v>631</v>
      </c>
      <c t="n" s="6" r="B25">
        <v>89431</v>
      </c>
    </row>
    <row spans="1:3" r="26">
      <c t="s" s="4" r="A26">
        <v>636</v>
      </c>
    </row>
    <row spans="1:3" r="27">
      <c t="s" s="3" r="A27">
        <v>625</v>
      </c>
    </row>
    <row spans="1:3" r="28">
      <c t="s" s="4" r="A28">
        <v>626</v>
      </c>
      <c t="n" s="6" r="B28">
        <v>-282</v>
      </c>
    </row>
    <row spans="1:3" r="29">
      <c t="s" s="4" r="A29">
        <v>633</v>
      </c>
      <c t="n" s="6" r="B29">
        <v>0</v>
      </c>
    </row>
    <row spans="1:3" r="30">
      <c t="s" s="4" r="A30">
        <v>112</v>
      </c>
      <c t="n" s="6" r="B30">
        <v>0</v>
      </c>
    </row>
    <row spans="1:3" r="31">
      <c t="s" s="4" r="A31">
        <v>631</v>
      </c>
      <c t="n" s="6" r="B31">
        <v>-282</v>
      </c>
    </row>
    <row spans="1:3" r="32">
      <c t="s" s="4" r="A32">
        <v>637</v>
      </c>
    </row>
    <row spans="1:3" r="33">
      <c t="s" s="3" r="A33">
        <v>625</v>
      </c>
    </row>
    <row spans="1:3" r="34">
      <c t="s" s="4" r="A34">
        <v>626</v>
      </c>
      <c t="n" s="6" r="B34">
        <v>194</v>
      </c>
    </row>
    <row spans="1:3" r="35">
      <c t="s" s="4" r="A35">
        <v>633</v>
      </c>
      <c t="n" s="6" r="B35">
        <v>0</v>
      </c>
    </row>
    <row spans="1:3" r="36">
      <c t="s" s="4" r="A36">
        <v>112</v>
      </c>
      <c t="n" s="6" r="B36">
        <v>-47</v>
      </c>
    </row>
    <row spans="1:3" r="37">
      <c t="s" s="4" r="A37">
        <v>631</v>
      </c>
      <c t="n" s="6" r="B37">
        <v>147</v>
      </c>
    </row>
    <row spans="1:3" r="38">
      <c t="s" s="4" r="A38">
        <v>638</v>
      </c>
    </row>
    <row spans="1:3" r="39">
      <c t="s" s="3" r="A39">
        <v>625</v>
      </c>
    </row>
    <row spans="1:3" r="40">
      <c t="s" s="4" r="A40">
        <v>626</v>
      </c>
      <c t="n" s="6" r="B40">
        <v>-54420</v>
      </c>
    </row>
    <row spans="1:3" r="41">
      <c t="s" s="4" r="A41">
        <v>110</v>
      </c>
      <c t="n" s="6" r="B41">
        <v>986</v>
      </c>
    </row>
    <row spans="1:3" r="42">
      <c t="s" s="4" r="A42">
        <v>631</v>
      </c>
      <c t="n" s="6" r="B42">
        <v>-53434</v>
      </c>
    </row>
    <row spans="1:3" r="43">
      <c t="s" s="4" r="A43">
        <v>639</v>
      </c>
    </row>
    <row spans="1:3" r="44">
      <c t="s" s="3" r="A44">
        <v>625</v>
      </c>
    </row>
    <row spans="1:3" r="45">
      <c t="s" s="4" r="A45">
        <v>626</v>
      </c>
      <c t="n" s="6" r="B45">
        <v>-9425</v>
      </c>
    </row>
    <row spans="1:3" r="46">
      <c t="s" s="4" r="A46">
        <v>633</v>
      </c>
      <c t="n" s="6" r="B46">
        <v>42729</v>
      </c>
    </row>
    <row spans="1:3" r="47">
      <c t="s" s="4" r="A47">
        <v>635</v>
      </c>
      <c t="n" s="6" r="B47">
        <v>2693</v>
      </c>
    </row>
    <row spans="1:3" r="48">
      <c t="s" s="4" r="A48">
        <v>112</v>
      </c>
      <c t="n" s="6" r="B48">
        <v>45422</v>
      </c>
      <c t="n" s="7" r="C48">
        <v>3827</v>
      </c>
    </row>
    <row spans="1:3" r="49">
      <c t="s" s="4" r="A49">
        <v>631</v>
      </c>
      <c t="n" s="7" r="B49">
        <v>359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0</v>
      </c>
      <c t="s" s="2" r="B1">
        <v>1</v>
      </c>
    </row>
    <row spans="1:3" r="2">
      <c t="s" s="2" r="B2">
        <v>2</v>
      </c>
      <c t="s" s="2" r="C2">
        <v>78</v>
      </c>
    </row>
    <row spans="1:3" r="3">
      <c t="s" s="4" r="A3">
        <v>622</v>
      </c>
      <c t="n" s="7" r="C3">
        <v>357</v>
      </c>
    </row>
    <row spans="1:3" r="4">
      <c t="s" s="4" r="A4">
        <v>641</v>
      </c>
      <c t="n" s="6" r="C4">
        <v>-125</v>
      </c>
    </row>
    <row spans="1:3" r="5">
      <c t="s" s="4" r="A5">
        <v>622</v>
      </c>
      <c t="n" s="7" r="B5">
        <v>0</v>
      </c>
      <c t="n" s="6" r="C5">
        <v>232</v>
      </c>
    </row>
    <row spans="1:3" r="6">
      <c t="s" s="4" r="A6">
        <v>642</v>
      </c>
      <c t="n" s="6" r="B6">
        <v>-72</v>
      </c>
      <c t="n" s="6" r="C6">
        <v>-261</v>
      </c>
    </row>
    <row spans="1:3" r="7">
      <c t="s" s="4" r="A7">
        <v>643</v>
      </c>
      <c t="n" s="6" r="B7">
        <v>25</v>
      </c>
      <c t="n" s="6" r="C7">
        <v>91</v>
      </c>
    </row>
    <row spans="1:3" r="8">
      <c t="s" s="4" r="A8">
        <v>628</v>
      </c>
      <c t="n" s="6" r="B8">
        <v>-47</v>
      </c>
      <c t="n" s="6" r="C8">
        <v>-170</v>
      </c>
    </row>
    <row spans="1:3" r="9">
      <c t="s" s="4" r="A9">
        <v>644</v>
      </c>
      <c t="n" s="6" r="B9">
        <v>2699</v>
      </c>
      <c t="n" s="6" r="C9">
        <v>-19895</v>
      </c>
    </row>
    <row spans="1:3" r="10">
      <c t="s" s="4" r="A10">
        <v>645</v>
      </c>
      <c t="n" s="6" r="B10">
        <v>-945</v>
      </c>
      <c t="n" s="6" r="C10">
        <v>6963</v>
      </c>
    </row>
    <row spans="1:3" r="11">
      <c t="s" s="4" r="A11">
        <v>646</v>
      </c>
      <c t="n" s="6" r="B11">
        <v>1754</v>
      </c>
      <c t="n" s="6" r="C11">
        <v>-12932</v>
      </c>
    </row>
    <row spans="1:3" r="12">
      <c t="s" s="4" r="A12">
        <v>607</v>
      </c>
      <c t="n" s="6" r="B12">
        <v>1516</v>
      </c>
      <c t="n" s="6" r="C12">
        <v>1709</v>
      </c>
    </row>
    <row spans="1:3" r="13">
      <c t="s" s="4" r="A13">
        <v>618</v>
      </c>
      <c t="n" s="6" r="B13">
        <v>-530</v>
      </c>
      <c t="n" s="6" r="C13">
        <v>-598</v>
      </c>
    </row>
    <row spans="1:3" r="14">
      <c t="s" s="4" r="A14">
        <v>111</v>
      </c>
      <c t="n" s="6" r="B14">
        <v>986</v>
      </c>
      <c t="n" s="6" r="C14">
        <v>1111</v>
      </c>
    </row>
    <row spans="1:3" r="15">
      <c t="s" s="4" r="A15">
        <v>647</v>
      </c>
    </row>
    <row spans="1:3" r="16">
      <c t="s" s="4" r="A16">
        <v>648</v>
      </c>
      <c t="n" s="6" r="B16">
        <v>-100</v>
      </c>
      <c t="n" s="6" r="C16">
        <v>-311</v>
      </c>
    </row>
    <row spans="1:3" r="17">
      <c t="s" s="4" r="A17">
        <v>649</v>
      </c>
    </row>
    <row spans="1:3" r="18">
      <c t="s" s="4" r="A18">
        <v>622</v>
      </c>
      <c t="n" s="6" r="B18">
        <v>0</v>
      </c>
      <c t="n" s="6" r="C18">
        <v>357</v>
      </c>
    </row>
    <row spans="1:3" r="19">
      <c t="s" s="4" r="A19">
        <v>642</v>
      </c>
      <c t="n" s="6" r="B19">
        <v>-72</v>
      </c>
      <c t="n" s="6" r="C19">
        <v>-261</v>
      </c>
    </row>
    <row spans="1:3" r="20">
      <c t="s" s="4" r="A20">
        <v>644</v>
      </c>
      <c t="n" s="6" r="B20">
        <v>2699</v>
      </c>
      <c t="n" s="6" r="C20">
        <v>-19895</v>
      </c>
    </row>
    <row spans="1:3" r="21">
      <c t="s" s="4" r="A21">
        <v>607</v>
      </c>
      <c t="n" s="6" r="B21">
        <v>1516</v>
      </c>
      <c t="n" s="6" r="C21">
        <v>1709</v>
      </c>
    </row>
    <row spans="1:3" r="22">
      <c t="s" s="4" r="A22">
        <v>650</v>
      </c>
    </row>
    <row spans="1:3" r="23">
      <c t="s" s="4" r="A23">
        <v>641</v>
      </c>
      <c t="n" s="6" r="B23">
        <v>0</v>
      </c>
      <c t="n" s="6" r="C23">
        <v>-125</v>
      </c>
    </row>
    <row spans="1:3" r="24">
      <c t="s" s="4" r="A24">
        <v>643</v>
      </c>
      <c t="n" s="6" r="B24">
        <v>25</v>
      </c>
      <c t="n" s="6" r="C24">
        <v>91</v>
      </c>
    </row>
    <row spans="1:3" r="25">
      <c t="s" s="4" r="A25">
        <v>645</v>
      </c>
      <c t="n" s="6" r="B25">
        <v>-945</v>
      </c>
      <c t="n" s="6" r="C25">
        <v>6963</v>
      </c>
    </row>
    <row spans="1:3" r="26">
      <c t="s" s="4" r="A26">
        <v>618</v>
      </c>
      <c t="n" s="6" r="B26">
        <v>-530</v>
      </c>
      <c t="n" s="6" r="C26">
        <v>-598</v>
      </c>
    </row>
    <row spans="1:3" r="27">
      <c t="s" s="4" r="A27">
        <v>651</v>
      </c>
    </row>
    <row spans="1:3" r="28">
      <c t="s" s="4" r="A28">
        <v>622</v>
      </c>
      <c t="n" s="6" r="B28">
        <v>0</v>
      </c>
      <c t="n" s="6" r="C28">
        <v>232</v>
      </c>
    </row>
    <row spans="1:3" r="29">
      <c t="s" s="4" r="A29">
        <v>628</v>
      </c>
      <c t="n" s="6" r="B29">
        <v>-47</v>
      </c>
      <c t="n" s="6" r="C29">
        <v>-170</v>
      </c>
    </row>
    <row spans="1:3" r="30">
      <c t="s" s="4" r="A30">
        <v>646</v>
      </c>
      <c t="n" s="6" r="B30">
        <v>1754</v>
      </c>
      <c t="n" s="6" r="C30">
        <v>-12932</v>
      </c>
    </row>
    <row spans="1:3" r="31">
      <c t="s" s="4" r="A31">
        <v>111</v>
      </c>
      <c t="n" s="6" r="B31">
        <v>986</v>
      </c>
      <c t="n" s="6" r="C31">
        <v>1111</v>
      </c>
    </row>
    <row spans="1:3" r="32">
      <c t="s" s="4" r="A32">
        <v>652</v>
      </c>
      <c t="n" s="6" r="B32">
        <v>2693</v>
      </c>
      <c t="n" s="6" r="C32">
        <v>-11759</v>
      </c>
    </row>
    <row spans="1:3" r="33">
      <c t="s" s="4" r="A33">
        <v>653</v>
      </c>
    </row>
    <row spans="1:3" r="34">
      <c t="s" s="4" r="A34">
        <v>654</v>
      </c>
      <c t="n" s="6" r="B34">
        <v>28</v>
      </c>
      <c t="n" s="6" r="C34">
        <v>50</v>
      </c>
    </row>
    <row spans="1:3" r="35">
      <c t="s" s="4" r="A35">
        <v>644</v>
      </c>
      <c t="n" s="6" r="B35">
        <v>2699</v>
      </c>
      <c t="n" s="6" r="C35">
        <v>-19895</v>
      </c>
    </row>
    <row spans="1:3" r="36">
      <c t="s" s="4" r="A36">
        <v>655</v>
      </c>
    </row>
    <row spans="1:3" r="37">
      <c t="s" s="4" r="A37">
        <v>622</v>
      </c>
      <c t="n" s="6" r="B37">
        <v>0</v>
      </c>
      <c t="n" s="6" r="C37">
        <v>357</v>
      </c>
    </row>
    <row spans="1:3" r="38">
      <c t="s" s="4" r="A38">
        <v>656</v>
      </c>
    </row>
    <row spans="1:3" r="39">
      <c t="s" s="4" r="A39">
        <v>607</v>
      </c>
      <c t="n" s="6" r="B39">
        <v>329</v>
      </c>
      <c t="n" s="6" r="C39">
        <v>371</v>
      </c>
    </row>
    <row spans="1:3" r="40">
      <c t="s" s="4" r="A40">
        <v>657</v>
      </c>
    </row>
    <row spans="1:3" r="41">
      <c t="s" s="4" r="A41">
        <v>607</v>
      </c>
      <c t="n" s="7" r="B41">
        <v>1187</v>
      </c>
      <c t="n" s="7" r="C41">
        <v>13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9"/>
    <col customWidth="1" max="2" min="2" width="12"/>
    <col customWidth="1" max="3" min="3" width="22"/>
    <col customWidth="1" max="4" min="4" width="36"/>
    <col customWidth="1" max="5" min="5" width="27"/>
    <col customWidth="1" max="6" min="6" width="55"/>
    <col customWidth="1" max="7" min="7" width="24"/>
  </cols>
  <sheetData>
    <row spans="1:7" r="1">
      <c t="s" s="1" r="A1">
        <v>114</v>
      </c>
      <c t="s" s="2" r="B1">
        <v>115</v>
      </c>
      <c t="s" s="2" r="C1">
        <v>116</v>
      </c>
      <c t="s" s="2" r="D1">
        <v>117</v>
      </c>
      <c t="s" s="2" r="E1">
        <v>118</v>
      </c>
      <c t="s" s="2" r="F1">
        <v>119</v>
      </c>
      <c t="s" s="2" r="G1">
        <v>120</v>
      </c>
    </row>
    <row spans="1:7" r="2">
      <c t="s" s="4" r="A2">
        <v>121</v>
      </c>
      <c t="n" s="7" r="C2">
        <v>199896</v>
      </c>
      <c t="n" s="7" r="D2">
        <v>305385</v>
      </c>
      <c t="n" s="7" r="E2">
        <v>1313440</v>
      </c>
      <c t="n" s="7" r="F2">
        <v>19788</v>
      </c>
      <c t="n" s="7" r="G2">
        <v>-562923</v>
      </c>
    </row>
    <row spans="1:7" r="3">
      <c t="s" s="4" r="A3">
        <v>122</v>
      </c>
      <c t="n" s="6" r="C3">
        <v>27</v>
      </c>
      <c t="n" s="6" r="D3">
        <v>346</v>
      </c>
    </row>
    <row spans="1:7" r="4">
      <c t="s" s="4" r="A4">
        <v>123</v>
      </c>
      <c t="n" s="6" r="C4">
        <v>938</v>
      </c>
      <c t="n" s="6" r="D4">
        <v>7199</v>
      </c>
    </row>
    <row spans="1:7" r="5">
      <c t="s" s="4" r="A5">
        <v>99</v>
      </c>
      <c t="n" s="7" r="B5">
        <v>39708</v>
      </c>
      <c t="n" s="6" r="E5">
        <v>39708</v>
      </c>
    </row>
    <row spans="1:7" r="6">
      <c t="s" s="4" r="A6">
        <v>124</v>
      </c>
      <c t="n" s="6" r="E6">
        <v>-8113</v>
      </c>
    </row>
    <row spans="1:7" r="7">
      <c t="s" s="4" r="A7">
        <v>112</v>
      </c>
      <c t="n" s="6" r="B7">
        <v>3827</v>
      </c>
      <c t="n" s="6" r="F7">
        <v>3827</v>
      </c>
    </row>
    <row spans="1:7" r="8">
      <c t="s" s="4" r="A8">
        <v>125</v>
      </c>
      <c t="n" s="6" r="G8">
        <v>-3580</v>
      </c>
    </row>
    <row spans="1:7" r="9">
      <c t="s" s="4" r="A9">
        <v>126</v>
      </c>
      <c t="n" s="6" r="B9">
        <v>1315938</v>
      </c>
      <c t="n" s="6" r="C9">
        <v>200861</v>
      </c>
      <c t="n" s="6" r="D9">
        <v>312930</v>
      </c>
      <c t="n" s="6" r="E9">
        <v>1345035</v>
      </c>
      <c t="n" s="6" r="F9">
        <v>23615</v>
      </c>
      <c t="n" s="6" r="G9">
        <v>-566503</v>
      </c>
    </row>
    <row spans="1:7" r="10">
      <c t="s" s="4" r="A10">
        <v>127</v>
      </c>
      <c t="n" s="6" r="B10">
        <v>1398041</v>
      </c>
      <c t="n" s="6" r="C10">
        <v>201723</v>
      </c>
      <c t="n" s="6" r="D10">
        <v>326656</v>
      </c>
      <c t="n" s="6" r="E10">
        <v>1446192</v>
      </c>
      <c t="n" s="6" r="F10">
        <v>-9425</v>
      </c>
      <c t="n" s="6" r="G10">
        <v>-567105</v>
      </c>
    </row>
    <row spans="1:7" r="11">
      <c t="s" s="4" r="A11">
        <v>122</v>
      </c>
      <c t="n" s="6" r="C11">
        <v>22</v>
      </c>
      <c t="n" s="6" r="D11">
        <v>351</v>
      </c>
    </row>
    <row spans="1:7" r="12">
      <c t="s" s="4" r="A12">
        <v>123</v>
      </c>
      <c t="n" s="6" r="C12">
        <v>773</v>
      </c>
      <c t="n" s="6" r="D12">
        <v>6958</v>
      </c>
    </row>
    <row spans="1:7" r="13">
      <c t="s" s="4" r="A13">
        <v>99</v>
      </c>
      <c t="n" s="6" r="B13">
        <v>37032</v>
      </c>
      <c t="n" s="6" r="E13">
        <v>37032</v>
      </c>
    </row>
    <row spans="1:7" r="14">
      <c t="s" s="4" r="A14">
        <v>124</v>
      </c>
      <c t="n" s="6" r="E14">
        <v>-8789</v>
      </c>
    </row>
    <row spans="1:7" r="15">
      <c t="s" s="4" r="A15">
        <v>112</v>
      </c>
      <c t="n" s="6" r="B15">
        <v>45422</v>
      </c>
      <c t="n" s="6" r="F15">
        <v>45422</v>
      </c>
    </row>
    <row spans="1:7" r="16">
      <c t="s" s="4" r="A16">
        <v>125</v>
      </c>
      <c t="n" s="6" r="G16">
        <v>-3845</v>
      </c>
    </row>
    <row spans="1:7" r="17">
      <c t="s" s="4" r="A17">
        <v>128</v>
      </c>
      <c t="n" s="7" r="B17">
        <v>1475965</v>
      </c>
      <c t="n" s="7" r="C17">
        <v>202518</v>
      </c>
      <c t="n" s="7" r="D17">
        <v>333965</v>
      </c>
      <c t="n" s="7" r="E17">
        <v>1474435</v>
      </c>
      <c t="n" s="7" r="F17">
        <v>35997</v>
      </c>
      <c t="n" s="7" r="G17">
        <v>-5709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129</v>
      </c>
      <c t="s" s="2" r="B1">
        <v>1</v>
      </c>
    </row>
    <row spans="1:3" r="2">
      <c t="s" s="2" r="B2">
        <v>2</v>
      </c>
      <c t="s" s="2" r="C2">
        <v>78</v>
      </c>
    </row>
    <row spans="1:3" r="3">
      <c t="s" s="4" r="A3">
        <v>130</v>
      </c>
      <c t="n" s="6" r="B3">
        <v>10931</v>
      </c>
      <c t="n" s="6" r="C3">
        <v>13533</v>
      </c>
    </row>
    <row spans="1:3" r="4">
      <c t="s" s="4" r="A4">
        <v>131</v>
      </c>
      <c t="n" s="6" r="B4">
        <v>386567</v>
      </c>
      <c t="n" s="6" r="C4">
        <v>469014</v>
      </c>
    </row>
    <row spans="1:3" r="5">
      <c t="s" s="4" r="A5">
        <v>132</v>
      </c>
      <c t="n" s="8" r="B5">
        <v>0.15</v>
      </c>
      <c t="n" s="8" r="C5">
        <v>0.14</v>
      </c>
    </row>
    <row spans="1:3" r="6">
      <c t="s" s="4" r="A6">
        <v>133</v>
      </c>
      <c t="n" s="6" r="B6">
        <v>122250</v>
      </c>
      <c t="n" s="6" r="C6">
        <v>129257</v>
      </c>
    </row>
    <row spans="1:3" r="7">
      <c t="s" s="4" r="A7">
        <v>69</v>
      </c>
      <c t="n" s="7" r="B7">
        <v>0</v>
      </c>
      <c t="n" s="7" r="C7">
        <v>0</v>
      </c>
    </row>
    <row spans="1:3" r="8">
      <c t="s" s="4" r="A8">
        <v>70</v>
      </c>
      <c t="n" s="6" r="B8">
        <v>5000000</v>
      </c>
      <c t="n" s="6" r="C8">
        <v>5000000</v>
      </c>
    </row>
    <row spans="1:3" r="9">
      <c t="s" s="4" r="A9">
        <v>71</v>
      </c>
      <c t="n" s="6" r="B9">
        <v>0</v>
      </c>
      <c t="n" s="6" r="C9">
        <v>0</v>
      </c>
    </row>
    <row spans="1:3" r="10">
      <c t="s" s="4" r="A10">
        <v>134</v>
      </c>
    </row>
    <row spans="1:3" r="11">
      <c t="s" s="4" r="A11">
        <v>69</v>
      </c>
      <c t="n" s="7" r="B11">
        <v>0</v>
      </c>
      <c t="n" s="7" r="C11">
        <v>0</v>
      </c>
    </row>
    <row spans="1:3" r="12">
      <c t="s" s="4" r="A12">
        <v>70</v>
      </c>
      <c t="n" s="6" r="B12">
        <v>300000</v>
      </c>
      <c t="n" s="6" r="C12">
        <v>3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5</v>
      </c>
      <c t="s" s="2" r="B1">
        <v>1</v>
      </c>
    </row>
    <row spans="1:3" r="2">
      <c t="s" s="2" r="B2">
        <v>2</v>
      </c>
      <c t="s" s="2" r="C2">
        <v>78</v>
      </c>
    </row>
    <row spans="1:3" r="3">
      <c t="s" s="3" r="A3">
        <v>136</v>
      </c>
    </row>
    <row spans="1:3" r="4">
      <c t="s" s="4" r="A4">
        <v>99</v>
      </c>
      <c t="n" s="7" r="B4">
        <v>37032</v>
      </c>
      <c t="n" s="7" r="C4">
        <v>39708</v>
      </c>
    </row>
    <row spans="1:3" r="5">
      <c t="s" s="3" r="A5">
        <v>137</v>
      </c>
    </row>
    <row spans="1:3" r="6">
      <c t="s" s="4" r="A6">
        <v>138</v>
      </c>
      <c t="n" s="6" r="B6">
        <v>14627</v>
      </c>
      <c t="n" s="6" r="C6">
        <v>14041</v>
      </c>
    </row>
    <row spans="1:3" r="7">
      <c t="s" s="4" r="A7">
        <v>139</v>
      </c>
      <c t="n" s="6" r="B7">
        <v>4377</v>
      </c>
      <c t="n" s="6" r="C7">
        <v>3681</v>
      </c>
    </row>
    <row spans="1:3" r="8">
      <c t="s" s="4" r="A8">
        <v>140</v>
      </c>
      <c t="n" s="6" r="B8">
        <v>1066</v>
      </c>
      <c t="n" s="6" r="C8">
        <v>3541</v>
      </c>
    </row>
    <row spans="1:3" r="9">
      <c t="s" s="4" r="A9">
        <v>141</v>
      </c>
      <c t="n" s="6" r="B9">
        <v>2704</v>
      </c>
      <c t="n" s="6" r="C9">
        <v>-18883</v>
      </c>
    </row>
    <row spans="1:3" r="10">
      <c t="s" s="3" r="A10">
        <v>142</v>
      </c>
    </row>
    <row spans="1:3" r="11">
      <c t="s" s="4" r="A11">
        <v>143</v>
      </c>
      <c t="n" s="6" r="B11">
        <v>42390</v>
      </c>
      <c t="n" s="6" r="C11">
        <v>44964</v>
      </c>
    </row>
    <row spans="1:3" r="12">
      <c t="s" s="4" r="A12">
        <v>144</v>
      </c>
      <c t="n" s="6" r="B12">
        <v>42901</v>
      </c>
      <c t="n" s="6" r="C12">
        <v>41966</v>
      </c>
    </row>
    <row spans="1:3" r="13">
      <c t="s" s="4" r="A13">
        <v>145</v>
      </c>
      <c t="n" s="6" r="B13">
        <v>5296</v>
      </c>
      <c t="n" s="6" r="C13">
        <v>11034</v>
      </c>
    </row>
    <row spans="1:3" r="14">
      <c t="s" s="4" r="A14">
        <v>146</v>
      </c>
      <c t="n" s="6" r="B14">
        <v>-39180</v>
      </c>
      <c t="n" s="6" r="C14">
        <v>-38110</v>
      </c>
    </row>
    <row spans="1:3" r="15">
      <c t="s" s="4" r="A15">
        <v>147</v>
      </c>
      <c t="n" s="6" r="B15">
        <v>-7789</v>
      </c>
      <c t="n" s="6" r="C15">
        <v>-6348</v>
      </c>
    </row>
    <row spans="1:3" r="16">
      <c t="s" s="4" r="A16">
        <v>148</v>
      </c>
      <c t="n" s="6" r="B16">
        <v>528</v>
      </c>
      <c t="n" s="6" r="C16">
        <v>510</v>
      </c>
    </row>
    <row spans="1:3" r="17">
      <c t="s" s="4" r="A17">
        <v>149</v>
      </c>
      <c t="n" s="6" r="B17">
        <v>-27115</v>
      </c>
      <c t="n" s="6" r="C17">
        <v>-16290</v>
      </c>
    </row>
    <row spans="1:3" r="18">
      <c t="s" s="4" r="A18">
        <v>150</v>
      </c>
      <c t="n" s="6" r="B18">
        <v>-10128</v>
      </c>
      <c t="n" s="6" r="C18">
        <v>-5578</v>
      </c>
    </row>
    <row spans="1:3" r="19">
      <c t="s" s="4" r="A19">
        <v>151</v>
      </c>
      <c t="n" s="6" r="B19">
        <v>-52902</v>
      </c>
      <c t="n" s="6" r="C19">
        <v>-13662</v>
      </c>
    </row>
    <row spans="1:3" r="20">
      <c t="s" s="4" r="A20">
        <v>152</v>
      </c>
      <c t="n" s="6" r="B20">
        <v>-23225</v>
      </c>
      <c t="n" s="6" r="C20">
        <v>20866</v>
      </c>
    </row>
    <row spans="1:3" r="21">
      <c t="s" s="4" r="A21">
        <v>153</v>
      </c>
      <c t="n" s="6" r="B21">
        <v>13807</v>
      </c>
      <c t="n" s="6" r="C21">
        <v>60574</v>
      </c>
    </row>
    <row spans="1:3" r="22">
      <c t="s" s="3" r="A22">
        <v>154</v>
      </c>
    </row>
    <row spans="1:3" r="23">
      <c t="s" s="4" r="A23">
        <v>155</v>
      </c>
      <c t="n" s="6" r="B23">
        <v>-264828</v>
      </c>
      <c t="n" s="6" r="C23">
        <v>-238000</v>
      </c>
    </row>
    <row spans="1:3" r="24">
      <c t="s" s="4" r="A24">
        <v>156</v>
      </c>
      <c t="n" s="6" r="B24">
        <v>-7574</v>
      </c>
      <c t="n" s="6" r="C24">
        <v>-150500</v>
      </c>
    </row>
    <row spans="1:3" r="25">
      <c t="s" s="4" r="A25">
        <v>157</v>
      </c>
      <c t="n" s="6" r="B25">
        <v>-12723</v>
      </c>
      <c t="n" s="6" r="C25">
        <v>-1724</v>
      </c>
    </row>
    <row spans="1:3" r="26">
      <c t="s" s="4" r="A26">
        <v>158</v>
      </c>
      <c t="n" s="6" r="B26">
        <v>-303228</v>
      </c>
      <c t="n" s="6" r="C26">
        <v>-333550</v>
      </c>
    </row>
    <row spans="1:3" r="27">
      <c t="s" s="4" r="A27">
        <v>159</v>
      </c>
      <c t="n" s="6" r="B27">
        <v>12905</v>
      </c>
      <c t="n" s="6" r="C27">
        <v>9305</v>
      </c>
    </row>
    <row spans="1:3" r="28">
      <c t="s" s="4" r="A28">
        <v>160</v>
      </c>
      <c t="n" s="6" r="B28">
        <v>394915</v>
      </c>
      <c t="n" s="6" r="C28">
        <v>341146</v>
      </c>
    </row>
    <row spans="1:3" r="29">
      <c t="s" s="4" r="A29">
        <v>161</v>
      </c>
      <c t="n" s="6" r="B29">
        <v>37400</v>
      </c>
      <c t="n" s="6" r="C29">
        <v>20720</v>
      </c>
    </row>
    <row spans="1:3" r="30">
      <c t="s" s="4" r="A30">
        <v>162</v>
      </c>
      <c t="n" s="6" r="B30">
        <v>130641</v>
      </c>
      <c t="n" s="6" r="C30">
        <v>145661</v>
      </c>
    </row>
    <row spans="1:3" r="31">
      <c t="s" s="4" r="A31">
        <v>163</v>
      </c>
      <c t="n" s="6" r="B31">
        <v>4285</v>
      </c>
      <c t="n" s="6" r="C31">
        <v>129052</v>
      </c>
    </row>
    <row spans="1:3" r="32">
      <c t="s" s="4" r="A32">
        <v>164</v>
      </c>
      <c t="n" s="6" r="B32">
        <v>7994</v>
      </c>
      <c t="n" s="6" r="C32">
        <v>5845</v>
      </c>
    </row>
    <row spans="1:3" r="33">
      <c t="s" s="4" r="A33">
        <v>165</v>
      </c>
      <c t="n" s="6" r="B33">
        <v>-3439</v>
      </c>
      <c t="n" s="6" r="C33">
        <v>-4064</v>
      </c>
    </row>
    <row spans="1:3" r="34">
      <c t="s" s="4" r="A34">
        <v>166</v>
      </c>
      <c t="n" s="6" r="B34">
        <v>-3652</v>
      </c>
      <c t="n" s="6" r="C34">
        <v>-76109</v>
      </c>
    </row>
    <row spans="1:3" r="35">
      <c t="s" s="3" r="A35">
        <v>167</v>
      </c>
    </row>
    <row spans="1:3" r="36">
      <c t="s" s="4" r="A36">
        <v>103</v>
      </c>
      <c t="n" s="6" r="B36">
        <v>-8270</v>
      </c>
      <c t="n" s="6" r="C36">
        <v>-7591</v>
      </c>
    </row>
    <row spans="1:3" r="37">
      <c t="s" s="4" r="A37">
        <v>168</v>
      </c>
      <c t="n" s="6" r="B37">
        <v>-3845</v>
      </c>
      <c t="n" s="6" r="C37">
        <v>-3580</v>
      </c>
    </row>
    <row spans="1:3" r="38">
      <c t="s" s="4" r="A38">
        <v>169</v>
      </c>
      <c t="n" s="6" r="B38">
        <v>1478</v>
      </c>
      <c t="n" s="6" r="C38">
        <v>2271</v>
      </c>
    </row>
    <row spans="1:3" r="39">
      <c t="s" s="4" r="A39">
        <v>170</v>
      </c>
      <c t="n" s="6" r="B39">
        <v>25000</v>
      </c>
      <c t="n" s="6" r="C39">
        <v>15000</v>
      </c>
    </row>
    <row spans="1:3" r="40">
      <c t="s" s="4" r="A40">
        <v>171</v>
      </c>
      <c t="n" s="6" r="B40">
        <v>-25000</v>
      </c>
      <c t="n" s="6" r="C40">
        <v>0</v>
      </c>
    </row>
    <row spans="1:3" r="41">
      <c t="s" s="4" r="A41">
        <v>172</v>
      </c>
      <c t="n" s="6" r="B41">
        <v>1361</v>
      </c>
      <c t="n" s="6" r="C41">
        <v>1398</v>
      </c>
    </row>
    <row spans="1:3" r="42">
      <c t="s" s="4" r="A42">
        <v>173</v>
      </c>
      <c t="n" s="6" r="B42">
        <v>-1094</v>
      </c>
      <c t="n" s="6" r="C42">
        <v>-1118</v>
      </c>
    </row>
    <row spans="1:3" r="43">
      <c t="s" s="4" r="A43">
        <v>174</v>
      </c>
      <c t="n" s="6" r="B43">
        <v>-10370</v>
      </c>
      <c t="n" s="6" r="C43">
        <v>6380</v>
      </c>
    </row>
    <row spans="1:3" r="44">
      <c t="s" s="4" r="A44">
        <v>175</v>
      </c>
      <c t="n" s="6" r="B44">
        <v>-215</v>
      </c>
      <c t="n" s="6" r="C44">
        <v>-9155</v>
      </c>
    </row>
    <row spans="1:3" r="45">
      <c t="s" s="4" r="A45">
        <v>176</v>
      </c>
      <c t="n" s="6" r="B45">
        <v>898</v>
      </c>
      <c t="n" s="6" r="C45">
        <v>23959</v>
      </c>
    </row>
    <row spans="1:3" r="46">
      <c t="s" s="4" r="A46">
        <v>177</v>
      </c>
      <c t="n" s="7" r="B46">
        <v>683</v>
      </c>
      <c t="n" s="7" r="C46">
        <v>148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Inco</vt:lpstr>
      <vt:lpstr>Consolidation Statements of Com</vt:lpstr>
      <vt:lpstr>Consolidated Statements of Stoc</vt:lpstr>
      <vt:lpstr>Consolidated Statements of Sto7</vt:lpstr>
      <vt:lpstr>Consolidated Statements of Cash</vt:lpstr>
      <vt:lpstr>Basis of Presentation</vt:lpstr>
      <vt:lpstr>Accounting Pronouncements</vt:lpstr>
      <vt:lpstr>Statements of Cash Flow</vt:lpstr>
      <vt:lpstr>Investments</vt:lpstr>
      <vt:lpstr>Indebtedness</vt:lpstr>
      <vt:lpstr>Fair Value Measurements</vt:lpstr>
      <vt:lpstr>Reinsurance</vt:lpstr>
      <vt:lpstr>Segment Information</vt:lpstr>
      <vt:lpstr>Retirement Plans</vt:lpstr>
      <vt:lpstr>Comprehensive Income</vt:lpstr>
      <vt:lpstr>Litigation</vt:lpstr>
      <vt:lpstr>Statements of Cash Flow (Tables</vt:lpstr>
      <vt:lpstr>Investments (Tables)</vt:lpstr>
      <vt:lpstr>Fair Value Measurements (Tables</vt:lpstr>
      <vt:lpstr>Reinsurance (Tables)</vt:lpstr>
      <vt:lpstr>Segment Information (Tables)</vt:lpstr>
      <vt:lpstr>Retirement Plans (Table)</vt:lpstr>
      <vt:lpstr>Comprehensive Income (Tables)</vt:lpstr>
      <vt:lpstr>Statements of Cash Flow (Cash F</vt:lpstr>
      <vt:lpstr>Investments (Held-To-Maturity S</vt:lpstr>
      <vt:lpstr>Investments (Available-For-Sale</vt:lpstr>
      <vt:lpstr>Investments (Fair Value and Gro</vt:lpstr>
      <vt:lpstr>Investments (Number of Securiti</vt:lpstr>
      <vt:lpstr>Investments (HTM Fixed Income S</vt:lpstr>
      <vt:lpstr>Investments (AFS Fixed Income s</vt:lpstr>
      <vt:lpstr>Investments (Other Investment P</vt:lpstr>
      <vt:lpstr>Investments (Aggregated Income </vt:lpstr>
      <vt:lpstr>Investments (Investments Pledge</vt:lpstr>
      <vt:lpstr>Investments (Credit Concentrati</vt:lpstr>
      <vt:lpstr>Investments (Net Investment Inc</vt:lpstr>
      <vt:lpstr>Investments (OTTI by Asset Type</vt:lpstr>
      <vt:lpstr>Investments (Components Of Net </vt:lpstr>
      <vt:lpstr>Indebtedness (Details)</vt:lpstr>
      <vt:lpstr>Fair Value Measurements (Carryi</vt:lpstr>
      <vt:lpstr>Fair Value Measurements (Quanti</vt:lpstr>
      <vt:lpstr>Fair Value Measurements (Change</vt:lpstr>
      <vt:lpstr>Fair Value Measurements (Quan45</vt:lpstr>
      <vt:lpstr>Reinsurance (List of Direct, As</vt:lpstr>
      <vt:lpstr>Reinsurance (Ceded Premiums and</vt:lpstr>
      <vt:lpstr>Segment Information Narrative (</vt:lpstr>
      <vt:lpstr>Segment Information (Revenue by</vt:lpstr>
      <vt:lpstr>Segment Information (Income Bef</vt:lpstr>
      <vt:lpstr>Segment Information (Reconcilia</vt:lpstr>
      <vt:lpstr>Retirement Plans (Components of</vt:lpstr>
      <vt:lpstr>Retirement Plans (Weighted-Aver</vt:lpstr>
      <vt:lpstr>Comprehensive Income (Component</vt:lpstr>
      <vt:lpstr>Comprehensive Income (Compone55</vt:lpstr>
      <vt:lpstr>Comprehensive Income (Reclassi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3:03:15Z</dcterms:created>
  <dcterms:modified xmlns:dcterms="http://purl.org/dc/terms/" xmlns:xsi="http://www.w3.org/2001/XMLSchema-instance" xsi:type="dcterms:W3CDTF">2016-05-05T13:03:15Z</dcterms:modified>
  <dc:title xmlns:dc="http://purl.org/dc/elements/1.1/">Untitled</dc:title>
  <dc:description xmlns:dc="http://purl.org/dc/elements/1.1/"/>
  <dc:subject xmlns:dc="http://purl.org/dc/elements/1.1/"/>
  <cp:keywords/>
  <cp:category/>
</cp:coreProperties>
</file>